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History and Organization of the"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Concentrations" sheetId="10" state="visible" r:id="rId10"/>
    <sheet xmlns:r="http://schemas.openxmlformats.org/officeDocument/2006/relationships" name="Acquisition of Viascanqdata"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Intellectual Property" sheetId="15" state="visible" r:id="rId15"/>
    <sheet xmlns:r="http://schemas.openxmlformats.org/officeDocument/2006/relationships" name="Operating Lease Commitments" sheetId="16" state="visible" r:id="rId16"/>
    <sheet xmlns:r="http://schemas.openxmlformats.org/officeDocument/2006/relationships" name="Other Liabilities" sheetId="17" state="visible" r:id="rId17"/>
    <sheet xmlns:r="http://schemas.openxmlformats.org/officeDocument/2006/relationships" name="Profit Sharing Plan" sheetId="18" state="visible" r:id="rId18"/>
    <sheet xmlns:r="http://schemas.openxmlformats.org/officeDocument/2006/relationships" name="Deferred Revenue" sheetId="19" state="visible" r:id="rId19"/>
    <sheet xmlns:r="http://schemas.openxmlformats.org/officeDocument/2006/relationships" name="Credit Facilities and Line of C" sheetId="20" state="visible" r:id="rId20"/>
    <sheet xmlns:r="http://schemas.openxmlformats.org/officeDocument/2006/relationships" name="Notes Payable" sheetId="21" state="visible" r:id="rId21"/>
    <sheet xmlns:r="http://schemas.openxmlformats.org/officeDocument/2006/relationships" name="Subordinated Notes Payable" sheetId="22" state="visible" r:id="rId22"/>
    <sheet xmlns:r="http://schemas.openxmlformats.org/officeDocument/2006/relationships" name="Stockholders' Equity" sheetId="23" state="visible" r:id="rId23"/>
    <sheet xmlns:r="http://schemas.openxmlformats.org/officeDocument/2006/relationships" name="Restructuring Expenses" sheetId="24" state="visible" r:id="rId24"/>
    <sheet xmlns:r="http://schemas.openxmlformats.org/officeDocument/2006/relationships" name="Litigation" sheetId="25" state="visible" r:id="rId25"/>
    <sheet xmlns:r="http://schemas.openxmlformats.org/officeDocument/2006/relationships" name="Related Party Transactions" sheetId="26" state="visible" r:id="rId26"/>
    <sheet xmlns:r="http://schemas.openxmlformats.org/officeDocument/2006/relationships" name="Income Tax" sheetId="27" state="visible" r:id="rId27"/>
    <sheet xmlns:r="http://schemas.openxmlformats.org/officeDocument/2006/relationships" name="Subsequent Events"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Acquisition of Viascanqdata (Ta"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Intangible Assets (Tables)" sheetId="34" state="visible" r:id="rId34"/>
    <sheet xmlns:r="http://schemas.openxmlformats.org/officeDocument/2006/relationships" name="Operating Lease Commitments (Ta" sheetId="35" state="visible" r:id="rId35"/>
    <sheet xmlns:r="http://schemas.openxmlformats.org/officeDocument/2006/relationships" name="Other Liabilities (Tables)" sheetId="36" state="visible" r:id="rId36"/>
    <sheet xmlns:r="http://schemas.openxmlformats.org/officeDocument/2006/relationships" name="Deferred Revenue (Tables)" sheetId="37" state="visible" r:id="rId37"/>
    <sheet xmlns:r="http://schemas.openxmlformats.org/officeDocument/2006/relationships" name="Notes Payable (Tables)" sheetId="38" state="visible" r:id="rId38"/>
    <sheet xmlns:r="http://schemas.openxmlformats.org/officeDocument/2006/relationships" name="Subordinated Notes Payable (Tab" sheetId="39" state="visible" r:id="rId39"/>
    <sheet xmlns:r="http://schemas.openxmlformats.org/officeDocument/2006/relationships" name="Stockholders_ Equity (Tables)" sheetId="40" state="visible" r:id="rId40"/>
    <sheet xmlns:r="http://schemas.openxmlformats.org/officeDocument/2006/relationships" name="Income Tax (Tables)" sheetId="41" state="visible" r:id="rId41"/>
    <sheet xmlns:r="http://schemas.openxmlformats.org/officeDocument/2006/relationships" name="History and Organization of t42" sheetId="42" state="visible" r:id="rId42"/>
    <sheet xmlns:r="http://schemas.openxmlformats.org/officeDocument/2006/relationships" name="Going Concern (Details Narrativ"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Concentrations (Details Narrati" sheetId="46" state="visible" r:id="rId46"/>
    <sheet xmlns:r="http://schemas.openxmlformats.org/officeDocument/2006/relationships" name="Acquisition of Viascanqdata (De" sheetId="47" state="visible" r:id="rId47"/>
    <sheet xmlns:r="http://schemas.openxmlformats.org/officeDocument/2006/relationships" name="Acquisition of Viascanqdata - S" sheetId="48" state="visible" r:id="rId48"/>
    <sheet xmlns:r="http://schemas.openxmlformats.org/officeDocument/2006/relationships" name="Acquisition of Viascanqdata -49" sheetId="49" state="visible" r:id="rId49"/>
    <sheet xmlns:r="http://schemas.openxmlformats.org/officeDocument/2006/relationships" name="Acquisition of Viascanqdata -50" sheetId="50" state="visible" r:id="rId50"/>
    <sheet xmlns:r="http://schemas.openxmlformats.org/officeDocument/2006/relationships" name="Acquisition of Viascanqdata -51" sheetId="51" state="visible" r:id="rId51"/>
    <sheet xmlns:r="http://schemas.openxmlformats.org/officeDocument/2006/relationships" name="Accounts Receivable - Schedule " sheetId="52" state="visible" r:id="rId52"/>
    <sheet xmlns:r="http://schemas.openxmlformats.org/officeDocument/2006/relationships" name="Inventory - Schedule of Invento" sheetId="53" state="visible" r:id="rId53"/>
    <sheet xmlns:r="http://schemas.openxmlformats.org/officeDocument/2006/relationships" name="Intangible Assets (Details Narr" sheetId="54" state="visible" r:id="rId54"/>
    <sheet xmlns:r="http://schemas.openxmlformats.org/officeDocument/2006/relationships" name="Intangible Assets - Summary of " sheetId="55" state="visible" r:id="rId55"/>
    <sheet xmlns:r="http://schemas.openxmlformats.org/officeDocument/2006/relationships" name="Intangible Assets -  Schedule o" sheetId="56" state="visible" r:id="rId56"/>
    <sheet xmlns:r="http://schemas.openxmlformats.org/officeDocument/2006/relationships" name="Intellectual Property (Details " sheetId="57" state="visible" r:id="rId57"/>
    <sheet xmlns:r="http://schemas.openxmlformats.org/officeDocument/2006/relationships" name="Operating Lease Commitments (De" sheetId="58" state="visible" r:id="rId58"/>
    <sheet xmlns:r="http://schemas.openxmlformats.org/officeDocument/2006/relationships" name="Operating Lease Commitments - S" sheetId="59" state="visible" r:id="rId59"/>
    <sheet xmlns:r="http://schemas.openxmlformats.org/officeDocument/2006/relationships" name="Other Liabilities (Details Narr" sheetId="60" state="visible" r:id="rId60"/>
    <sheet xmlns:r="http://schemas.openxmlformats.org/officeDocument/2006/relationships" name="Other Liabilities - Schedule of" sheetId="61" state="visible" r:id="rId61"/>
    <sheet xmlns:r="http://schemas.openxmlformats.org/officeDocument/2006/relationships" name="Profit Sharing Plan (Details Na" sheetId="62" state="visible" r:id="rId62"/>
    <sheet xmlns:r="http://schemas.openxmlformats.org/officeDocument/2006/relationships" name="Deferred Revenue (Details Narra" sheetId="63" state="visible" r:id="rId63"/>
    <sheet xmlns:r="http://schemas.openxmlformats.org/officeDocument/2006/relationships" name="Deferred Revenue - Schedule of " sheetId="64" state="visible" r:id="rId64"/>
    <sheet xmlns:r="http://schemas.openxmlformats.org/officeDocument/2006/relationships" name="Deferred Revenue - Schedule o65" sheetId="65" state="visible" r:id="rId65"/>
    <sheet xmlns:r="http://schemas.openxmlformats.org/officeDocument/2006/relationships" name="Credit Facilities and Line of66" sheetId="66" state="visible" r:id="rId66"/>
    <sheet xmlns:r="http://schemas.openxmlformats.org/officeDocument/2006/relationships" name="Notes Payable (Details Narrativ" sheetId="67" state="visible" r:id="rId67"/>
    <sheet xmlns:r="http://schemas.openxmlformats.org/officeDocument/2006/relationships" name="Notes Payable - Schedule of Not" sheetId="68" state="visible" r:id="rId68"/>
    <sheet xmlns:r="http://schemas.openxmlformats.org/officeDocument/2006/relationships" name="Notes Payable - Schedule of Fut" sheetId="69" state="visible" r:id="rId69"/>
    <sheet xmlns:r="http://schemas.openxmlformats.org/officeDocument/2006/relationships" name="Subordinated Notes Payable (Det" sheetId="70" state="visible" r:id="rId70"/>
    <sheet xmlns:r="http://schemas.openxmlformats.org/officeDocument/2006/relationships" name="Subordinated Notes Payable - Sc" sheetId="71" state="visible" r:id="rId71"/>
    <sheet xmlns:r="http://schemas.openxmlformats.org/officeDocument/2006/relationships" name="Subordinated Notes Payable - 72" sheetId="72" state="visible" r:id="rId72"/>
    <sheet xmlns:r="http://schemas.openxmlformats.org/officeDocument/2006/relationships" name="Stockholders' Equity (Details N" sheetId="73" state="visible" r:id="rId73"/>
    <sheet xmlns:r="http://schemas.openxmlformats.org/officeDocument/2006/relationships" name="Stockholders' Equity - Schedule" sheetId="74" state="visible" r:id="rId74"/>
    <sheet xmlns:r="http://schemas.openxmlformats.org/officeDocument/2006/relationships" name="Stockholders' Equity - Schedu75" sheetId="75" state="visible" r:id="rId75"/>
    <sheet xmlns:r="http://schemas.openxmlformats.org/officeDocument/2006/relationships" name="Stockholders' Equity - Schedu76" sheetId="76" state="visible" r:id="rId76"/>
    <sheet xmlns:r="http://schemas.openxmlformats.org/officeDocument/2006/relationships" name="Stockholders' Equity - Schedu77" sheetId="77" state="visible" r:id="rId77"/>
    <sheet xmlns:r="http://schemas.openxmlformats.org/officeDocument/2006/relationships" name="Stockholders' Equity - Schedu78" sheetId="78" state="visible" r:id="rId78"/>
    <sheet xmlns:r="http://schemas.openxmlformats.org/officeDocument/2006/relationships" name="Stockholders' Equity - Schedu79" sheetId="79" state="visible" r:id="rId79"/>
    <sheet xmlns:r="http://schemas.openxmlformats.org/officeDocument/2006/relationships" name="Stockholders_ Equity - Summary " sheetId="80" state="visible" r:id="rId80"/>
    <sheet xmlns:r="http://schemas.openxmlformats.org/officeDocument/2006/relationships" name="Restructuring Expenses (Details" sheetId="81" state="visible" r:id="rId81"/>
    <sheet xmlns:r="http://schemas.openxmlformats.org/officeDocument/2006/relationships" name="Litigation (Details Narrative)" sheetId="82" state="visible" r:id="rId82"/>
    <sheet xmlns:r="http://schemas.openxmlformats.org/officeDocument/2006/relationships" name="Related Party Transactions (Det" sheetId="83" state="visible" r:id="rId83"/>
    <sheet xmlns:r="http://schemas.openxmlformats.org/officeDocument/2006/relationships" name="Income Tax (Details Narrative)" sheetId="84" state="visible" r:id="rId84"/>
    <sheet xmlns:r="http://schemas.openxmlformats.org/officeDocument/2006/relationships" name="Income Tax - Schedule of Deferr" sheetId="85" state="visible" r:id="rId85"/>
    <sheet xmlns:r="http://schemas.openxmlformats.org/officeDocument/2006/relationships" name="Income Tax - Schedule of Defe86" sheetId="86" state="visible" r:id="rId86"/>
    <sheet xmlns:r="http://schemas.openxmlformats.org/officeDocument/2006/relationships" name="Income Tax - Schedule of Reconc" sheetId="87" state="visible" r:id="rId87"/>
    <sheet xmlns:r="http://schemas.openxmlformats.org/officeDocument/2006/relationships" name="Subsequent Events (Details Narr" sheetId="88" state="visible" r:id="rId88"/>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6</t>
  </si>
  <si>
    <t>Apr. 14, 2017</t>
  </si>
  <si>
    <t>Jun. 30, 2016</t>
  </si>
  <si>
    <t>Document and Entity Information</t>
  </si>
  <si>
    <t>Entity Registrant Name</t>
  </si>
  <si>
    <t>Quest Solution,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QUES</t>
  </si>
  <si>
    <t>Document Fiscal Period Focus</t>
  </si>
  <si>
    <t>FY</t>
  </si>
  <si>
    <t>Document Fiscal Year Focus</t>
  </si>
  <si>
    <t>Consolidated Balance Sheets - USD ($)</t>
  </si>
  <si>
    <t>Dec. 31, 2015</t>
  </si>
  <si>
    <t>Current assets</t>
  </si>
  <si>
    <t>Cash</t>
  </si>
  <si>
    <t>Cash, restricted</t>
  </si>
  <si>
    <t>Accounts receivable, net</t>
  </si>
  <si>
    <t>Inventory</t>
  </si>
  <si>
    <t>Prepaid expenses</t>
  </si>
  <si>
    <t>Deferred tax asset, current</t>
  </si>
  <si>
    <t xml:space="preserve"> </t>
  </si>
  <si>
    <t>Other current assets</t>
  </si>
  <si>
    <t>Assets held for disposal</t>
  </si>
  <si>
    <t>Total current assets</t>
  </si>
  <si>
    <t>Fixed assets, net of accumulated depreciation of $3,224,023 and $3,133,397, respectively</t>
  </si>
  <si>
    <t>Deferred tax asset, non-current</t>
  </si>
  <si>
    <t>Goodwill</t>
  </si>
  <si>
    <t>Trade name</t>
  </si>
  <si>
    <t>Intangibles, net</t>
  </si>
  <si>
    <t>Customer relationships</t>
  </si>
  <si>
    <t>Other assets</t>
  </si>
  <si>
    <t>Total assets</t>
  </si>
  <si>
    <t>Current liabilities</t>
  </si>
  <si>
    <t>Accounts payable and accrued liabilities</t>
  </si>
  <si>
    <t>Accrued interest and accrued liabilities, related party</t>
  </si>
  <si>
    <t>Line of credit</t>
  </si>
  <si>
    <t>Advances, related party</t>
  </si>
  <si>
    <t>Accrued payroll and sales tax</t>
  </si>
  <si>
    <t>Deferred revenue, net</t>
  </si>
  <si>
    <t>Current portion of note payable</t>
  </si>
  <si>
    <t>Notes payable, related parties</t>
  </si>
  <si>
    <t>Other current liabilities</t>
  </si>
  <si>
    <t>Liabilities held for disposal</t>
  </si>
  <si>
    <t>Total current liabilities</t>
  </si>
  <si>
    <t>Long term liabilities</t>
  </si>
  <si>
    <t>Note payable, related party, net of debt discount</t>
  </si>
  <si>
    <t>Long term portion of note payable</t>
  </si>
  <si>
    <t>Other long term liabilities</t>
  </si>
  <si>
    <t>Total liabilities</t>
  </si>
  <si>
    <t>Stockholders' equity (deficit)</t>
  </si>
  <si>
    <t>Common stock; $0.001 par value; 100,000,000 shares authorized; 35,095,763 and 36,871,478 shares issued and outstanding of December 31, 2016 and 2015 respectively.</t>
  </si>
  <si>
    <t>Common stock to be repurchased by the Company</t>
  </si>
  <si>
    <t>Additional paid-in capital</t>
  </si>
  <si>
    <t>Accumulated (deficit)</t>
  </si>
  <si>
    <t>Total stockholders' (deficit)</t>
  </si>
  <si>
    <t>Total liabilities and stockholders' equity (deficit)</t>
  </si>
  <si>
    <t>Series A Preferred Stock [Member]</t>
  </si>
  <si>
    <t>Preferred stock, value</t>
  </si>
  <si>
    <t>Series B Preferred Stock [Member]</t>
  </si>
  <si>
    <t>Series C Preferred Stock [Member]</t>
  </si>
  <si>
    <t>Consolidated Balance Sheets (Parenthetical) - USD ($)</t>
  </si>
  <si>
    <t>Accumulated depreciation of fixed assets</t>
  </si>
  <si>
    <t>Common stock, par value</t>
  </si>
  <si>
    <t>Common stock, shares authorized</t>
  </si>
  <si>
    <t>Common stock, shares, issued</t>
  </si>
  <si>
    <t>Common stock, shares outstanding</t>
  </si>
  <si>
    <t>Preferred stock, par value</t>
  </si>
  <si>
    <t>Preferred stock, shares designated</t>
  </si>
  <si>
    <t>Preferred stock, shares issued</t>
  </si>
  <si>
    <t>Preferred stock, shares outstanding</t>
  </si>
  <si>
    <t>Cumulative dividend price per share</t>
  </si>
  <si>
    <t>Consolidated Statements of Operations - USD ($)</t>
  </si>
  <si>
    <t>Revenues</t>
  </si>
  <si>
    <t>Gross Sales</t>
  </si>
  <si>
    <t>Less sales returns, discounts, &amp; allowances</t>
  </si>
  <si>
    <t>Total Revenues</t>
  </si>
  <si>
    <t>Cost of goods sold</t>
  </si>
  <si>
    <t>Total cost of goods sold</t>
  </si>
  <si>
    <t>Gross profit</t>
  </si>
  <si>
    <t>Operating expenses</t>
  </si>
  <si>
    <t>General and administrative</t>
  </si>
  <si>
    <t>Salary and employee benefits</t>
  </si>
  <si>
    <t>Depreciation and amortization</t>
  </si>
  <si>
    <t>Professional fees</t>
  </si>
  <si>
    <t>Total operating expenses</t>
  </si>
  <si>
    <t>Loss from operations</t>
  </si>
  <si>
    <t>Other income (expenses):</t>
  </si>
  <si>
    <t>Gain on intangible</t>
  </si>
  <si>
    <t>Write-off of other assets</t>
  </si>
  <si>
    <t>Gain on extinguishment of other liabilities</t>
  </si>
  <si>
    <t>Interest expense</t>
  </si>
  <si>
    <t>Restructuring expense</t>
  </si>
  <si>
    <t>Gain on foreign currency</t>
  </si>
  <si>
    <t>Other (expenses) income</t>
  </si>
  <si>
    <t>Total other expense</t>
  </si>
  <si>
    <t>Net Loss Before Income Taxes</t>
  </si>
  <si>
    <t>(Provision) benefit for Income Taxes</t>
  </si>
  <si>
    <t>Deferred</t>
  </si>
  <si>
    <t>Current</t>
  </si>
  <si>
    <t>Total Benefit for Income Taxes</t>
  </si>
  <si>
    <t>Net loss from continuing operations</t>
  </si>
  <si>
    <t>Net loss from discontinued operations</t>
  </si>
  <si>
    <t>Net Loss attributable to Quest Solution Inc.</t>
  </si>
  <si>
    <t>Less: Preferred stock - Series C dividend</t>
  </si>
  <si>
    <t>Net loss attributable to the common stockholders</t>
  </si>
  <si>
    <t>Net loss per share - basic</t>
  </si>
  <si>
    <t>Net loss per share - diluted</t>
  </si>
  <si>
    <t>Net loss per share from continuing operations - basic</t>
  </si>
  <si>
    <t>Net loss per share from continuing operations - diluted</t>
  </si>
  <si>
    <t>Net loss per share from discontinued operations - basic</t>
  </si>
  <si>
    <t>Net loss per share from discontinued operations - diluted</t>
  </si>
  <si>
    <t>Weighted average number of common shares outstanding - basic</t>
  </si>
  <si>
    <t>Weighted average number of common shares outstanding - diluted</t>
  </si>
  <si>
    <t>Consolidated Statement of Stockholders’ Equity (Deficit) - USD ($)</t>
  </si>
  <si>
    <t>Common stock [Member]</t>
  </si>
  <si>
    <t>Additional paid-in capital [Member]</t>
  </si>
  <si>
    <t>Shares to be Repurchased [Member]</t>
  </si>
  <si>
    <t>Accumulated deficit [Member]</t>
  </si>
  <si>
    <t>Total</t>
  </si>
  <si>
    <t>Balance at Dec. 31, 2014</t>
  </si>
  <si>
    <t>Balance, shares at Dec. 31, 2014</t>
  </si>
  <si>
    <t>Stock compensation</t>
  </si>
  <si>
    <t>Stock compensation, shares</t>
  </si>
  <si>
    <t>Sale of shares</t>
  </si>
  <si>
    <t>Sale of shares, shares</t>
  </si>
  <si>
    <t>Shares issued for interest</t>
  </si>
  <si>
    <t>Shares issued for interest, shares</t>
  </si>
  <si>
    <t>Options earned</t>
  </si>
  <si>
    <t>Shares canceled</t>
  </si>
  <si>
    <t>Shares canceled, shares</t>
  </si>
  <si>
    <t>Debt settlement</t>
  </si>
  <si>
    <t>Debt settlement, shares</t>
  </si>
  <si>
    <t>Preferred and options cancelled for debt issued</t>
  </si>
  <si>
    <t>Preferred and options cancelled for debt issued, shares</t>
  </si>
  <si>
    <t>Board issuances</t>
  </si>
  <si>
    <t>Board issuances, shares</t>
  </si>
  <si>
    <t>Share redemption</t>
  </si>
  <si>
    <t>Share redemption, shares</t>
  </si>
  <si>
    <t>Share redemption for note payable</t>
  </si>
  <si>
    <t>ViascanQdata Purchase</t>
  </si>
  <si>
    <t>ViascanQdata Purchase, shares</t>
  </si>
  <si>
    <t>Conversion of Debt to Preferred, shares</t>
  </si>
  <si>
    <t>Balance at Dec. 31, 2015</t>
  </si>
  <si>
    <t>Balance, shares at Dec. 31, 2015</t>
  </si>
  <si>
    <t>Share redemption for note payable, shares</t>
  </si>
  <si>
    <t>Stock Issuances for cash</t>
  </si>
  <si>
    <t>Stock Issuances for cash, shares</t>
  </si>
  <si>
    <t>Stock Issuances for services</t>
  </si>
  <si>
    <t>Stock Issuances for services, shares</t>
  </si>
  <si>
    <t>Conversion of Debt to Preferred</t>
  </si>
  <si>
    <t>Conversion of Common to Preferred</t>
  </si>
  <si>
    <t>Conversion of Common to Preferred, shares</t>
  </si>
  <si>
    <t>Stock Issuance Costs</t>
  </si>
  <si>
    <t>Debt Forgiveness</t>
  </si>
  <si>
    <t>Shares to be repurchased</t>
  </si>
  <si>
    <t>Dividend on Class C Shares</t>
  </si>
  <si>
    <t>Divestiture of Quest Solution Canada Inc.</t>
  </si>
  <si>
    <t>Divestiture of Quest Solution Canada Inc., shares</t>
  </si>
  <si>
    <t>Balance at Dec. 31, 2016</t>
  </si>
  <si>
    <t>Balance, shares at Dec. 31, 2016</t>
  </si>
  <si>
    <t>Consolidated Statements of Cash Flows - USD ($)</t>
  </si>
  <si>
    <t>Cash flows from continuing operating activities:</t>
  </si>
  <si>
    <t>Net loss</t>
  </si>
  <si>
    <t>Adjustments to reconcile net loss to net cash provided by (used in) operating activities:</t>
  </si>
  <si>
    <t>Restructuring expenses</t>
  </si>
  <si>
    <t>Stock based compensation</t>
  </si>
  <si>
    <t>Debt discount accretion</t>
  </si>
  <si>
    <t>Deferred income taxes (recovery)</t>
  </si>
  <si>
    <t>Unrealized foreign exchange loss</t>
  </si>
  <si>
    <t>Changes in operating assets and liabilities:</t>
  </si>
  <si>
    <t>(Increase) / decrease in accounts receivable</t>
  </si>
  <si>
    <t>(Increase) / decrease in prepaid</t>
  </si>
  <si>
    <t>(Increase) / decrease in inventory</t>
  </si>
  <si>
    <t>Increase in accounts payable and accrued liabilities</t>
  </si>
  <si>
    <t>Increase in accrued interest and accrued liabilities, related party</t>
  </si>
  <si>
    <t>Increase in deferred revenue, net</t>
  </si>
  <si>
    <t>Increase in accrued payroll and sales taxes payable</t>
  </si>
  <si>
    <t>(Increase) / decrease in other assets</t>
  </si>
  <si>
    <t>(Decrease) in other liabilities</t>
  </si>
  <si>
    <t>Net cash provided by operating activities</t>
  </si>
  <si>
    <t>Cash flows from investing activities:</t>
  </si>
  <si>
    <t>Cash from divestiture of Quest Solution Canada Inc.</t>
  </si>
  <si>
    <t>(Increase) / decrease in restricted cash</t>
  </si>
  <si>
    <t>Purchase of property and equipment</t>
  </si>
  <si>
    <t>Net cash provided by (used in) investing activities</t>
  </si>
  <si>
    <t>Cash flows from financing activities:</t>
  </si>
  <si>
    <t>Proceeds from shares sold</t>
  </si>
  <si>
    <t>Share issuance expenses</t>
  </si>
  <si>
    <t>Increase in Insurance Note</t>
  </si>
  <si>
    <t>Proceeds from line of credit</t>
  </si>
  <si>
    <t>Redemption of shares</t>
  </si>
  <si>
    <t>Payment of notes payable</t>
  </si>
  <si>
    <t>Payment of loans payable</t>
  </si>
  <si>
    <t>Net cash (used in) financing activities</t>
  </si>
  <si>
    <t>Cash used in discontinued operations</t>
  </si>
  <si>
    <t>Net (decrease) increase in cash</t>
  </si>
  <si>
    <t>Cash, beginning of period</t>
  </si>
  <si>
    <t>Cash, end of period</t>
  </si>
  <si>
    <t>Cash paid for interest</t>
  </si>
  <si>
    <t>Cash paid for taxes</t>
  </si>
  <si>
    <t>Supplementary for non-cash flow information:</t>
  </si>
  <si>
    <t>Stock issued for Services</t>
  </si>
  <si>
    <t>Stock issued for interest expense</t>
  </si>
  <si>
    <t>Debt issued to redeem preferred and stock options</t>
  </si>
  <si>
    <t>Share redemption for settlement of intangible</t>
  </si>
  <si>
    <t>Conversion of Debt to common shares</t>
  </si>
  <si>
    <t>Conversion of Debt to preferred shares</t>
  </si>
  <si>
    <t>History and Organization of the Company</t>
  </si>
  <si>
    <t>Organization, Consolidation and Presentation of Financial Statements [Abstract]</t>
  </si>
  <si>
    <t>NOTE 1 – HISTORY AND ORGANIZATION OF THE COMPANY Quest Solution, Inc., a Delaware corporation
(“Quest” or the “Company”), was incorporated in 1973. Prior to 2008, the Company was involved in various
unrelated business activities. From 2008-2014 the Company was involved in multiple businesses inclusive of an oil and gas investment
company. Due to changes in market conditions, management determined to look for acquisitions which were positive cash flow and
would provide immediate shareholder value. In January 2014, the first such acquisition was completed of Quest Marketing Inc. (dba
Quest Solution, Inc.) (“Quest Marketing”). Quest is a national mobility systems
integrator with a focus on design, delivery, deployment and support of fully integrated mobile solutions. The Company takes a consultative
approach by offering end to end solutions that include hardware, software, communications and full lifecycle management services.
The professionals simplify the integration process and deliver the solutions to our customers. Motorola, Intermec, Honeywell, Panasonic,
AirWatch, Wavelink, SOTI and Zebra are major suppliers which Quest Solution uses in the solutions we provide to our customers. In May 2014, the Board of Directors
voted to get approval from the shareholders of the Company for a name change from Amerigo Energy, Inc. to Quest Solution, Inc.
The Company received the approval from a majority of its stockholders and filed the amendment to its Articles of Incorporation
with the State of Delaware. The name change became effective by the State of Delaware on May 30, 2014. The Company also requested
a new stock symbol as a result of the name change and we assigned our new trading symbol “QUES”. The Company’s business strategy
developed into leveraging management’s relationships in the business world for investments for the Company. The company intends
to continue with its acquisition of existing companies with revenues and positive cash flow. In November 2014, the company acquired
100% of the shares of Bar Code Specialties, Inc. (“BCS”) located in Southern California. BCS is a national mobility
systems integrator and label manufacturer with a focus on warehouse and distribution industries. Since the combination of the two
companies, the company has been exploring efficiencies in all facets of the businesses and learning best practices from both executive
teams. Effective October 1, 2015, the Company
acquired the interest in ViascanQdata, Inc., (“Viascan”) a Canadian based operation in the same business line as Quest
and their CEO, Gilles Gaudreault, was appointed the CEO of Quest, with our then CEO, Tom Miller, remaining as President and Chairman
of the Board. During the 2016 fiscal year, Viascan changed its corporate name to Quest Solution Canada Inc. Divesture of Canadian Operations Effective September 30, 2016, the Company
sold all of the outstanding shares of Quest Solution Canada Inc., and the consideration received was $1.0 million in cash of which
$576,592 was received at closing and the balance is required to be paid before April 30, 2017. In addition, the Company has redeemed
1 share of Preferred Class B Stock and 1,839,030 shares of Preferred Class C Stock of the Company, as well as the accrued dividend
of $31,742 thereon. Lastly, Quest Exchange Ltd., a wholly owned subsidiary of the Company, redeemed 5,200,000 exchangeable shares
as part of the divestiture. Additionally, as part of the transaction,
Viascan Group Inc., the acquirer, assumed $1.0 million of liabilities which the Company had at September 30, 2016. Other consideration
that is part of the transaction included:
● Full release from five employment contracts, inclusive of the former CEO, Gilles Gaudreault. This release included cancelation of the contracts as well as the deferred salary and signing bonus provisions which would have inured to the employee.
● The Company is canceled the intercompany debts of approximately $7.0 million as well. The Company will also receive a contingent consideration of 15% of the net value proceeds, up to a maximum of $2.3 million, received upon a liquidity event or a change of control of Quest Solution Canada Inc. for a period of 7 years subsequent to the transaction.
● The Company also negotiated a right of first refusal for any offer to purchase Quest Solution Canada Inc. for a 7 year period.
● The assets sold consisted primarily of accounts receivable, inventories, property and equipment, and other assets. The buyer also assumed certain accounts payable and accrued liabilities. The operations of Quest Solution Canada
Inc. have been classified as a discontinued operation and the assets and liabilities of Quest Solution Canada Inc. have been classified
as held for disposal. On December 31, 2016, the Company merged
BCS in Quest Marketing to form one US legal entity as part of its streamlining efforts.</t>
  </si>
  <si>
    <t>Going Concern</t>
  </si>
  <si>
    <t>NOTE 2 – GOING CONCERN The accompanying consolidated financial
statements have been prepared assuming that the Company will continue as a going concern. The Company has acquired a significant
working capital deficit and issued a substantial amount of subordinated debt in connection with its acquisitions. As of December
31, 2016, the Company had a working capital deficit of $15,323,313 and an accumulated deficit of $32,935,199. The Company’s
continuation as a going concern is dependent upon its ability to generate sufficient cash flow to meet its obligations on a timely
basis to obtain additional debt or equity financing for working capital (i.e., vendor trade credit extensions ) or refinancing
(restructuring of subordinated debt) as may be required and, ultimately, to attain profitable operations. Management is focused
on reducing operating expense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 On initiative to reduce operating expense and start
the path to attain profitability was the sale of Quest Solution Canada Inc. primarily because it had incurred significant operating
losses and negative cash flow. In order to mitigate the risk related with this uncertainty, the Company may issue additional shares
of common stock for cash and services during the next 12 months.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Basis of Presentation and Summary of Significant Accounting Policies</t>
  </si>
  <si>
    <t>NOTE 3 – BASIS OF PRESENTATION
AND SUMMARY OF SIGNIFICANT ACCOUNTING POLICIES BASIS OF PRESENTATION AND PRINCIPLES
OF CONSOLIDATION The consolidated financial statements
of Quest include the combined accounts of Quest Marketing, BCS, Quest Exchange Ltd. and ViascanQdata, which subsequently changed
its legal name to Quest Solution Canada Inc.. Effective October 1, 2015, the financial statements of ViascanQData, Inc. (“ViascanQdata”)
have been consolidated into the Company’s consolidated results of operations as well. Effective September 30, 2016, the Company
sold all of the outstanding shares of Quest Solution Canada Inc., and the operations of Quest Solution Canada Inc. have been classified
as a discontinued operation and the assets and liabilities of Quest Solution Canada Inc. have been classified as held for disposal.
The Companies currently operate as a single business unit. All material intercompany transactions and accounts have been eliminated
in consolidation. CASH AND CASH EQUIVALENTS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6
and 2015. The Company maintains its cash in bank
deposit accounts which, at times, may exceed federal insured limits. The Company has restricted cash on deposit
with a federally insured bank in the amount of $665,220 at December 31, 2016 ($690,850 at December 31, 2015). This cash is security
and collateral for a corporate credit card agreement with a bank and for deposit against a letter of credit issued for executive
life insurance policies owned by the Company.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17,701 and $83,870 for the years ended December 31,
2016 and 2015, respectively. 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the years ended December 31, 2016 and 2015 was $90,626 and $92,656,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 ADVERTISING The Company generally expenses marketing
and advertising costs as incurred. During 2016 and 2015, the Company spent $337,275 and $159,599,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 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fiscal years ending December 31,
2016 and 2015. The Company has classified its contingent
consideration related to the acquisitions as a Level 3 liability. Revenue and other assumptions used in the calculation require
significant management judgment. The Company reassesses the fair value of the contingent consideration liabilities on a quarterly
basis. Based on that assessment, the Company recognized an adjustment of $0 to the actual calculation of the earn-out obligations
during each of the fiscal years ended December 31, 2016 and 2015. As of December 31, 2016, the Company
does not have any contingent liabilities. REVENUE RECOGNITION Recurring technology and services revenue
consists of subscription-based fees, software subscription license fees, software maintenance fees and hosting fees related to
the use of our solution to manage our customers’ communications expenses, as well as fees for perpetual software licenses
and professional services and products sold. We recognize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we provide include help desk, staging, carrier activations and provisioning. Sales revenue is recognized upon the
shipment of merchandise to customers. The Company recognizes revenues from software sales when software products are shipped. Software license fees consist of fees
paid for a perpetual license agreement for our technology, which are recognized in accordance with Financial Accounting Standards
Board, or FASB, Accounting Standards Codification, or ASC 605, Software Revenue Recognition, as amended. Professional services related to the
implementation of our software products, which we refer to a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 NET INCOME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6 and 2015 were 36,062,174 and 36,195,065,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2016 2015
Options to purchase common stock 2,644,000 6,044,000
Convertible preferred stock 3,143,530 5,200,000
Convertible debentures 2,042,076 3,661,509
Warrants to purchase common stock 1,405,000 1,410,000
Common stock subject to repurchase (507,079) -
Potential shares excluded from diluted net loss per share 9,280,527 17,552,509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Marketing. None of the goodwill is deductible for
income tax purposes. 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The Company owns a non-operating subsidiary in Canada, from
which it has received no revenue since October 1, 2016. Canadian records of the divested Canadian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discontinued
operations. COMPREHENSIVE INCOME (LOSS) Comprehensive income/(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 has no items of comprehensive income/loss other than net income/loss in any period presented for continuing
operations. Therefore, net loss attributable to common stockholders as presented in the consolidated statements of operations equals
comprehensive loss.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evaluated the deferred
income taxes with regards to Section 382 of the Internal Revenue Code and has determined no limitations on the use of net operating
loss carryforwards exist at December 31, 2016 and 2015 for all of the net operating loss carryforward.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On December 23, 2015, the Company’s
Board of Directors approved the Quest Solution, Inc. Employee Stock Purchase Plan (the “ESPP”), under which 1,900,000
shares of common stock were reserved for the purchase by the Company’s employees. Under the plan, employees may purchase
a limited number of shares of the Company’s common stock at a 15% discount from the closing market prices measured on the
last days of each month. RECENT ACCOUNTING PRONOUNCEMENT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y 2014, the FASB issued new revenue
recognition guidance under ASU 2014-09 that will supersede the existing revenue recognition guidance under U.S. Generally Accepted
Accounting Principle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July 2015, the Financial Accounting
Standard Board (“FASB”) issued ASU 2015-11 (ASC 330) , Simplifying the Measurement of Inventory In November 2015, the FASB issued ASU
2015-17, Balance Sheet Classification of Deferred Taxe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March 2016, the FASB issued ASU 2016-08,
Revenue from Contracts with Customers (Topic 606): Principal versus Agent Considerations (Reporting Revenue Gross versus Net) In June 2016, the FASB issued ASU 2016-13,
Financial Instruments - Credit Losses In August 2016, the FASB issued ASU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Other accounting standards that have
been issued by the Financial Accounting Standards Board or other standards-setting bodies are not expected to have a material impact
on our financial position, results of operations and cash flows. For period ended December 31, 2016, the adoption of other accounting
standards had no material impact on our financial positions, results of operations, or cash flows. The Company has evaluated other recent
pronouncements and believes that none of them will have a material effect on the company’s financial statements.</t>
  </si>
  <si>
    <t>Concentrations</t>
  </si>
  <si>
    <t>Risks and Uncertainties [Abstract]</t>
  </si>
  <si>
    <t>NOTE 4 – CONCENTRATIONS The Company maintains its cash in bank
deposit accounts which, at times, may exceed federal insured limits. At December 31, 2016 and 2015, the Company’s uninsured
cash balance, each totaled $0. For the years ended December 31, 2016
and 2015, one customer accounted for 17.3% and 13.1%, respectively, of the Company’s revenues. Accounts receivable at December 31,
2016 and 2015 are made up of trade receivables due from customers in the ordinary course of business. One customer made up 33.1%
and 20.8% of the balance for 2016 and 2015, which represented greater than 10% of accounts receivable at December 31, 2016 and
2015, respectively. Accounts payable are made up of payable
due to vendors in the ordinary course of business at December 31, 2016 and 2015. One vendor made up 76.4% and 86.6% of the balance,
which represented greater than 10% of accounts payable at December 31, 2016 and 2015, respectively.</t>
  </si>
  <si>
    <t>Acquisition of Viascanqdata</t>
  </si>
  <si>
    <t>Business Combinations [Abstract]</t>
  </si>
  <si>
    <t xml:space="preserve">NOTE 5 – ACQUISITION OF VIASCANQDATA Effective October 1, 2015, the Company
completed the purchase of ViascanQdata, a Canadian based company in the same industry of technology, software, and mobile data
collection systems business which also has a media and label business. The purchase price for the shares of
ViascanQdata was 1 share of Series B Preferred Stock (which are convertible into 5,200,000 common shares, with no other preferential
rights) as well as a promissory note of one million five hundred thousand dollars ($1,500,000). Given the associated assumed debts
at the closing, the goodwill acquired was estimated at $11,137,861. ViascanQdata historically has used the
Canadian Dollar (CDN) as their functional currency. All numbers have been adjusted based on the exchange rate with the US Dollar
as of the date of the transaction. In accordance with ASC 805-10-25-13,
the following table summarizes the estimated fair values of the assets acquired and liabilities assumed at the date of acquisition
and the preliminary allocation of the purchase price to the fair value of net assets acquired:
Cash $ 74,855
Accounts receivable, net 2,163,502
Inventory 1,587,272
Fixed assets, net 1,399,796
Other assets 114,709
Goodwill 11,137,861
Total purchase price allocated $ 16,477,995
Accounts Payable and other Current Liabilities $ 12,008,825
Long Term Debts Assumed 837,170
Promissory Note Issued 1,500,000
Stock Issued 2,132,000
Total purchase price allocated $ 16,477,995 Discontinued Operations – Divesture of Quest Solution
Canada, Inc. Effective September 30, 2016, the Company
sold all of the outstanding shares of Quest Solution Canada Inc. The Company decided to sell this division primarily because it
has incurred significant operating losses. The consideration received was $1.0
million in cash of which $576,592 was received at closing and the balance is to be received before April 30, 2017. In addition,
the Company has redeemed 1 share of Preferred Class B Stock and 1,839,030 shares of Preferred Class C Stock of the Company, as
well as the accrued dividend of $31,742 thereon. Lastly, Quest Exchange Ltd., a wholly owned subsidiary of the Company, redeemed
5,200,000 exchangeable shares as part of the divestiture. Additionally, as part of the transaction,
Viascan Group Inc., the acquirer, assumed $1.0 million of liabilities which the Company had at September 30, 2016. Other consideration
that is part of the transaction included:
● Full release from five employment contracts, inclusive of the former CEO, Gilles Gaudreault. This release included cancelation of the contracts as well as the deferred salary and signing bonus provisions which would have inured to the employee.
● The Company canceled the intercompany debts of approximately $7.0 million as well. The Company will also receive a contingent consideration of 15% of the net value proceeds, up to a maximum of $2.3 million, received upon a liquidity event or a change of control of Quest Solution Canada Inc. for a period of 7 years subsequent to the transaction.
● The Company also negotiated a right of first refusal for any offer to purchase Quest Solution Canada Inc. for a 7 year period.
● The assets sold consisted primarily of accounts receivable, inventories, property and equipment, and other assets. The buyer also assumed certain accounts payable and accrued liabilities. On September 30, 2016, the Company divested
its Canadian operations, Quest Solution Canada, Inc., in order to focus its efforts and resources on its US operations. This represented
a strategic shift that had a major effect on the Company’s operations and financial results. Accordingly, the assets and liabilities,
operating results, and operating and investing activities cash flows for the former Canadian operations are presented as a discontinued
operation separate from the Company’s continuing operations, for all periods presented in these consolidated financial statements
and footnotes, unless indicated otherwise. The following is a reconciliation of
the major line items constituting pretax loss of discontinued operations to the after-tax loss of discontinued operations that
are presented in the condensed consolidated statements of operations as indicated below The 2016 fiscal year has 9 months of operations
and the 2015 fiscal year has 3 months of operations:
For the year
ending December 31,
2016 2015
Revenues $ 11,326,849 $ 5,255,601
Cost of goods sold (9,751,651 ) (4,046,494 )
Gross profit 1,575,198 1,209,107
Operating expenses
General and administrative (874,506 ) (300,668 )
Salary and employee benefits (2,074,977 ) (623,276 )
Depreciation and amortization (178,069 ) (104,215 )
Professional fees (58,138 ) (18,258 )
Goodwill impairment (4,800,000 ) -
Total operating expenses (7,985,690 ) (1,046,417 )
Operating (loss) income (6,410,492 ) 162,690
Other income (expenses):
Restructuring expenses (108,640 ) -
Gain (loss) on foreign currency 117,138 229,442 )
Interest expense (443,019 ) (171,815 )
Other (expenses) income 129 (1,389 )
Total other income (expenses) (434,392 ) (402,646 )
Net Income (Loss) Before Income Taxes (6,844,884 ) (239,956 )
Provision for Current Income Taxes (6,991 ) -
Net Loss from discontinued operations $ (6,851,875 ) $ (239,956 ) The major classes of assets and liabilities
of Quest Solution Canada Inc. classified as held for disposal as at December 31, 2015 are, as follows:
As of
December 31, 2015
ASSETS
Current assets
Cash $ 19,324
Accounts receivable, net 3,505,920
Inventory, net 2,260,133
Prepaid expenses 81,468
Other current assets 1,133
Total current assets 5,867,978
Fixed assets 1,248,763
Goodwill 11,137,860
Total assets $ 18,254,601
LIABILITIES AND STOCKHOLDERS’ (DEFICIT)
Current liabilities
Accounts payable and accrued liabilities $ 5,488,998
Line of credit 2,490,315
Accrued payroll and sales tax 276,147
Deferred revenue, net 57,659
Notes payable, related parties, current portion 356,672
Current portion of note payable 1,255,477
Other current liabilities 64,175
Total current liabilities 9,989,443
Long term liabilities
Note payable, related party, net of debt discount 363,928
Long term portion of note payable 442,535
Other long term liabilities -
Total liabilities $ 10,795,906
Net Assets held for disposal $ 7,458,695 The net cash flows incurred by Quest
Solution Canada Inc. for the year ended December 31, are presented below. The 2016 fiscal year has 9 months of operations and the
2015 fiscal year has 3 months of operations:
For the year
ending December 31,
2016 2015
Net cash used by operating activities $ (1,743,606 ) $ (3,476,756 )
Net cash provided in investing activities 16,097 -
Net cash (used) provided in financing activities (2,867,565 ) 479,965
Net Cash Outflow from discontinued operations $ (4,595,074 ) $ (2,996,791 ) </t>
  </si>
  <si>
    <t>Accounts Receivable</t>
  </si>
  <si>
    <t>Receivables [Abstract]</t>
  </si>
  <si>
    <t xml:space="preserve">NOTE 6 – ACCOUNTS RECEIVABLE At December 31, 2016 and 2015, accounts
receivable consisted of the following:
2016 2015
Trade Accounts Receivable $ 10,607,378 $ 7,987,208
Less Allowance for doubtful accounts (17,701 ) (83,870 )
Total Accounts Receivable (net) $ 10,589,677 $ 7,903,338 </t>
  </si>
  <si>
    <t>Inventory Disclosure [Abstract]</t>
  </si>
  <si>
    <t xml:space="preserve">NOTE 7 – INVENTORY At December 31, 2016 and 2015, inventories
consisted of the following:
2016 2015
Equipment and Clearing Service $ 375,863 $ 313,847
Raw Materials 119,922 119,220
Finished goods 35,808 38,412
Total inventories $ 531,593 $ 471,479 </t>
  </si>
  <si>
    <t>Intangible Assets</t>
  </si>
  <si>
    <t>Goodwill and Intangible Assets Disclosure [Abstract]</t>
  </si>
  <si>
    <t>NOTE 8 – INTANGIBLE ASSETS Intangible assets are stated at cost,
net of accumulated amortization. The assets are being amortized on the straight-line method over useful lives ranging from 3 to
10 years. Amortization expense for the years ended December 31, 2016 and 2015 was $1,701,700 and $2,506,167, respectively.
2016 2015
Goodwill $ 10,114,164 $ 10,114,164
Trade Names 4,390,000 4,390,000
Customer Relationships 9,190,000 9,190,000
Accumulated amortization (4,207,867 ) (2,506,167 )
Intangibles, net $ 19,486,297 $ 21,187,997 The future amortization expense on the
Trade Names and Customer Relationships are as follows:
Years ending December 31,
2017 $ 1,701,714
2018 1,679,599
2019 1,471,714
2020 1,471,714
2021 1,405,791
Thereafter 1,641,601
Total $ 9,372,133 Goodwill is not amortized, but is evaluated
for impairment annually or when indicators of a potential impairment are present. The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December 31, 2016 and 2015.</t>
  </si>
  <si>
    <t>Intellectual Property</t>
  </si>
  <si>
    <t>NOTE 9 – INTELLECTUAL PROPERTY On August 27, 2015, the Company entered
into a Settlement Agreement with Thomet. Under the terms of the Settlement Agreement, the Company was required to pay Thomet $7,036,000
as full satisfaction for two (2) promissory notes held by Thomet by September 30, 2015. Included in this agreement (and deducted
from the $7.036 million settlement) was the assignment of license rights to Thomet with an assigned value of $1.15 million. The
licenses were previously acquired for $450,000 from Rampart Systems. Thomet shall pay Quest Solution a royalty fee of 3.5% of revenue
related to the “gun-barrel,” “rebar inspection,” and “air frame” licenses for a five (5) year
period, beginning on the effective date of the Assignment Agreement (as defined in the Settlement Agreement). The parties agreed
to exclude the existing mining distribution license from the royalties to be paid to the Company by Thomet. On October 19, 2015,
Quest Solution and Thomet entered into that First Amendment to the Omnibus Settlement Agreement, which modified the payment schedule
under the Settlement Agreement. The amount due to Thomet at December
31, 2016 is $5,092,245 which includes accrued interest. In July 2016, the holders of the notes signed subordination agreements
with the Supplier of the Secured Promissory Note and Action, whereby the noteholders agree to subordinate their rights and payments
until the Supplier with the Secured Promissory Note is reimbursed in full. As a result, the balance on this loan and related accrued
interest at December 31, 2016 were all classified as long term.</t>
  </si>
  <si>
    <t>Operating Lease Commitments</t>
  </si>
  <si>
    <t>Leases [Abstract]</t>
  </si>
  <si>
    <t xml:space="preserve">NOTE 10 – OPERATING LEASE COMMITMENTS In April 2012, Quest Marketing signed
an operating lease at 860 Conger Street, Eugene, OR 97402. The premises, consisting of approximately 7,000 square feet of warehouse/office
space shall serve as the Company’s new headquarters. The lease provides for monthly payments of $3,837 through March 2013
and adjusted annually to reflect changes in the cost of living for the remainder of the lease term. In no event shall the monthly
rent be increased by more than 2 percent in any one year. The lease expired March 2017 and the Company extended the term of the
lease for an additional two year with the same cost of living increase. The lease at the Company’s Ohio
location, signed by Quest Marketing in July 2011, provides for monthly payments of $2,587 through June 2012 and $2,691 thereafter.
The lease is due to expire June 30, 2018. The Company has a commercial real estate
operating lease with the former owner of BCS for the company’s BCS office and warehouse location in Garden Grove, CA. Total
rent expense at this location was $108,000 for the year ending December 31, 2016 and 2015. Total rent expense paid was $206,198
and $284,936 for the years ending December 31, 2016 and 2015, respectively. The following is a schedule of future
minimum facility lease payments required under the related party operating leases that have initial or remaining lease terms in
excess of one year as of December 31, 2016. SUMMARY OF OPERATING LEASE COMMITMENTS The future minimum operating lease payments
are as follows:
Years ending December 31,
2017 $ 190,938
2018 172,775
2019 120,157
2020 108,000
2021 108,000
Thereafter 9,000
Total $ 708,870 </t>
  </si>
  <si>
    <t>Other Liabilities</t>
  </si>
  <si>
    <t>Other Liabilities Disclosure [Abstract]</t>
  </si>
  <si>
    <t>NOTE 11 – OTHER LIABILITIES At December 31, 2016 and 2015, other
liabilities consisted of the following:
2016 2015
Unearned Incentive from credit Cards $ 123,105 $ 100,000
Key Man life Insurance liability 208,091 92,776
Dividend payable 101,075 -
Others 127,931 448,735
560,202 641,511
Less Current Portion (227,932 ) (369,609 )
Total long term other liabilities $ 332,270 $ 271,902 The Company has purchased key man life
insurance policies for some of its executives to insure the Company against risk of loss of an executive. Should loss of an executive
occur, those funds would be used to pay off their respective promissory notes, repurchase their shares and settle out any amounts
owed to them and their estate. At December 31, 2016, the balance of
amount of premium financed note are $2,388,148 and the cash value of the policy as of this date is $2,208,750, with a net negative
cash value of the policies of $179,398. On, June 10, 2016, the Company entered
into an assignment and assumption with three of the beneficiaries of the key man insurance policies. The agreement states that
the Company will be assigning the policy over to the beneficiary and the beneficiary will assume all the obligations under the
premium financed note in place. The premium financed note has to be bifurcated with the lender in order to complete the transaction. The value of the policies is recorded
at the new value per the right of offset noted in Topics 210-220. To have right of offset, the Company would need to show (1)
amounts of debt are determinable, (2) reporting entity has the ‘right’ to setoff, (3) the right is enforceable by
law, and (4) reporting entity has the ‘intention’ to setoff. Given that the Company has met all of these, the Company
has elected to use the right of setoff as the cash value of the policies is being used as the collateral for the loans. Should
the Company default on payments to the policy or determine to not continue with the policies, the cash value of the policy is
intended to pay off of the loan. The Company also intends to settle out the loans in the future with the cash value of the policy.</t>
  </si>
  <si>
    <t>Profit Sharing Plan</t>
  </si>
  <si>
    <t>NOTE 12 – PROFIT SHARING PLAN The Company maintains a contributory
profit sharing plan covering substantially all fulltime employees within the requirements of the Employee Retirement Income Security
Act of 1974 (“ERISA”). Starting in 2016, the Safe Harbor element was removed from the plan and the employer may make
a discretionary matching contribution equal to a uniform percentage or dollar amount of participants’ elective deferrals
for each Plan Year. In 2015, the Company is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For the year ending December
31, 2016, the Company elected to match 50% of the first 2% of compensation deferred for a total contribution of $48,571. For the
year ending December 31, 2015, the safe harbor contributions were $197,188. These amounts are included in Accrued payroll and
sales tax on the balance sheet.</t>
  </si>
  <si>
    <t>Deferred Revenue</t>
  </si>
  <si>
    <t>Deferred Revenue Disclosure [Abstract]</t>
  </si>
  <si>
    <t xml:space="preserve">NOTE 13 – DEFERRED REVENUE Deferred revenue consists of prepaid
third party hardware service agreements, software maintenance service contracts and the related costs and expenses recorded net
of the revenue charged to the customer and paid within normal business terms. The net amount recorded as a deferred revenue liability
is being amortized into the results of operations over the related periods on a straight line basis, normally 1-5 years with 3
years being the average term.
2016 2015
Deferred Revenue $ 8,721,725 $ 7,332,218
Less Deferred Costs &amp; Expenses (7,277,275 ) (6,113,027 )
Net Deferred Revenue 1,444,449 1,219,191
Less Current Portion (879,026 ) (685,317 )
Total Long Term net Deferred Revenue $ 565,423 $ 533,874
Expected future amortization of net deferred revenue, are as follows;
2017 $ 180,935
2018 141,356
2019 124,393
2020 118,739
Total $ 565,423 </t>
  </si>
  <si>
    <t>Credit Facilities and Line of Credit</t>
  </si>
  <si>
    <t>Debt Disclosure [Abstract]</t>
  </si>
  <si>
    <t>NOTE 14 – CREDIT FACILITIES
AND LINE OF CREDIT The Company maintains operating lines
of credit, factoring and revolving credit facilities with banks and finance companies to provide working capital for the business. On December 31, 2014, the Company entered
into a 3 year, $8 million revolving line of credit agreement with Wells Fargo Bank (“WFB”) which provided for borrowings
based on eligible trade accounts receivable, as defined in the WFB loan agreement dated December 31, 2014. The line was secured
by trade accounts receivable and a first priority lien on substantially all of the assets of the Company. All other debt of the
Company was subordinated to the WFB bank line of credit. In November 2015, the WFB line of credit was paid off. The Company continues
to maintain a purchasing card relationship with WFB with a limit of approximately $300,000, of which $55,328 was outstanding as
of December 31, 2016 and included in trade accounts payable. In November
2015, the Company entered into a Sale of Accounts and Security Agreement with Faunus Group International (“FGI”) for
the USA with a maximum credit limit of $15,000,000. The line was secured by trade accounts receivable and a first priority lien
on substantially all of the assets of the Company. The agreement contained certain pricing and fee structures for collateral management,
minimum usage, early termination and facility fees. On July 1, 2016, FGI accepted full payment of all obligations of the Company
under the U.S. and Canadian Sale of Accounts and Security Agreements (the “Existing Financing Agreements”), terminated
the Existing Financing Agreements, terminated certain subordination agreements and guarantees, and released FGI’s security
interests in the Company’s collateral. On July 1,
2016, the Company entered into a Factoring and Security Agreement (the “FASA”) with Action Capital Corporation (“Action”)
to establish a sale of accounts facility, whereby the Company may obtain short-term financing by selling and assigning to Action
acceptable accounts receivable. Pursuant to the FASA, the outstanding principal amount of advances made by Action to the Company
at any time shall not exceed $5,000,000. Action will reserve and withhold an amount in a reserve account equal to 10% of the face
amount of each account purchased under the FASA. The balance at December 31, 2016 is $5,059,292 which includes accrued interest. The per annum
interest rate with respect to the daily average balance of unpaid advances outstanding under the FASA (computed on a monthly basis)
will be equal to the “Prime Rate” of Wells Fargo Bank N.A. plus 2%, plus a monthly fee equal to 0.75% of such average
outstanding balance. The Company shall also pay all other costs incurred by Action under the FASA, including all bank fees. The
FASA will continue in full force and effect unless terminated by either party upon 30 days’ prior written notice. Performance
of the Company’s obligations under the FASA is secured by a security interest in certain collateral of the Company. The
FASA includes customary representations and warranties and default provisions for transactions of this type.</t>
  </si>
  <si>
    <t>Notes Payable</t>
  </si>
  <si>
    <t>NOTE 15 - NOTES PAYABLE Notes payable at December 31, consists
of the following:
2016 2015
Supplier Secured Note Payable $ 9,414,352 $ -
Insurance Notes 19,502 -
All Other 479,365 126.942
Total 9,913,219 126,942
Less current portion (9,782,925 ) -
Long Term Notes Payable $ 130,294 $ 126,942 Future maturities of notes payable are as follows;
2017 $ 9,782,295
2018 130,924
Total $ 9,913,219 The Company finances its Property and
Casualty as well as its Directors and Officers Liability Insurance with First Insurance Funding. The Insurance period is for 12
months and the premium is financed over 9 months. The Property and Casualty Insurance is paid in equal monthly installments of
$3,940 at 3.25% interest. The outstanding balance at December 31, 2016 was $19,502 and the monthly payments are current. The Directors
and Officers Liability Insurance is renewed annually and there is no outstanding balance at December 31, 2016. In connection with the BCS acquisition
the Company assumed a related party note payable to the former CTO of the RFID division of BCS. The note is payable in equal monthly
installments of $4,758 beginning October 31, 2014 and ending October 2018. The loan bears interest at 1.89% and is unsecured and
subordinated to the Company’s bank debt. The balance on this loan at December 31, 2016 was $130,294 of which all of it was
classified as long term. In July 2016, the holder of the note signed a subordination agreement with the Supplier of the Secured
Promissory Note and Action, whereby the noteholder agrees to subordinate it right and payment of capital and interest until the
Supplier with the Secured Promissory Note is reimbursed in full. In January 2016, the Company entered
into a Stock Redemption Agreement whereby the Company would repurchase 507,079 shares of common stock for $230,490 on an installment
basis which was recorded as a note on the transaction date carrying interest at 9%. As at December 31, 2016, the Company did not
complete the redemption of 507,079 shares of common stock and the remaining balance of the note is $229,072. On July 18, 2016, the Company and the
supplier entered into that certain Secured Promissory Note, with an effective date of July 1, 2016, in the principal amount of
$12,492,137. The USD Note accrues interest at 12% per annum and is payable in six consecutive monthly installments of principal
and accrued interest in a minimum principal amount of $250,000 each, with any remaining principal and accrued interest due and
payable on December 31, 2016. On November 30, 2016, the Company entered into an Amendment Agreement to the secured Promissory Note
whereby the maturity date was extended to March 31, 2017 and the monthly installments of principal and accrued interest were increased
to $400,000 commencing December 15, 2016 with any remaining principal and accrued interest due and payable on March 31, 2017. The
Amendment also provides that the Company will make an additional principal payment of $300,000 by December 15, 2016. The balance
on this note at December 31, 2016 was $9,414,352 which is all classified as current. On March 31, 2017, the Company entered
into an a Second Amendment Agreement to the secured Promissory Note whereby the maturity date was extended to September 30, 2017
whereby any remaining principal and accrued interest due and payable on September 30, 2017. The Amendment also provides that the
Company will continue to make monthly installments of principal and accrued interest in a minimum principal amount of $400,000
each. The balance on this note at March 31, 2017 was $7,809,007. On July 31, 2016 as part of the Separation
Agreement with Mr. Ross, the Company issued a promissory note in the amount of $59,500 in connection with the redemption by the
Company of 350,000 shares of restricted common stock. The promissory note will be repaid in 12 monthly installments commencing
October 1, 2016 and this transaction was recorded as a restructuring charge in the amount of $84,317 in the third quarter of 2016.
In addition, the Company restated a promissory note in favor of Mr. Ross and will repay the balance of the $102,000 over 12 monthly
installments commencing October 1, 2016. The balance on these two notes at December 31, 2016 was $119,999 which is all classified
as current.</t>
  </si>
  <si>
    <t>Subordinated Notes Payable</t>
  </si>
  <si>
    <t xml:space="preserve">NOTE 16 – SUBORDINATED NOTES
PAYABLE Subordinated Notes payable at December
31, consisted of the following:
2016 2015
Note payable - acquisition of Quest $ 5,967,137 $ 6,577,509
Note payable – acquisition of BCS 10,348,808 10,348,808
Note payable – acquisition of ViascanQdata - 2,446,969
Quest Preferred Stock note payable 1,199,400 3,120,000
Note payable – License contingent liability - 150,000
Total notes payable 17,515,345 22,643,286
Less: debt discount - (2,306,298 )
Less: current portion - (6,790,148 )
Total long-term notes payable $ 17,515,345 $ 13,546,840 As of December 31, 2016 and 2015, the
Company recorded interest expense in connection with these notes in the amount of $728,267 and $559,598, respectively. As of December 31, 2016 and 2015, the
Company recorded an accretion of the debt discount of in the amount of $2,306,298 and $718,202, respectively. In 2016, with the
modifications to the debt and the subordination agreement signed, the Company accreting the remaining balance of debt discount
in order to record the notes payable at their face value. The note payable for acquisition of
Quest was issued on January 9, 2014 in conjunction with the acquisition of Quest Marketing, Inc. The initial interest rate was
1.89%, subsequent to December 31, 2015, the interest was increased to 6% and is due in 2018. Principal and interest payments have
been postponed. In addition, on June 17, 2016, the Company entered into Promissory Note Conversion Agreement with one of the Noteholders
whereby $684,000 of the promissory note was converted into 684,000 shares of Series C Preferred Stock. As part of the transaction,
the related debt discount of $171,000 was recorded against Additional paid in capital. As part of the acquisition of Quest Marketing,
the Company engaged an independent valuation analysis to do a valuation of the purchase accounting. In July 2016, the holders of
the notes signed subordination agreements with the Supplier of the Secured Promissory Note and Action, whereby the noteholders
agree to subordinate their rights and payments until the Supplier with the Secured Promissory Note is reimbursed in full. As a
result, the balance on this loan and related accrued interest at December 31, 2016 were all classified as long term. The note payable for acquisition of
BCS was issued on November 21, 2014 in conjunction with the acquisition of BCS. The current interest is at 1.89% and is due in
2018. This note is convertible at $2.00 per share, subject to board approval such that no debt holder can own more than 5% of the
outstanding shares. Principal and interest payments have been postponed.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December 31, 2016 were all classified as long term. The note payable in relation to the
acquisition of ViascanQdata was issued effective October 1, 2015. $1,500,000 of the note was issued to Viascan Group, a related
party due to the ownership interest to the then CEO and head of Media Sales. The interest rate is 6% on this note with payments
due in 2016 and 2018. In June, the holder of the note granted the Company a forgiveness of debt in the amount of $500,000 which
was recorded as an increase in the additional paid in capital because it was a related party transaction. On June 17, 2016, the
Company entered into Promissory Note Conversion Agreement with the Noteholder whereby entire balance due at date which amounted
to $1,049,250 comprising of capital and interest was converted into 1,049,250 shares of Series C Preferred Stock. Effective September
30, 2016, the entire balance of the 1,049,250 shares of Series C Preferred Stock were redeemed by the Company as part of the divestiture
of Quest Solution Canada Inc. The balance is debts assumed by the Company on the transaction date. The balance as at September
30, 2016 of these debts were assumed by the acquirer of Quest Solution Canada Inc. as part of the divestiture transaction The Quest preferred stock 6% note payable
is in conjunction with the promissory note issued in October 2015 related to the redemption and cancelation of 100% of the issued
and outstanding Series A preferred stock as well as 3,400,000 stock options that had been issued to a now former employee. The
principal payments have been postponed. In June, the holder of the note granted the Company a forgiveness of debt in the amount
of $75,000 which was recorded as an increase in the additional paid in capital because it was a related party transaction. In addition,
on June 17, 2016, the Company entered into Promissory Note Conversion Agreement with the Noteholder whereby $1,800,000 of the promissory
note was converted into 1,800,000 shares of Series C Preferred Stock.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December 31, 2016 were all classified as long term. The Company had a contingent liability
in the amount of $150,000 to an un-related third party in connection with the acquisition of technology licenses in 2015. This
payment becomes due when the respective technology becomes operable and viable. At December 31, 2016 this amount was forgiven by
the holder and a gain of settlement of $150,000 was recorded on the income statement. The repayment of the subordinated notes
payable is contingent on the complete reimbursement of the Supplier Secured Promissory Note and other conditions and as such based
on these factors management has estimated that the future maturities of subordinated notes payable at December 31, 2016 is as follows:
2017 -
2018 -
2019 -
2020 -
2021 -
Thereafter 17,515,345
Total $ 17,515,345 </t>
  </si>
  <si>
    <t>Stockholders' Equity</t>
  </si>
  <si>
    <t>Equity [Abstract]</t>
  </si>
  <si>
    <t xml:space="preserve">NOTE 17 – STOCKHOLDERS’
EQUITY PREFERRED STOCK Series A As of December 31, 2016 and 2015, there
were 1,000,000 Series A preferred shares designated and 0 preferred shares outstanding. The board of directors had previously set
the voting rights for the preferred stock at 1 share of preferred to 250 common shares. On October 1, 2015, the Board of directors
approved the repurchase and retirement of all of the issued and outstanding Series A preferred shares and 3,400,000 stock options
from a related party, in exchange for a $3,120,000 subordinated note. Series B As of December 31, 2016, there was 1
preferred share designated and 0 preferred shares outstanding. At December 31, 2015 there was 1 preferred share authorized and
1 preferred share issued and outstanding. These preferred shares were issued solely
for the purpose of the acquisition of ViascanQdata and are only convertible into common shares at the rate of 1 for 1 at any time.
They have no preferential rights above common shares. Effective on September 30, 2016, with the divestiture of Quest Solution Canada
Inc., the one share was redeemed by the Company and retired. Series C As of December 31, 2016, there was 15,000,000
Series C preferred share authorized and 3,143,530 Series C preferred share outstanding. It has preferential rights above common
shares and the Series B preferred shares and is entitled to receive a quarterly dividend at a rate of $0.06 per annum. Each Series
C preferred share outstanding is convertible into one (1) share of common stock of Quest Solution, Inc. On June 17, 2016, 4,882,500
shares were issued as part of Promissory Note Conversion agreements as described in Note 16. On July 31, 2016 the Company issued
100,000 shares of Series C preferred stock pursuant to a Separation Agreement in exchange for the redemption of 42,500 restricted
common shares. Effective on September 30, 2016, with the sales of Quest Solution Canada Inc., 1,839,030 Series C preferred shares
were redeemed by the Company and retired. COMMON STOCK On May 19, 2015, Quest entered into
a Security Purchase Agreement (the “SPA”) with an accredited investor, who is also a subordinated debt holder and an
employee of Quest, pursuant to which Quest issued 667,000 shares of Common Stock in exchange for $200,000. On June 24, 2015, Quest issued subordinated
promissory notes (the “Promissory Notes”) to three investors (who were Quest employees at the time) in the aggregate
principal amount of $400,000 in exchange for an aggregate 170,000 shares of Quest’s restricted common stock, par value $0.001
per share. This amount is treated as a related party advance on the balance sheet. The Company recorded an interest expense of
$62,731 relative to this issuance. During the quarter ended June 30, 2015,
the Company issued 650,000 shares of restricted common stock to consultants of the Company relative to a 12 month contract. The
Company had the option to repurchase 550,000 of the shares issued within the 12 month period. The Company recorded a $219,853 expense
related to the consulting contracts in fiscal 2015 and $69,027 was recorded to expense in fiscal 2016. During the quarter ended September 30,
2015, a stockholder of the Company voluntarily returned 2,517 shares of Common Stock, which were canceled from the Company’s
issued and outstanding shares. During the quarter ended December 31,
2015, the Compensation Committee of the board of directors agreed to quarterly issuance / vesting of 12,500 common shares per independent
board member as compensation, as a result, 37,500 shares were issued in conjunction with this agreement at a value of $15,375.
In addition, the Company issued 100,000 common shares to a consultant for services valued at $22,000 and 20,000 common shares to
an employee valued at $4,600. For the year ended December 31, 2016,
the Company issued 150,000 shares to the board members in relation to the vesting schedule agreed to in the 4 th In the first quarter of 2016, 39,000
shares were issued to certain employees that had a value of $7,800. On June 17, 2016, the Company entered
into a Stock Redemption Agreement whereby it redeemed 1,000,000 restricted common stock in exchange for 357,000 shares of Series
C preferred stock. On July 31, 2016 as part of the Separation
Agreement with Mr. Ross, the Company issued a promissory note in the amount of $59,500 in connection with the redemption by the
Company of 350,000 shares of restricted common stock. In addition, the Company issued 100,000 shares of Series C preferred stock
pursuant to the same Separation Agreement in exchange for the redemption of 42,500 restricted common shares. In January 2016, the Company entered
into a Stock Redemption Agreement whereby the Company would repurchase 1,650,000 shares of common stock for $750,000 on an installment
basis which was recorded as a note on the transaction date carrying interest at 9%. On September 30, 2016, the Company completed
the redemption of 1,650,000 shares of common stock. In January 2016, the Company entered
into a Stock Redemption Agreement whereby the Company would repurchase 507,079 shares of common stock for $230,490 on an installment
basis which was recorded as a note on the transaction date carrying interest at 9%. As at December 31, 2016, the Company did not
complete the redemption of 507,079 shares of common stock and the remaining balance of the note and accrued interest is $241,159. In November 2016, the Company issued
131,000 shares to an employee as a signing bonus and performance bonus, respectively, under his Employment Agreement. The shares
were valued at $8,449. In December 2016, the Company issued
708,000 shares to the Chief Financial Officer as a signing bonus and performance bonus, respectively, under his Employment Agreement.
The shares were valued at $48,498. For the year ended December 31, 2016,
pursuant to the Employee Stock Purchase Program (“ESPP”) for which the Company filed an S-8 registration statement,
238,785 shares of Common Stock were issued for proceeds of $20,058. In total, for the year ended December
31, 2016, the Company has redeemed a total of 3,042,500 shares of common stock. Related Party Quest Solution redeemed 900,000 shares
of common stock from Thomet pursuant to the Settlement Agreement which was redeemed before December 31, 2015. Quest Solution issued 1,000,000 shares
of restricted common stock to a note holder pursuant to the Settlement Agreement valued at $357,000 during the third quarter of
2015. As of December 31, 2016, the Company
had 35,095,763 common shares outstanding. Warrants and Stock Options Warrants
December 31, 2016 December 31, 2015
Number of warrants Weighted Average Exercise Price Number of warrants Weighted Average Exercise Price
Balance, beginning of year 1,410,000 0.52 8,410,000 1.40
Warrants granted - - - -
Warrants expired (5,000 ) (1.00 ) - -
Warrants cancelled, forfeited - - (7,000,000 ) (1.57 )
Warrants exercised - - -
Balance, end of year 1,405,000 0.52 1,410,000 0.52
Exercisable warrants 1,405,000 0.52 1,410,000 0.52 During 2015, the Company canceled a
total of 7,000,000 warrants that were issued in connection with the acquisition of Quest Marketing, Inc. Outstanding warrants as at December
31, 2016 are as follows:
Range of Exercise Prices Weighted Average residual life span (in years) Outstanding Warrants Weighted Average Exercise Price Exercisable Warrants Weighted Average Exercise Price
0.25 1.25 900,000 0.25 900,000 0.25
1.00 1.33 505,000 1.00 505,000 1.00
0.25 to 1.00 1.28 1,405,000 0.52 1,405,000 0.52 Warrants outstanding at the end of the
year have the following expiry date and exercise prices:
Expiry Date Exercise Prices December 31, 2016 December 31, 2015
July 10, 2016 1.00 - 5,000
March 22, 2018 1.00 300,000 300,000
April 1, 2018 0.25 900,000 900,000
April 30, 2018 1.00 5,000 5,000
July 10, 2018 1.00 200,000 200,000
1,405,000 1,410,000 Share Purchase Option Plan The Company has a stock option plan
whereby the Board of Directors, may grant to directors, officers, employees, or consultants of the Company options to acquire common
shares. The Board of Directors of the Company has the authority to determine the terms, limits, restrictions and conditions of
the grant of options, to interpret the plan and make all decisions relating thereto. The plan was adopted by the Company’s
Board of Directors on November 17, 2014 in order to provide an inducement and serve as a long term incentive program. The maximum
number of common shares that may be reserved for issuance was set at 10,000,000. The option exercise price is established
by the Board of Directors and may not be lower than the market price of the common shares at the time of grant. The options may
be exercised during the option period determined by the Board of Directors, which may vary, but will not exceed ten years from
the date of the grant. There are 10,000,000 of the Company’s common shares which may be issued pursuant to the exercise of
share options granted under the Plan. As at December 31, 2016, the Company had issued options, allowing for the subscription of
2,644,000 common shares of its share capital. Stock Options
December 31, 2016 December 31, 2015
Number of stock options Weighted Average Exercise Price Number of stock options Weighted Average Exercise Price
Balance, beginning of year 6,044,000 0.50 9,300,000 0.50
Stock options granted - - 144,000 0.36
Stock options expired - - - -
Stock options cancelled, forfeited (3,400,000 ) (0.50 ) (3,400,000 ) (0.50 )
Stock options exercised - - - -
Balance, end of year 2,644,000 0.49 6,044,000 0.50
Exercisable stock options 1,925,250 0.49 1,950,250 0.49 During 2015, the Company canceled a
total of 3,400,000 stock options in connection with the redemption and cancellation of the Series A preferred stock from the former
CEO. During 2016, the Company canceled a
total of 3,400,000 stock options in connection with the Separation Agreement signed with the former CFO. Outstanding stock options as at December
31, 2016 are as follows:
Range of Exercise Prices Weighted Average residual life span (in years) Outstanding Stock Options Weighted Average Exercise Price Exercisable Stock Options Weighted Average Exercise Price
0.33 to 0.38 1.29 144,000 0.36 144,000 0.36
0.50 7.89 2,500,000 0.50 1,781,250 0.50
0.33 to 0.50 7.53 2,644,000 0.49 1,925,250 0.49 Stock options outstanding at the end
of the year have the following expiry date and exercise prices:
Expiry Date Exercise Prices December 31, 2016 December 31, 2015
March 26, 2018 0.37 72,000 72,000
April 27, 2018 0.38 36,000 36,000
July 9, 2018 0.33 36,000 36,000
November 20, 2024 1.00 1,781,250 1,806,250
1,925,250 1,950,250 For the year ending December 31, 2016
and December 31, 2015, the Company recorded stock compensation expense relating to the vesting of stock options as follows;
December 31,
2016 2015
Board compensation expense $ 28,880 $ 15,375
Stock compensation 273,443 315,480
Stock Option vesting 73,128 420,199
Total $ 375,451 $ 751,034 </t>
  </si>
  <si>
    <t>Restructuring Expenses</t>
  </si>
  <si>
    <t>Restructuring and Related Activities [Abstract]</t>
  </si>
  <si>
    <t>NOTE 18 – RESTRUCTURING EXPENSES For
the year ended December 31, 2016, the Company took steps to streamline and simplify its operations in North America. The employees
to be separated from the Company as a result of these streamlining initiatives were offered severance or working notices. As a
result, the Company has recorded a restructuring charge of $544,951 to realize the streamlining initiatives. The restructuring
charges include severance pay, legal costs to execute contract terminations, and cost of stock redemptions.</t>
  </si>
  <si>
    <t>Litigation</t>
  </si>
  <si>
    <t>Commitments and Contingencies Disclosure [Abstract]</t>
  </si>
  <si>
    <t>NOTE 19 – LITIGATION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Related Party Transactions [Abstract]</t>
  </si>
  <si>
    <t>NOTE 20 – RELATED PARTY TRANSACTIONS The Company leases a building from the
former owner of BCS for $9,000 per month, which is believed to be the current fair market value of similar buildings in the area.
These amounts are included in the lease disclosure schedule, Footnote 10. During 2015, the Company issued 1,000,000
shares of restricted Common Stock to a note holder, who is also an employee of the Company, pursuant to the Settlement Agreement
valued at $357,000 during the third quarter of 2015. During 2015, the Company redeemed the
Series A preferred stock and 3,400,000 common stock options from an employee of the Company, pursuant to the Redemption Agreement
valued at $3,120,000, during the fourth quarter of 2015. Additional related party transactions
discussed in Notes 16 and 17.</t>
  </si>
  <si>
    <t>Income Tax</t>
  </si>
  <si>
    <t>Income Tax Disclosure [Abstract]</t>
  </si>
  <si>
    <t>NOTE 21 – INCOME TAX For the year ended December 31, 2016,
the current income tax provision of $298,719 includes federal and state income taxes. The deferred income tax provision is $769,633
resulted from the reversal and the valuation allowance change in the deferred tax assets. For the year ended December 31, 2015,
the Company recognized a deferred income tax benefit of $1,797,977 related to the net operating losses carryforward. The tax effect of temporary differences
that give rise to deferred tax assets and deferred tax liabilities are as follows at December 31, 2016:
Deferred tax assets Current Long-Term
Reserves and deferred revenue $ 377,555 $ 743,393
Stock options - 472,254
Net operating loss - 6,567,549
Total gross deferred tax assets 377,555 7,783,196
Deferred tax liabilities (20,155 ) (108,033 )
Amortization of intangible assets and depreciation - (35,569 )
Net deferred tax assets $ 357,400 $ 7,639,594 Components of net deferred tax assets,
including a valuation allowance, are as follows at December 31:
December 31,
2016 2015
Deferred tax assets $ 7,996,994 $ 2,440,391
Valuation allowance (7,996,994 ) (1,845,851 )
Total deferred tax assets $ - $ 594,540 The valuation allowance for deferred
tax assets as of December 31, 2016 and 2015 was $7,996,994 and $1,845,851,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the Company continues its integration
process of Quest Marketing and BCS, the Company will continue to monitor the potential utilization of this asset. Should factors
and evidence change to aid in this assessment, a potential adjustment to the valuation allowance in future periods may occur. The reconciliation between statutory
rate and effective rate is as follows at December 31, 2016:
December 31,
2016 2015
Federal statutory tax rate 34.0 % (34.0 )%
State taxes (0.27 )% 4.81 %
Non-deductible items (17.80 )% (1.53 )%
Change in valuation allowance (46.33 )% 25.24 %
Return to provision adjustments 22.35 % (5.65 )%
Effective tax rate (8.05 )% 58.87 % The Company reported no uncertain tax
liability as of December 31, 2016 and expects no significant change to the uncertain tax liability over the next twelve months.
The Company’s 2013, 2014 and 2015 federal and state income tax returns are open for examination by the applicable governmental
authorities. As of December 31, 2016, the Company
had a net operating loss (NOL) carryforward of approximately $18,904,000. The NOL carryforward begins to expire in 2024.</t>
  </si>
  <si>
    <t>Subsequent Events</t>
  </si>
  <si>
    <t>Subsequent Events [Abstract]</t>
  </si>
  <si>
    <t>NOTE 22 – SUBSEQUENT EVENTS On April 1, 2017, Shai Lustgarten, was
appointed as the President and Chief Executive Officer of the Company. Mr. Lustgarten will be located at the Company headquarters
in Eugene, Oregon. The Employment Agreements has an initial term of two years, which Term shall be extended or terminated with
mutual consent. Mr. Lustgarten’s initial base salary shall be $240,000 per year. Mr. Lustgarten shall be eligible to receive
(i) a one-time sign-on bonus of $48,000 worth of shares of the Company’s restricted common stock, which shares will vest
upon approval on the 2017 Financial Plan submitted to the Board of Directors (ii) a performance bonus at the end of the Company’s
fiscal year 2017 based on measurable objectives, to be approved by the Compensation Committee of the Board of Directors, and (iii)
a stock option grant of 2,281,000 stock options. The options are exercisable as follows: options to purchase 760,333 are immediately
vested at an exercise price of $0.075 per share; options to purchase 760,333 vest on February 19, 2018 at an exercise price of
$0.09 per share, and options to purchase 760,334 shares vest on February 17, 2019 at an exercise price of $0.09 per share, subject
to any change in control acceleration provisions. On April 7, 2017 with an effective
date of March 31, 2017, the Company, and the Supplier entered into a second amendment to that certain Secured Promissory Note,
dated July 1, 2016, in the original principal amount of $12,492,136.51 and amended on November 30, 2016. The Second Amendment
extends the maturity date of the Note from March 31, 2017 to September 30, 2017. The Second Amendment provides that the monthly
installments of principal and accrued interest in a minimum principal amount will remain at $400,000 each, with any remaining
principal and accrued interest due and payable on September 30, 2017. The interest rate of the Note remains at 12% per annum.</t>
  </si>
  <si>
    <t>Basis of Presentation and Summary of Significant Accounting Policies (Policies)</t>
  </si>
  <si>
    <t>Basis of Presentation and Principles of Consolidation</t>
  </si>
  <si>
    <t>BASIS OF PRESENTATION AND PRINCIPLES
OF CONSOLIDATION The consolidated financial statements
of Quest include the combined accounts of Quest Marketing, BCS, Quest Exchange Ltd. and ViascanQdata, which subsequently changed
its legal name to Quest Solution Canada Inc.. Effective October 1, 2015, the financial statements of ViascanQData, Inc. (“ViascanQdata”)
have been consolidated into the Company’s consolidated results of operations as well. Effective September 30, 2016, the
Company sold all of the outstanding shares of Quest Solution Canada Inc., and the operations of Quest Solution Canada Inc. have
been classified as a discontinued operation and the assets and liabilities of Quest Solution Canada Inc. have been classified
as held for disposal. The Companies currently operate as a single business unit. All material intercompany transactions and accounts
have been eliminated in consolidation.</t>
  </si>
  <si>
    <t>Cash and Cash Equivalents</t>
  </si>
  <si>
    <t>CASH AND CASH EQUIVALENTS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6
and 2015. The Company maintains its cash in bank
deposit accounts which, at times, may exceed federal insured limits. The Company has restricted cash on
deposit with a federally insured bank in the amount of $665,220 at December 31, 2016 ($690,850 at December 31, 2015). This cash
is security and collateral for a corporate credit card agreement with a bank and for deposit against a letter of credit issued
for executive life insurance policies owned by the Compan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Purchase Accounting and Business Combinations</t>
  </si>
  <si>
    <t>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17,701 and $83,870 for the years ended December 31,
2016 and 2015, respectively.</t>
  </si>
  <si>
    <t>Property and Equipment</t>
  </si>
  <si>
    <t>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the years ended December 31, 2016 and 2015 was $90,626 and $92,656,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t>
  </si>
  <si>
    <t>Advertising</t>
  </si>
  <si>
    <t>ADVERTISING The Company generally expenses marketing
and advertising costs as incurred. During 2016 and 2015, the Company spent $337,275 and $159,599,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t>
  </si>
  <si>
    <t>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t>
  </si>
  <si>
    <t>Fair Value of Financial Instruments</t>
  </si>
  <si>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fiscal years ending December 31,
2016 and 2015. The Company has classified its contingent
consideration related to the acquisitions as a Level 3 liability. Revenue and other assumptions used in the calculation require
significant management judgment. The Company reassesses the fair value of the contingent consideration liabilities on a quarterly
basis. Based on that assessment, the Company recognized an adjustment of $0 to the actual calculation of the earn-out obligations
during each of the fiscal years ended December 31, 2016 and 2015. As of December 31, 2016, the Company
does not have any contingent liabilities.</t>
  </si>
  <si>
    <t>Revenue Recognition</t>
  </si>
  <si>
    <t>REVENUE RECOGNITION Recurring technology and services revenue
consists of subscription-based fees, software subscription license fees, software maintenance fees and hosting fees related to
the use of our solution to manage our customers’ communications expenses, as well as fees for perpetual software licenses
and professional services and products sold. We recognize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we provide include help desk, staging, carrier activations and provisioning. Sales revenue is recognized upon the
shipment of merchandise to customers. The Company recognizes revenues from software sales when software products are shipped. Software license fees consist of fees
paid for a perpetual license agreement for our technology, which are recognized in accordance with Financial Accounting Standards
Board, or FASB, Accounting Standards Codification, or ASC 605, Software Revenue Recognition, as amended. Professional services related to the
implementation of our software products, which we refer to a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t>
  </si>
  <si>
    <t>Net Income (loss) Per Common Share</t>
  </si>
  <si>
    <t xml:space="preserve">NET INCOME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6 and 2015 were 36,062,174 and 36,195,065,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2016 2015
Options to purchase common stock 2,644,000 6,044,000
Convertible preferred stock 3,143,530 5,200,000
Convertible debentures 2,042,076 3,661,509
Warrants to purchase common stock 1,405,000 1,410,000
Common stock subject to repurchase (507,079) -
Potential shares excluded from diluted net loss per share 9,280,527 17,552,509 </t>
  </si>
  <si>
    <t>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Marketing. None of the goodwill is deductible
for income tax purposes.</t>
  </si>
  <si>
    <t>Foreign Currency Translation</t>
  </si>
  <si>
    <t>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The Company owns a non-operating subsidiary in Canada,
from which it has received no revenue since October 1, 2016. Canadian records of the divested Canadian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discontinued operations.</t>
  </si>
  <si>
    <t>Comprehensive Income (Loss)</t>
  </si>
  <si>
    <t>COMPREHENSIVE INCOME (LOSS) Comprehensive income/(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 has no items of comprehensive income/loss other than net income/loss in any period presented for continuing
operations. Therefore, net loss attributable to common stockholders as presented in the consolidated statements of operations
equals comprehensive loss.</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evaluated the deferred
income taxes with regards to Section 382 of the Internal Revenue Code and has determined no limitations on the use of net operating
loss carryforwards exist at December 31, 2016 and 2015 for all of the net operating loss carryforward.</t>
  </si>
  <si>
    <t>Stock-based Compensation</t>
  </si>
  <si>
    <t>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On December 23, 2015, the Company’s
Board of Directors approved the Quest Solution, Inc. Employee Stock Purchase Plan (the “ESPP”), under which 1,900,000
shares of common stock were reserved for the purchase by the Company’s employees. Under the plan, employees may purchase
a limited number of shares of the Company’s common stock at a 15% discount from the closing market prices measured on the
last days of each month.</t>
  </si>
  <si>
    <t>Recent Accounting Pronouncements</t>
  </si>
  <si>
    <t>RECENT ACCOUNTING PRONOUNCEMENT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y 2014, the FASB issued new revenue
recognition guidance under ASU 2014-09 that will supersede the existing revenue recognition guidance under U.S. Generally Accepted
Accounting Principle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July 2015, the Financial Accounting
Standard Board (“FASB”) issued ASU 2015-11 (ASC 330) , Simplifying the Measurement of Inventory In November 2015, the FASB issued ASU
2015-17, Balance Sheet Classification of Deferred Taxe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March 2016, the FASB issued ASU 2016-08,
Revenue from Contracts with Customers (Topic 606): Principal versus Agent Considerations (Reporting Revenue Gross versus Net) In June 2016, the FASB issued ASU 2016-13,
Financial Instruments - Credit Losses In August 2016, the FASB issued ASU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Other accounting standards that have
been issued by the Financial Accounting Standards Board or other standards-setting bodies are not expected to have a material impact
on our financial position, results of operations and cash flows. For period ended December 31, 2016, the adoption of other accounting
standards had no material impact on our financial positions, results of operations, or cash flows. The Company has evaluated other recent
pronouncements and believes that none of them will have a material effect on the company’s financial statements.</t>
  </si>
  <si>
    <t>Basis of Presentation and Summary of Significant Accounting Policies (Tables)</t>
  </si>
  <si>
    <t>Schedule of Antidilutive Securities Excluded from Computation of Earnings Per Share</t>
  </si>
  <si>
    <t xml:space="preserve">The following table sets forth the potentially
dilutive securities excluded from the computation of diluted net loss per share because such securities have an anti-dilutive impact
due to losses reported:
2016 2015
Options to purchase common stock 2,644,000 6,044,000
Convertible preferred stock 3,143,530 5,200,000
Convertible debentures 2,042,076 3,661,509
Warrants to purchase common stock 1,405,000 1,410,000
Common stock subject to repurchase (507,079) -
Potential shares excluded from diluted net loss per share 9,280,527 17,552,509 </t>
  </si>
  <si>
    <t>Acquisition of Viascanqdata (Tables)</t>
  </si>
  <si>
    <t>Schedule of Assets Acquired and Liabilities Assumed</t>
  </si>
  <si>
    <t xml:space="preserve">In accordance with ASC 805-10-25-13,
the following table summarizes the estimated fair values of the assets acquired and liabilities assumed at the date of acquisition
and the preliminary allocation of the purchase price to the fair value of net assets acquired:
Cash $ 74,855
Accounts receivable, net 2,163,502
Inventory 1,587,272
Fixed assets, net 1,399,796
Other assets 114,709
Goodwill 11,137,861
Total purchase price allocated $ 16,477,995
Accounts Payable and other Current Liabilities $ 12,008,825
Long Term Debts Assumed 837,170
Promissory Note Issued 1,500,000
Stock Issued 2,132,000
Total purchase price allocated $ 16,477,995 </t>
  </si>
  <si>
    <t>Schedule of Discontinued Operations</t>
  </si>
  <si>
    <t>The following is a reconciliation of
the major line items constituting pretax loss of discontinued operations to the after-tax loss of discontinued operations that
are presented in the condensed consolidated statements of operations as indicated below The 2016 fiscal year has 9 months of operations
and the 2015 fiscal year has 3 months of operations:
For the year
ending December 31,
2016 2015
Revenues $ 11,326,849 $ 5,255,601
Cost of goods sold (9,751,651 ) (4,046,494 )
Gross profit 1,575,198 1,209,107
Operating expenses
General and administrative (874,506 ) (300,668 )
Salary and employee benefits (2,074,977 ) (623,276 )
Depreciation and amortization (178,069 ) (104,215 )
Professional fees (58,138 ) (18,258 )
Goodwill impairment (4,800,000 ) -
Total operating expenses (7,985,690 ) (1,046,417 )
Operating (loss) income (6,410,492 ) 162,690
Other income (expenses):
Restructuring expenses (108,640 ) -
Gain (loss) on foreign currency 117,138 229,442 )
Interest expense (443,019 ) (171,815 )
Other (expenses) income 129 (1,389 )
Total other income (expenses) (434,392 ) (402,646 )
Net Income (Loss) Before Income Taxes (6,844,884 ) (239,956 )
Provision for Current Income Taxes (6,991 ) -
Net Loss from discontinued operations $ (6,851,875 ) $ (239,956 )</t>
  </si>
  <si>
    <t>Schedule of Disposal Assets and Liabilities</t>
  </si>
  <si>
    <t xml:space="preserve">The major classes of assets and liabilities
of Quest Solution Canada Inc. classified as held for disposal as at December 31, 2015 are, as follows:
As of
December 31, 2015
ASSETS
Current assets
Cash $ 19,324
Accounts receivable, net 3,505,920
Inventory, net 2,260,133
Prepaid expenses 81,468
Other current assets 1,133
Total current assets 5,867,978
Fixed assets 1,248,763
Goodwill 11,137,860
Total assets $ 18,254,601
LIABILITIES AND STOCKHOLDERS’ (DEFICIT)
Current liabilities
Accounts payable and accrued liabilities $ 5,488,998
Line of credit 2,490,315
Accrued payroll and sales tax 276,147
Deferred revenue, net 57,659
Notes payable, related parties, current portion 356,672
Current portion of note payable 1,255,477
Other current liabilities 64,175
Total current liabilities 9,989,443
Long term liabilities
Note payable, related party, net of debt discount 363,928
Long term portion of note payable 442,535
Other long term liabilities -
Total liabilities $ 10,795,906
Net Assets held for disposal $ 7,458,695 </t>
  </si>
  <si>
    <t>Schedule of Discontinued Cash Flows</t>
  </si>
  <si>
    <t xml:space="preserve">The 2016 fiscal year has 9 months of
operations and the 2015 fiscal year has 3 months of operations:
For the year
ending December 31,
2016 2015
Net cash used by operating activities $ (1,743,606 ) $ (3,476,756 )
Net cash provided in investing activities 16,097 -
Net cash (used) provided in financing activities (2,867,565 ) 479,965
Net Cash Outflow from discontinued operations $ (4,595,074 ) $ (2,996,791 ) </t>
  </si>
  <si>
    <t>Accounts Receivable (Tables)</t>
  </si>
  <si>
    <t>Schedule of Accounts Receivable Net</t>
  </si>
  <si>
    <t xml:space="preserve">At December 31, 2016 and 2015, accounts
receivable consisted of the following:
2016 2015
Trade Accounts Receivable $ 10,607,378 $ 7,987,208
Less Allowance for doubtful accounts (17,701 ) (83,870 )
Total Accounts Receivable (net) $ 10,589,677 $ 7,903,338 </t>
  </si>
  <si>
    <t>Inventory (Tables)</t>
  </si>
  <si>
    <t>Schedule of Inventory</t>
  </si>
  <si>
    <t xml:space="preserve">At December 31, 2016 and 2015, inventories
consisted of the following:
2016 2015
Equipment and Clearing Service $ 375,863 $ 313,847
Raw Materials 119,922 119,220
Finished goods 35,808 38,412
Total inventories $ 531,593 $ 471,479 </t>
  </si>
  <si>
    <t>Intangible Assets (Tables)</t>
  </si>
  <si>
    <t>Summary of Intangible Assets</t>
  </si>
  <si>
    <t xml:space="preserve">2016 2015
Goodwill $ 10,114,164 $ 10,114,164
Trade Names 4,390,000 4,390,000
Customer Relationships 9,190,000 9,190,000
Accumulated amortization (4,207,867 ) (2,506,167 )
Intangibles, net $ 19,486,297 $ 21,187,997 </t>
  </si>
  <si>
    <t>Schedule of Finite-lived Intangible Assets, Future Amortization Expense</t>
  </si>
  <si>
    <t xml:space="preserve">The future amortization expense on the
Trade Names and Customer Relationships are as follows:
Years ending December 31,
2017 $ 1,701,714
2018 1,679,599
2019 1,471,714
2020 1,471,714
2021 1,405,791
Thereafter 1,641,601
Total $ 9,372,133 </t>
  </si>
  <si>
    <t>Operating Lease Commitments (Tables)</t>
  </si>
  <si>
    <t>Schedule of Future Minimum Rental Payments for Operating Leases</t>
  </si>
  <si>
    <t xml:space="preserve">The future minimum operating lease payments
are as follows:
Years ending December 31,
2017 $ 190,938
2018 172,775
2019 120,157
2020 108,000
2021 108,000
Thereafter 9,000
Total $ 708,870 </t>
  </si>
  <si>
    <t>Other Liabilities (Tables)</t>
  </si>
  <si>
    <t>Schedule of Other Liabilities</t>
  </si>
  <si>
    <t xml:space="preserve">At December 31, 2016 and 2015, other
liabilities consisted of the following:
2016 2015
Unearned Incentive from credit Cards $ 123,105 $ 100,000
Key Man life Insurance liability 208,091 92,776
Dividend payable 101,075 -
Others 127,931 448,735
560,202 641,511
Less Current Portion (227,932 ) (369,609 )
Total long term other liabilities $ 332,270 $ 271,902 </t>
  </si>
  <si>
    <t>Deferred Revenue (Tables)</t>
  </si>
  <si>
    <t>Schedule of Deferred Revenue</t>
  </si>
  <si>
    <t xml:space="preserve">2016 2015
Deferred Revenue $ 8,721,725 $ 7,332,218
Less Deferred Costs &amp; Expenses (7,277,275 ) (6,113,027 )
Net Deferred Revenue 1,444,449 1,219,191
Less Current Portion (879,026 ) (685,317 )
Total Long Term net Deferred Revenue $ 565,423 $ 533,874 </t>
  </si>
  <si>
    <t>Schedule of Expected Future Amortization of Net Deferred Revenue</t>
  </si>
  <si>
    <t xml:space="preserve">Expected future amortization of net deferred revenue, are as follows;
2017 $ 180,935
2018 141,356
2019 124,393
2020 118,739
Total $ 565,423 </t>
  </si>
  <si>
    <t>Notes Payable (Tables)</t>
  </si>
  <si>
    <t>Schedule of Notes Payable</t>
  </si>
  <si>
    <t xml:space="preserve">Notes payable at December 31, consists
of the following:
2016 2015
Supplier Secured Note Payable $ 9,414,352 $ -
Insurance Notes 19,502 -
All Other 479,365 126.942
Total 9,913,219 126,942
Less current portion (9,782,925 ) -
Long Term Notes Payable $ 130,294 $ 126,942 </t>
  </si>
  <si>
    <t>Schedule of Future Maturities of Note Payable</t>
  </si>
  <si>
    <t xml:space="preserve">Future maturities of notes payable are as follows;
2017 $ 9,782,295
2018 130,924
Total $ 9,913,219 </t>
  </si>
  <si>
    <t>Subordinated Notes Payable (Tables)</t>
  </si>
  <si>
    <t>Schedule of Subordinated Notes payable</t>
  </si>
  <si>
    <t xml:space="preserve">Subordinated Notes payable at December
31, consisted of the following:
2016 2015
Note payable - acquisition of Quest $ 5,967,137 $ 6,577,509
Note payable – acquisition of BCS 10,348,808 10,348,808
Note payable – acquisition of ViascanQdata - 2,446,969
Quest Preferred Stock note payable 1,199,400 3,120,000
Note payable – License contingent liability - 150,000
Total notes payable 17,515,345 22,643,286
Less: debt discount - (2,306,298 )
Less: current portion - (6,790,148 )
Total long-term notes payable $ 17,515,345 $ 13,546,840 </t>
  </si>
  <si>
    <t>Schedule of Future Maturities of Subordinated Notes Payable</t>
  </si>
  <si>
    <t xml:space="preserve">The repayment of the subordinated notes
payable is contingent on the complete reimbursement of the Supplier Secured Promissory Note and other conditions and as such based
on these factors management has estimated that the future maturities of subordinated notes payable at December 31, 2016 is as follows:
2017 -
2018 -
2019 -
2020 -
2021 -
Thereafter 17,515,345
Total $ 17,515,345 </t>
  </si>
  <si>
    <t>Stockholders’ Equity (Tables)</t>
  </si>
  <si>
    <t>Disclosure of Compensation Related Costs, Share-based Payments [Abstract]</t>
  </si>
  <si>
    <t>Schedule of Stock Options Warrants</t>
  </si>
  <si>
    <t xml:space="preserve">The following table summarizes information
about warrants granted during the years ended December 31, 2016 and 2015:
December 31, 2016 December 31, 2015
Number of warrants Weighted Average Exercise Price Number of warrants Weighted Average Exercise Price
Balance, beginning of year 1,410,000 0.52 8,410,000 1.40
Warrants granted - - - -
Warrants expired (5,000 ) (1.00 ) - -
Warrants cancelled, forfeited - - (7,000,000 ) (1.57 )
Warrants exercised - - -
Balance, end of year 1,405,000 0.52 1,410,000 0.52
Exercisable warrants 1,405,000 0.52 1,410,000 0.52 </t>
  </si>
  <si>
    <t>Schedule of Outstanding Warrants</t>
  </si>
  <si>
    <t xml:space="preserve">Outstanding warrants as at December
31, 2016 are as follows:
Range of Exercise Prices Weighted Average residual life span (in years) Outstanding Warrants Weighted Average Exercise Price Exercisable Warrants Weighted Average Exercise Price
0.25 1.25 900,000 0.25 900,000 0.25
1.00 1.33 505,000 1.00 505,000 1.00
0.25 to 1.00 1.28 1,405,000 0.52 1,405,000 0.52 </t>
  </si>
  <si>
    <t>Schedule of Warrants Outstanding, Expiry Date and Exercise Prices</t>
  </si>
  <si>
    <t xml:space="preserve">Warrants outstanding at the end of the
year have the following expiry date and exercise prices:
Expiry Date Exercise Prices December 31, 2016 December 31, 2015
July 10, 2016 1.00 - 5,000
March 22, 2018 1.00 300,000 300,000
April 1, 2018 0.25 900,000 900,000
April 30, 2018 1.00 5,000 5,000
July 10, 2018 1.00 200,000 200,000
1,405,000 1,410,000 </t>
  </si>
  <si>
    <t>Schedule of Stock Options Granted</t>
  </si>
  <si>
    <t xml:space="preserve">The following table summarizes information
about stock options granted during the years ended December 31, 2016 and 2015:
December 31, 2016 December 31, 2015
Number of stock options Weighted Average Exercise Price Number of stock options Weighted Average Exercise Price
Balance, beginning of year 6,044,000 0.50 9,300,000 0.50
Stock options granted - - 144,000 0.36
Stock options expired - - - -
Stock options cancelled, forfeited (3,400,000 ) (0.50 ) (3,400,000 ) (0.50 )
Stock options exercised - - - -
Balance, end of year 2,644,000 0.49 6,044,000 0.50
Exercisable stock options 1,925,250 0.49 1,950,250 0.49 </t>
  </si>
  <si>
    <t>Schedule of Outstanding Stock Options</t>
  </si>
  <si>
    <t xml:space="preserve">Outstanding stock options as at December
31, 2016 are as follows:
Range of Exercise Prices Weighted Average residual life span (in years) Outstanding Stock Options Weighted Average Exercise Price Exercisable Stock Options Weighted Average Exercise Price
0.33 to 0.38 1.29 144,000 0.36 144,000 0.36
0.50 7.89 2,500,000 0.50 1,781,250 0.50
0.33 to 0.50 7.53 2,644,000 0.49 1,925,250 0.49 </t>
  </si>
  <si>
    <t>Schedule of Stock Options, Expiry Date and Exercise Prices</t>
  </si>
  <si>
    <t xml:space="preserve">Stock options outstanding at the end
of the year have the following expiry date and exercise prices:
Expiry Date Exercise Prices December 31, 2016 December 31, 2015
March 26, 2018 0.37 72,000 72,000
April 27, 2018 0.38 36,000 36,000
July 9, 2018 0.33 36,000 36,000
November 20, 2024 1.00 1,781,250 1,806,250
1,925,250 1,950,250 </t>
  </si>
  <si>
    <t>Summary of Stock Compensation Expense</t>
  </si>
  <si>
    <t xml:space="preserve">For the year ending December 31, 2016
and December 31, 2015, the Company recorded stock compensation expense relating to the vesting of stock options as follows;
December 31,
2016 2015
Board compensation expense $ 28,880 $ 15,375
Stock compensation 273,443 315,480
Stock Option vesting 73,128 420,199
Total $ 375,451 $ 751,034 </t>
  </si>
  <si>
    <t>Income Tax (Tables)</t>
  </si>
  <si>
    <t>Schedule of Deferred Tax Assets and Liabilities</t>
  </si>
  <si>
    <t xml:space="preserve">The tax effect of temporary differences
that give rise to deferred tax assets and deferred tax liabilities are as follows at December 31, 2016:
Deferred tax assets Current Long-Term
Reserves and deferred revenue $ 377,555 $ 743,393
Stock options - 472,254
Net operating loss - 6,567,549
Total gross deferred tax assets 377,555 7,783,196
Deferred tax liabilities (20,155 ) (108,033 )
Amortization of intangible assets and depreciation - (35,569 )
Net deferred tax assets $ 357,400 $ 7,639,594 </t>
  </si>
  <si>
    <t>Schedule of Deferred Tax Assets and Valuation Allowances</t>
  </si>
  <si>
    <t xml:space="preserve">Components of net deferred tax assets,
including a valuation allowance, are as follows at December 31:
December 31,
2016 2015
Deferred tax assets $ 7,996,994 $ 2,440,391
Valuation allowance (7,996,994 ) (1,845,851 )
Total deferred tax assets $ - $ 594,540 </t>
  </si>
  <si>
    <t>Schedule of Reconciliation of Statuatory Rate and Effective Tax Rate</t>
  </si>
  <si>
    <t>The reconciliation between statutory
rate and effective rate is as follows at December 31, 2016:
December 31,
2016 2015
Federal statutory tax rate 34.0 % (34.0 )%
State taxes (0.27 )% 4.81 %
Non-deductible items (17.80 )% (1.53 )%
Change in valuation allowance (46.33 )% 25.24 %
Return to provision adjustments 22.35 % (5.65 )%
Effective tax rate (8.05 )% 58.87 %</t>
  </si>
  <si>
    <t>History and Organization of the Company (Details Narrative) - USD ($)</t>
  </si>
  <si>
    <t>Sep. 30, 2016</t>
  </si>
  <si>
    <t>Nov. 30, 2014</t>
  </si>
  <si>
    <t>Sale of stock, consideration received on transaction</t>
  </si>
  <si>
    <t>Accrued dividend</t>
  </si>
  <si>
    <t>Cancelled the debt</t>
  </si>
  <si>
    <t>Preferred Class B Stock [Member]</t>
  </si>
  <si>
    <t>Number of redeemed shares during the period</t>
  </si>
  <si>
    <t>Preferred Class C Stock [Member]</t>
  </si>
  <si>
    <t>Quest Solution Canada Inc [Member]</t>
  </si>
  <si>
    <t>Contingent consideration, percentage</t>
  </si>
  <si>
    <t>15.00%</t>
  </si>
  <si>
    <t>Quest Solution Canada Inc [Member] | Maximum [Member]</t>
  </si>
  <si>
    <t>Net value proceeds of contingent consideration</t>
  </si>
  <si>
    <t>Quest Exchange Ltd., [Member]</t>
  </si>
  <si>
    <t>Viascan Group Inc [Member]</t>
  </si>
  <si>
    <t>Liabilities assumed</t>
  </si>
  <si>
    <t>Bar Code Specialties Inc. [Member]</t>
  </si>
  <si>
    <t>Percentage of shares acquired</t>
  </si>
  <si>
    <t>100.00%</t>
  </si>
  <si>
    <t>Going Concern (Details Narrative) - USD ($)</t>
  </si>
  <si>
    <t>Working capital deficit</t>
  </si>
  <si>
    <t>Accumulated deficit</t>
  </si>
  <si>
    <t>Basis of Presentation and Summary of Significant Accounting Policies (Details Narrative)</t>
  </si>
  <si>
    <t>Dec. 23, 2015shares</t>
  </si>
  <si>
    <t>Dec. 31, 2016USD ($)Segmentshares</t>
  </si>
  <si>
    <t>Dec. 31, 2015USD ($)shares</t>
  </si>
  <si>
    <t>Number of business segment | Segment</t>
  </si>
  <si>
    <t>Cash equivalents</t>
  </si>
  <si>
    <t>Restricted cash</t>
  </si>
  <si>
    <t>Allowance for doubtful accounts</t>
  </si>
  <si>
    <t>Depreciation expense</t>
  </si>
  <si>
    <t>Advertising expense</t>
  </si>
  <si>
    <t>Adjustment earn-out obligations</t>
  </si>
  <si>
    <t>Weighted average number of common shares outstanding | shares</t>
  </si>
  <si>
    <t>Asset impairment charges</t>
  </si>
  <si>
    <t>Board Of Directors [Member] | Employee Stock Purchase Plan [Member]</t>
  </si>
  <si>
    <t>Common stock, reserved for future issuance | shares</t>
  </si>
  <si>
    <t>Discount, percentage</t>
  </si>
  <si>
    <t>Minimum [Member]</t>
  </si>
  <si>
    <t>Property and equipment estimated useful lives</t>
  </si>
  <si>
    <t>3 years</t>
  </si>
  <si>
    <t>Maximum [Member]</t>
  </si>
  <si>
    <t>15 years</t>
  </si>
  <si>
    <t>Basis of Presentation and Summary of Significant Accounting Policies - Schedule of Antidilutive Securities Excluded from Computation of Earnings Per Share (Details) - shares</t>
  </si>
  <si>
    <t>Potential shares excluded from diluted net loss per share</t>
  </si>
  <si>
    <t>Options To Purchase Common Stock [Member]</t>
  </si>
  <si>
    <t>Convertible Preferred Stock [Member]</t>
  </si>
  <si>
    <t>Convertible Debentures [Member]</t>
  </si>
  <si>
    <t>Warrants To Purchase Common Stock [Member]</t>
  </si>
  <si>
    <t>Common Stock Subject To Repurchase [Member]</t>
  </si>
  <si>
    <t>Concentrations (Details Narrative) - USD ($)</t>
  </si>
  <si>
    <t>Uninsured cash</t>
  </si>
  <si>
    <t>Revenue [Member] | One Customer [Member]</t>
  </si>
  <si>
    <t>Percentage of concentration risk</t>
  </si>
  <si>
    <t>17.30%</t>
  </si>
  <si>
    <t>13.10%</t>
  </si>
  <si>
    <t>Accounts Receivable [Member] | One Customer [Member]</t>
  </si>
  <si>
    <t>33.10%</t>
  </si>
  <si>
    <t>20.80%</t>
  </si>
  <si>
    <t>Accounts Receivable [Member] | One Customer [Member] | Minimum [Member]</t>
  </si>
  <si>
    <t>10.00%</t>
  </si>
  <si>
    <t>Accounts Payable [Member] | One Vendor [Member]</t>
  </si>
  <si>
    <t>76.40%</t>
  </si>
  <si>
    <t>86.60%</t>
  </si>
  <si>
    <t>Accounts Payable [Member] | One Vendor [Member] | Minimum [Member]</t>
  </si>
  <si>
    <t>Acquisition of Viascanqdata (Details Narrative) - USD ($)</t>
  </si>
  <si>
    <t>Oct. 01, 2015</t>
  </si>
  <si>
    <t>Discontinued Operations [Member]</t>
  </si>
  <si>
    <t>Quest Solution Canada Inc [Member] | Discontinued Operations [Member]</t>
  </si>
  <si>
    <t>Quest Solution Canada Inc [Member] | Discontinued Operations [Member] | Maximum [Member]</t>
  </si>
  <si>
    <t>Stock redeemed or called during period, shares</t>
  </si>
  <si>
    <t>Viascan Group Inc [Member] | Discontinued Operations [Member]</t>
  </si>
  <si>
    <t>Number of shares issued for acquisition</t>
  </si>
  <si>
    <t>Preferred Class B Stock [Member] | Discontinued Operations [Member]</t>
  </si>
  <si>
    <t>Preferred Class C Stock [Member] | Discontinued Operations [Member]</t>
  </si>
  <si>
    <t>ViascanQdata [Member]</t>
  </si>
  <si>
    <t>Promissory notes</t>
  </si>
  <si>
    <t>ViascanQdata [Member] | Common stock [Member]</t>
  </si>
  <si>
    <t>ViascanQdata [Member] | Series B Preferred Stock [Member]</t>
  </si>
  <si>
    <t>Acquisition of Viascanqdata - Schedule of Assets Acquired and Liabilities Assumed Shareholders of ViascanQdata (Details) - ViascanQdata [Member]</t>
  </si>
  <si>
    <t>Oct. 01, 2015USD ($)</t>
  </si>
  <si>
    <t>Fixed assets, net</t>
  </si>
  <si>
    <t>Total purchase price allocated</t>
  </si>
  <si>
    <t>Accounts Payable and other Current Liabilities</t>
  </si>
  <si>
    <t>Long Term Debts Assumed</t>
  </si>
  <si>
    <t>Promissory Note Issued</t>
  </si>
  <si>
    <t>Stock Issued</t>
  </si>
  <si>
    <t>Acquisition of Viascanqdata - Schedule of Discontinued Operations (Details) - USD ($)</t>
  </si>
  <si>
    <t>Discontinued Operations and Disposal Groups [Abstract]</t>
  </si>
  <si>
    <t>Goodwill impairment</t>
  </si>
  <si>
    <t>Operating (loss) income</t>
  </si>
  <si>
    <t>Gain (loss) on foreign currency</t>
  </si>
  <si>
    <t>Total other income (expenses)</t>
  </si>
  <si>
    <t>Net Income (Loss) Before Income Taxes</t>
  </si>
  <si>
    <t>Provision for Current Income Taxes</t>
  </si>
  <si>
    <t>Net Loss from discontinued operations</t>
  </si>
  <si>
    <t>Acquisition of Viascanqdata - Schedule of Disposal Assets and Liabilities (Details) - USD ($)</t>
  </si>
  <si>
    <t>Inventory, net</t>
  </si>
  <si>
    <t>Fixed assets</t>
  </si>
  <si>
    <t>Notes payable, related parties, current portion</t>
  </si>
  <si>
    <t>Net Assets held for disposal</t>
  </si>
  <si>
    <t>Acquisition of Viascanqdata - Schedule of Discontinued Cash Flows (Details) - USD ($)</t>
  </si>
  <si>
    <t>Net cash used by operating activities</t>
  </si>
  <si>
    <t>Net cash provided in investing activities</t>
  </si>
  <si>
    <t>Net cash (used) provided in financing activities</t>
  </si>
  <si>
    <t>Net Cash Outflow from discontinued operations</t>
  </si>
  <si>
    <t>Accounts Receivable - Schedule of Accounts Receivable Net (Details) - USD ($)</t>
  </si>
  <si>
    <t>Trade Accounts Receivable</t>
  </si>
  <si>
    <t>Less Allowance for doubtful accounts</t>
  </si>
  <si>
    <t>Total Accounts Receivable (net)</t>
  </si>
  <si>
    <t>Inventory - Schedule of Inventory (Details) - USD ($)</t>
  </si>
  <si>
    <t>Equipment and clearing service</t>
  </si>
  <si>
    <t>Raw Materials</t>
  </si>
  <si>
    <t>Finished Goods</t>
  </si>
  <si>
    <t>Total inventories</t>
  </si>
  <si>
    <t>Intangible Assets (Details Narrative) - USD ($)</t>
  </si>
  <si>
    <t>Amortization expense</t>
  </si>
  <si>
    <t>Finite useful lives of amortized over period</t>
  </si>
  <si>
    <t>10 years</t>
  </si>
  <si>
    <t>Intangible Assets - Summary of Intangible Assets (Details) - USD ($)</t>
  </si>
  <si>
    <t>Accumulated amortization</t>
  </si>
  <si>
    <t>Goodwill [Member]</t>
  </si>
  <si>
    <t>Intangibles gross</t>
  </si>
  <si>
    <t>Trade Names [Member]</t>
  </si>
  <si>
    <t>Customer Relationships [Member]</t>
  </si>
  <si>
    <t>Intangible Assets -  Schedule of Finite-lived Intangible Assets, Future Amortization Expense (Details)</t>
  </si>
  <si>
    <t>Dec. 31, 2016USD ($)</t>
  </si>
  <si>
    <t>Thereafter</t>
  </si>
  <si>
    <t>Intellectual Property (Details Narrative) - USD ($)</t>
  </si>
  <si>
    <t>Aug. 27, 2015</t>
  </si>
  <si>
    <t>Due to related party</t>
  </si>
  <si>
    <t>Thomet [Member]</t>
  </si>
  <si>
    <t>Rampart Systems [Member] | Licensing Agreements [Member]</t>
  </si>
  <si>
    <t>Licenses previous acquired</t>
  </si>
  <si>
    <t>Settlement Agreement [Member] | Thomet [Member]</t>
  </si>
  <si>
    <t>Payment of settlement</t>
  </si>
  <si>
    <t>Cost of license</t>
  </si>
  <si>
    <t>Percentage of royalty on sales</t>
  </si>
  <si>
    <t>3.50%</t>
  </si>
  <si>
    <t>Licenses term</t>
  </si>
  <si>
    <t>5 years</t>
  </si>
  <si>
    <t>Intellectual property, description</t>
  </si>
  <si>
    <t xml:space="preserve">Under the terms of the Settlement Agreement, the Company was required to pay Thomet $7,036,000 as full satisfaction for two (2) promissory notes held by Thomet by September 30, 2015. Included in this agreement (and deducted from the $7.036 million settlement) was the assignment of license rights to Thomet with an assigned value of $1.15 million. The licenses were previously acquired for $450,000 from Rampart Systems. Thomet shall pay Quest Solution a royalty fee of 3.5% of revenue related to the gun-barrel, rebar inspection, and air frame licenses for a five (5) year period, beginning on the effective date of the Assignment Agreement (as defined in the Settlement Agreement). </t>
  </si>
  <si>
    <t>Operating Lease Commitments (Details Narrative)</t>
  </si>
  <si>
    <t>1 Months Ended</t>
  </si>
  <si>
    <t>Mar. 31, 2013USD ($)</t>
  </si>
  <si>
    <t>Dec. 31, 2015USD ($)</t>
  </si>
  <si>
    <t>Jun. 30, 2012USD ($)</t>
  </si>
  <si>
    <t>Apr. 30, 2012ft²</t>
  </si>
  <si>
    <t>Square feet of office space | ft²</t>
  </si>
  <si>
    <t>Lease provides for monthly payments</t>
  </si>
  <si>
    <t>Percentage of monthly rent increased more than any one year</t>
  </si>
  <si>
    <t>2.00%</t>
  </si>
  <si>
    <t>Lease expiration period</t>
  </si>
  <si>
    <t>Lease expiration date</t>
  </si>
  <si>
    <t>Jun. 30,
		2018</t>
  </si>
  <si>
    <t>Rent expense</t>
  </si>
  <si>
    <t>BCS Office and Warehouse [Member]</t>
  </si>
  <si>
    <t>Operating Lease Commitments - Summary of Future Minimum Operating Lease Payments (Details)</t>
  </si>
  <si>
    <t>Other Liabilities (Details Narrative)</t>
  </si>
  <si>
    <t>Premium financed notes</t>
  </si>
  <si>
    <t>Cash value</t>
  </si>
  <si>
    <t>Negative cash value</t>
  </si>
  <si>
    <t>Other Liabilities - Schedule of Other Liabilities (Details) - USD ($)</t>
  </si>
  <si>
    <t>Unearned Incentive from credit Cards</t>
  </si>
  <si>
    <t>Key Man life Insurance liability</t>
  </si>
  <si>
    <t>Dividend payable</t>
  </si>
  <si>
    <t>Others</t>
  </si>
  <si>
    <t>Other liabilities</t>
  </si>
  <si>
    <t>Less Current Portion</t>
  </si>
  <si>
    <t>Total long term other liabilities</t>
  </si>
  <si>
    <t>Profit Sharing Plan (Details Narrative) - USD ($)</t>
  </si>
  <si>
    <t>Percentage of non-elective contribution of participant's compensation</t>
  </si>
  <si>
    <t>3.00%</t>
  </si>
  <si>
    <t>Percentage of employee deferred contribution</t>
  </si>
  <si>
    <t>50.00%</t>
  </si>
  <si>
    <t>Total contribution deferred compensation</t>
  </si>
  <si>
    <t>Safe harbor contributions</t>
  </si>
  <si>
    <t>Deferred compensation description</t>
  </si>
  <si>
    <t>The plan also includes a 401(k) savings plan feature that allows substantially all employees to make voluntary contributions and provides for discretionary matching contributions determined annually by the Board of Directors. For the year ending December 31, 2016, the Company elected to match 50% of the first 2% of compensation deferred for a total contribution of $48,571. For the year ending December 31, 2015, the safe harbor contributions were $197,188.</t>
  </si>
  <si>
    <t>Deferred Revenue (Details Narrative)</t>
  </si>
  <si>
    <t>Amortization period of deferred revenue liability</t>
  </si>
  <si>
    <t>1 year</t>
  </si>
  <si>
    <t>Deferred Revenue - Schedule of Deferred Revenue (Details) - USD ($)</t>
  </si>
  <si>
    <t>Less Deferred Costs &amp; Expenses</t>
  </si>
  <si>
    <t>Net Deferred Revenue</t>
  </si>
  <si>
    <t>Total Long Term net Deferred Revenue</t>
  </si>
  <si>
    <t>Deferred Revenue - Schedule of Expected Future Amortization of Net Deferred Revenue (Details) - USD ($)</t>
  </si>
  <si>
    <t>Net deferred revenue</t>
  </si>
  <si>
    <t>2017 [Member]</t>
  </si>
  <si>
    <t>2018 [Member]</t>
  </si>
  <si>
    <t>2019 [Member]</t>
  </si>
  <si>
    <t>2020 [Member]</t>
  </si>
  <si>
    <t>Credit Facilities and Line of Credit (Details Narrative) - USD ($)</t>
  </si>
  <si>
    <t>Jul. 02, 2016</t>
  </si>
  <si>
    <t>Dec. 31, 2014</t>
  </si>
  <si>
    <t>Nov. 30, 2015</t>
  </si>
  <si>
    <t>Line of credit, balance</t>
  </si>
  <si>
    <t>Line of Credit Agreement [Member] | Wells Fargo Bank [Member]</t>
  </si>
  <si>
    <t>Line of credit term</t>
  </si>
  <si>
    <t>Purchasing Card Agreement [Member] | Wells Fargo Bank [Member]</t>
  </si>
  <si>
    <t>Line of credit limit</t>
  </si>
  <si>
    <t>Letter of credit</t>
  </si>
  <si>
    <t>Sale of Accounts and Security Agreement [Member] | Faunus Group International [Member]</t>
  </si>
  <si>
    <t>Maximum borrowing limit</t>
  </si>
  <si>
    <t>Factoring and Security Agreement [Member] | Action Capital Corporation [Member]</t>
  </si>
  <si>
    <t>Percentage of reserve account</t>
  </si>
  <si>
    <t>Percentage of average outstanding balance</t>
  </si>
  <si>
    <t>0.75%</t>
  </si>
  <si>
    <t>Factoring and Security Agreement [Member] | Action Capital Corporation [Member] | Prime Rate [Member]</t>
  </si>
  <si>
    <t>Percentage of interest rate</t>
  </si>
  <si>
    <t>Factoring and Security Agreement [Member] | Action Capital Corporation [Member] | Maximum [Member]</t>
  </si>
  <si>
    <t>Debt instrument face amount</t>
  </si>
  <si>
    <t>Notes Payable (Details Narrative) - USD ($)</t>
  </si>
  <si>
    <t>Nov. 30, 2016</t>
  </si>
  <si>
    <t>Jul. 31, 2016</t>
  </si>
  <si>
    <t>Jul. 18, 2016</t>
  </si>
  <si>
    <t>Jun. 17, 2016</t>
  </si>
  <si>
    <t>Jan. 31, 2016</t>
  </si>
  <si>
    <t>Dec. 15, 2016</t>
  </si>
  <si>
    <t>Mar. 31, 2016</t>
  </si>
  <si>
    <t>Nov. 21, 2014</t>
  </si>
  <si>
    <t>Notes payable</t>
  </si>
  <si>
    <t>Stock Repurchased During Period, Value</t>
  </si>
  <si>
    <t>Mr. Ross [Member]</t>
  </si>
  <si>
    <t>Debt instruments periodic payment</t>
  </si>
  <si>
    <t>Restricted shares of common stock</t>
  </si>
  <si>
    <t>Stock Redemption Agreement [Member]</t>
  </si>
  <si>
    <t>Debt instruments interest rate</t>
  </si>
  <si>
    <t>9.00%</t>
  </si>
  <si>
    <t>Stock Repurchased During Period, Shares</t>
  </si>
  <si>
    <t>Secured Promissory Note [Member]</t>
  </si>
  <si>
    <t>12.00%</t>
  </si>
  <si>
    <t>Debt instrument due date</t>
  </si>
  <si>
    <t>Secured Promissory Note [Member] | Amendment Agreement [Member]</t>
  </si>
  <si>
    <t>Mar. 31,
		2017</t>
  </si>
  <si>
    <t>Debt instrument, increase, accrued interest</t>
  </si>
  <si>
    <t>Secured Promissory Note [Member] | Second Amendment Agreement [Member] | March 31, 2017 [Member]</t>
  </si>
  <si>
    <t>Sep. 30,
		2017</t>
  </si>
  <si>
    <t>Secured Promissory Note [Member] | Second Amendment Agreement [Member] | March 31, 2017 [Member] | Minimum [Member]</t>
  </si>
  <si>
    <t>Promissory Note [Member] | Mr. Ross [Member]</t>
  </si>
  <si>
    <t>Promissory note issued</t>
  </si>
  <si>
    <t>BCS Acquisition [Member]</t>
  </si>
  <si>
    <t>1.89%</t>
  </si>
  <si>
    <t>Oct. 31,
		2018</t>
  </si>
  <si>
    <t>BCS Acquisition [Member] | Debt [Member]</t>
  </si>
  <si>
    <t>First Insurance Funding [Member]</t>
  </si>
  <si>
    <t>3.25%</t>
  </si>
  <si>
    <t>Note One [Member]</t>
  </si>
  <si>
    <t>Note Two [Member]</t>
  </si>
  <si>
    <t>Notes Payable - Schedule of Notes Payable (Details) - USD ($)</t>
  </si>
  <si>
    <t>Total notes payable</t>
  </si>
  <si>
    <t>Less: current portion</t>
  </si>
  <si>
    <t>Long Term Notes Payable</t>
  </si>
  <si>
    <t>Supplier Note Payable [Member]</t>
  </si>
  <si>
    <t>Insurance Note [Member]</t>
  </si>
  <si>
    <t>All Other [Member]</t>
  </si>
  <si>
    <t>Notes Payable - Schedule of Future Maturities of Note Payable (Details) - Notes Payable [Member]</t>
  </si>
  <si>
    <t>Subordinated Notes Payable (Details Narrative) - USD ($)</t>
  </si>
  <si>
    <t>Jan. 09, 2014</t>
  </si>
  <si>
    <t>Oct. 31, 2015</t>
  </si>
  <si>
    <t>Accretion of debt discount</t>
  </si>
  <si>
    <t>Debt instrument conversion of shares amount</t>
  </si>
  <si>
    <t>Contingent liability</t>
  </si>
  <si>
    <t>Debt instruments interest increase</t>
  </si>
  <si>
    <t>6.00%</t>
  </si>
  <si>
    <t>Percentage of redemption and cancelation</t>
  </si>
  <si>
    <t>Number of option issued</t>
  </si>
  <si>
    <t>Viascan Group [Member]</t>
  </si>
  <si>
    <t>Debt due date description</t>
  </si>
  <si>
    <t>due 2016-2018</t>
  </si>
  <si>
    <t>Forgiveness of debt</t>
  </si>
  <si>
    <t>Promissory Note Conversion Agreement [Member] | Series C Preferred Stock [Member]</t>
  </si>
  <si>
    <t>Debt instrument conversion of shares</t>
  </si>
  <si>
    <t>Promissory Note Conversion Agreement [Member] | Noteholders [Member]</t>
  </si>
  <si>
    <t>Promissory Note Conversion Agreement [Member] | Noteholders [Member] | Series C Preferred Stock [Member]</t>
  </si>
  <si>
    <t>Quest Marketing, Inc [Member] | Promissory Note Conversion Agreement [Member] | Noteholders [Member] | Series C Preferred Stock [Member]</t>
  </si>
  <si>
    <t>Debt discount</t>
  </si>
  <si>
    <t>Viascan Group [Member] | Promissory Note Conversion Agreement [Member] | Series C Preferred Stock [Member]</t>
  </si>
  <si>
    <t>Quest Marketing, Inc [Member]</t>
  </si>
  <si>
    <t>Debt convertible price per share</t>
  </si>
  <si>
    <t>Percentage of outstanding shares</t>
  </si>
  <si>
    <t>5.00%</t>
  </si>
  <si>
    <t>Subordinated Notes Payable - Schedule of Subordinated Notes payable (Details) - USD ($)</t>
  </si>
  <si>
    <t>Less: debt discount</t>
  </si>
  <si>
    <t>Total long-term notes payable</t>
  </si>
  <si>
    <t>Note Payable Acquisition of Quest [Member]</t>
  </si>
  <si>
    <t>Note Payable Acquisition of BCS [Member]</t>
  </si>
  <si>
    <t>Note Payable Acquisition of ViascanQdata [Member]</t>
  </si>
  <si>
    <t>Quest Preferred Stock Note Payable [Member]</t>
  </si>
  <si>
    <t>Note Payable License Contingent Liability [Member]</t>
  </si>
  <si>
    <t>Subordinated Notes Payable - Schedule of Future Maturities of Subordinated Notes Payable (Details) - Subordinated Notes Payable [Member]</t>
  </si>
  <si>
    <t>Stockholders' Equity (Details Narrative) - USD ($)</t>
  </si>
  <si>
    <t>Jun. 24, 2015</t>
  </si>
  <si>
    <t>May 19, 2015</t>
  </si>
  <si>
    <t>Sep. 30, 2015</t>
  </si>
  <si>
    <t>Jun. 30, 2015</t>
  </si>
  <si>
    <t>Nov. 17, 2014</t>
  </si>
  <si>
    <t>Stock issued during the period</t>
  </si>
  <si>
    <t>Recognized expense</t>
  </si>
  <si>
    <t>Common stock issued for services</t>
  </si>
  <si>
    <t>Redeemable common stock shares</t>
  </si>
  <si>
    <t>Cancelled shares of warrant issued</t>
  </si>
  <si>
    <t>Exercise of stock option shares granted</t>
  </si>
  <si>
    <t>Employee Stock Purchase Program [Member]</t>
  </si>
  <si>
    <t>Number of shares issued for employees, shares</t>
  </si>
  <si>
    <t>Number of shares issued for employees</t>
  </si>
  <si>
    <t>Investors [Member]</t>
  </si>
  <si>
    <t>Debt conversion of convertible shares issued</t>
  </si>
  <si>
    <t>Promissory notes principal amount</t>
  </si>
  <si>
    <t>Consultants [Member]</t>
  </si>
  <si>
    <t>Restricted common shares</t>
  </si>
  <si>
    <t>Stock option to purchase an aggregate of common stock, shares</t>
  </si>
  <si>
    <t>Number of common stock voluntarily returned</t>
  </si>
  <si>
    <t>Employee [Member]</t>
  </si>
  <si>
    <t>Number of shares issued for board compensation</t>
  </si>
  <si>
    <t>Number of shares issued for board compensation amount</t>
  </si>
  <si>
    <t>Common stock installment</t>
  </si>
  <si>
    <t>Former CEO [Member]</t>
  </si>
  <si>
    <t>Options cancelled with redemption and cancellation of Series A preferred stock</t>
  </si>
  <si>
    <t>Number of common stock shares repurchases</t>
  </si>
  <si>
    <t>Common stock redemption shares</t>
  </si>
  <si>
    <t>Accrued interest</t>
  </si>
  <si>
    <t>Separation Agreement [Member] | Mr. Ross [Member]</t>
  </si>
  <si>
    <t>Issued promissory note</t>
  </si>
  <si>
    <t>Separation Agreement [Member] | Former CFO [Member]</t>
  </si>
  <si>
    <t>Stock Redemption Agreement 1 [Member]</t>
  </si>
  <si>
    <t>Employment Agreement [Member] | Chief Financial Officer [Member]</t>
  </si>
  <si>
    <t>Preferred stock shares designated</t>
  </si>
  <si>
    <t>Preferred stock shares outstanding</t>
  </si>
  <si>
    <t>Preferred stock shares issued</t>
  </si>
  <si>
    <t>Stock issued during the period, shares</t>
  </si>
  <si>
    <t>Common stock issued for services, shares</t>
  </si>
  <si>
    <t>Subordinated Note [Member]</t>
  </si>
  <si>
    <t>Stock options shares exchanged for debt</t>
  </si>
  <si>
    <t>Board Of Directors [Member]</t>
  </si>
  <si>
    <t>Preferred stock voting rights</t>
  </si>
  <si>
    <t>The board of directors had previously set the voting rights for the preferred stock at 1 share of preferred to 250 common shares.</t>
  </si>
  <si>
    <t>Board Of Directors [Member] | Share Purchase Option Plan [Member]</t>
  </si>
  <si>
    <t>Maximum number of common shares reserved for issuance</t>
  </si>
  <si>
    <t>Common stock shares subscribed</t>
  </si>
  <si>
    <t>Quest Marketing Subsidiary [Member]</t>
  </si>
  <si>
    <t>Independent Board [Member]</t>
  </si>
  <si>
    <t>Employees [Member]</t>
  </si>
  <si>
    <t>Employees [Member] | Employment Agreement [Member]</t>
  </si>
  <si>
    <t>Employees [Member] | Settlement Agreement [Member]</t>
  </si>
  <si>
    <t>Number of restricted common stock shares value</t>
  </si>
  <si>
    <t>Related Party [Member] | Settlement Agreement [Member]</t>
  </si>
  <si>
    <t>Dividend rate per annum</t>
  </si>
  <si>
    <t>Number of redeemable preferred shares</t>
  </si>
  <si>
    <t>Series C Preferred Stock [Member] | Promissory Note Conversion Agreement [Member]</t>
  </si>
  <si>
    <t>Series C Preferred Stock [Member] | Stock Redemption Agreement [Member]</t>
  </si>
  <si>
    <t>Series C Preferred Stock [Member] | Separation Agreement [Member] | Mr. Ross [Member]</t>
  </si>
  <si>
    <t>Stockholders' Equity - Schedule of Stock Options Warrants (Details) - $ / shares</t>
  </si>
  <si>
    <t>Number of warrants balance, beginning of year</t>
  </si>
  <si>
    <t>Number of warrants, granted</t>
  </si>
  <si>
    <t>Number of warrants, expired</t>
  </si>
  <si>
    <t>Number of warrants, cancelled, forfeited</t>
  </si>
  <si>
    <t>Number of warrants, exercised</t>
  </si>
  <si>
    <t>Number of warrants, balance end of year</t>
  </si>
  <si>
    <t>Number of warrants, exercisable</t>
  </si>
  <si>
    <t>Weighted Average Exercise Price balance, beginning of year</t>
  </si>
  <si>
    <t>Weighted Average Exercise Price, granted</t>
  </si>
  <si>
    <t>Weighted Average Exercise Price, expired</t>
  </si>
  <si>
    <t>Weighted Average Exercise Price, cancelled, forfeited</t>
  </si>
  <si>
    <t>Weighted Average Exercise Price, exercised</t>
  </si>
  <si>
    <t>Weighted Average Exercise Price balance, end of year</t>
  </si>
  <si>
    <t>Weighted Average Exercise Price, exercisable</t>
  </si>
  <si>
    <t>Stockholders' Equity - Schedule of Outstanding Warrants (Details) - Warrant [Member]</t>
  </si>
  <si>
    <t>Dec. 31, 2016$ / sharesshares</t>
  </si>
  <si>
    <t>Range of Exercise Prices, Lower Range Limit</t>
  </si>
  <si>
    <t>Range of Exercise Prices, Upper Range Limit</t>
  </si>
  <si>
    <t>Weighted Average residual life span (in years)</t>
  </si>
  <si>
    <t>1 year 3 months 11 days</t>
  </si>
  <si>
    <t>Outstanding Warrants | shares</t>
  </si>
  <si>
    <t>Weighted Average Exercise Price</t>
  </si>
  <si>
    <t>Exercisable Warrants | shares</t>
  </si>
  <si>
    <t>Exercise Price Range 1 [Member]</t>
  </si>
  <si>
    <t>1 year 3 months</t>
  </si>
  <si>
    <t>Exercise Price Range 2 [Member]</t>
  </si>
  <si>
    <t>1 year 3 months 29 days</t>
  </si>
  <si>
    <t>Stockholders' Equity - Schedule of Warrants Outstanding, Expiry Date and Exercise Prices (Details) - $ / shares</t>
  </si>
  <si>
    <t>Warrant outstanding</t>
  </si>
  <si>
    <t>July 10, 2016 [Member]</t>
  </si>
  <si>
    <t>Warrant expiry Date</t>
  </si>
  <si>
    <t>Jul. 10,
		2016</t>
  </si>
  <si>
    <t>Warrant exercise Prices</t>
  </si>
  <si>
    <t>March 22, 2018 [Member]</t>
  </si>
  <si>
    <t>Mar. 22,
		2018</t>
  </si>
  <si>
    <t>April 1, 2018 [Member]</t>
  </si>
  <si>
    <t>Apr. 1,
		2018</t>
  </si>
  <si>
    <t>April 30, 2018 [Member]</t>
  </si>
  <si>
    <t>Apr. 30,
		2018</t>
  </si>
  <si>
    <t>July 10, 2018 [Member]</t>
  </si>
  <si>
    <t>Jul. 10,
		2018</t>
  </si>
  <si>
    <t>Stockholders' Equity - Schedule of Stock Options Granted (Details) - $ / shares</t>
  </si>
  <si>
    <t>Number of stock options balance, beginning of year</t>
  </si>
  <si>
    <t>Number of stock options, granted</t>
  </si>
  <si>
    <t>Number of stock options, expired</t>
  </si>
  <si>
    <t>Number of stock options, cancelled, forfeited</t>
  </si>
  <si>
    <t>Number of stock options, exercised</t>
  </si>
  <si>
    <t>Number of stock options balance, end of year</t>
  </si>
  <si>
    <t>Number of stock options, exercisable</t>
  </si>
  <si>
    <t>Weighted average exercise price balance, beginning of year</t>
  </si>
  <si>
    <t>Weighted average exercise price, stock options granted</t>
  </si>
  <si>
    <t>Weighted average exercise price, stock options expired</t>
  </si>
  <si>
    <t>Weighted average exercise price, stock options cancelled, forfeited</t>
  </si>
  <si>
    <t>Weighted average exercise price, stock options exercised</t>
  </si>
  <si>
    <t>Weighted average exercise price balance, end of year</t>
  </si>
  <si>
    <t>Weighted average exercise price, exercisable</t>
  </si>
  <si>
    <t>Stockholders' Equity - Schedule of Outstanding Stock Options (Details) - Stock Options [Member]</t>
  </si>
  <si>
    <t>7 years 6 months 11 days</t>
  </si>
  <si>
    <t>Outstanding Stock Options | shares</t>
  </si>
  <si>
    <t>Exercisable Stock Options | shares</t>
  </si>
  <si>
    <t>1 year 3 months 15 days</t>
  </si>
  <si>
    <t>7 years 10 months 21 days</t>
  </si>
  <si>
    <t>Stockholders' Equity - Schedule of Stock Options, Expiry Date and Exercise Prices (Details) - $ / shares</t>
  </si>
  <si>
    <t>Stock option exercise prices</t>
  </si>
  <si>
    <t>Stock option outstanding</t>
  </si>
  <si>
    <t>Stock Options [Member]</t>
  </si>
  <si>
    <t>March 26, 2018 [Member]</t>
  </si>
  <si>
    <t>Stock option expiry date</t>
  </si>
  <si>
    <t>Mar. 26,
		2018</t>
  </si>
  <si>
    <t>April 27, 2018 [Member]</t>
  </si>
  <si>
    <t>Apr. 27,
		2018</t>
  </si>
  <si>
    <t>July 9, 2018 [Member]</t>
  </si>
  <si>
    <t>Jul. 9,
		2018</t>
  </si>
  <si>
    <t>November 20, 2024 [Member]</t>
  </si>
  <si>
    <t>Nov. 20,
		2024</t>
  </si>
  <si>
    <t>Stockholders’ Equity - Summary of Stock Compensation Expense (Details) - USD ($)</t>
  </si>
  <si>
    <t>Board compensation expense</t>
  </si>
  <si>
    <t>Stock Option vesting</t>
  </si>
  <si>
    <t>Restructuring Expenses (Details Narrative) - USD ($)</t>
  </si>
  <si>
    <t>3 Months Ended</t>
  </si>
  <si>
    <t>Restructuring charge</t>
  </si>
  <si>
    <t>Litigation (Details Narrative)</t>
  </si>
  <si>
    <t>Percentage of beneficially in common stock interest adverse</t>
  </si>
  <si>
    <t>Related Party Transactions (Details Narrative) - USD ($)</t>
  </si>
  <si>
    <t>Number of redeemed shares value</t>
  </si>
  <si>
    <t>Number of restricted common stock shares issued</t>
  </si>
  <si>
    <t>Employees [Member] | Redemption Agreement [Member] | Series A Preferred Stock [Member]</t>
  </si>
  <si>
    <t>Income Tax (Details Narrative) - USD ($)</t>
  </si>
  <si>
    <t>Current tax provision</t>
  </si>
  <si>
    <t>Deferred income tax</t>
  </si>
  <si>
    <t>Recognized tax benefit</t>
  </si>
  <si>
    <t>Valuation allowance for deferred tax assets</t>
  </si>
  <si>
    <t>Net operating loss (NOL) carryforward</t>
  </si>
  <si>
    <t>Net operating loss (NOL) carryforward expiration year</t>
  </si>
  <si>
    <t>expire in 2024</t>
  </si>
  <si>
    <t>Income Tax - Schedule of Deferred Tax Assets and Liabilities (Details) - USD ($)</t>
  </si>
  <si>
    <t>Reserves and deferred revenue</t>
  </si>
  <si>
    <t>Stock options</t>
  </si>
  <si>
    <t>Net operating loss</t>
  </si>
  <si>
    <t>Total gross deferred tax assets</t>
  </si>
  <si>
    <t>Deferred tax liablilities</t>
  </si>
  <si>
    <t>Amortization of intangible assets and depreciation</t>
  </si>
  <si>
    <t>Net deferred tax assets</t>
  </si>
  <si>
    <t>Income Tax - Schedule of Deferred Tax Assets (Details) - USD ($)</t>
  </si>
  <si>
    <t>Deferred tax assets</t>
  </si>
  <si>
    <t>Valuation allowance</t>
  </si>
  <si>
    <t>Total deferred tax assets</t>
  </si>
  <si>
    <t>Income Tax - Schedule of Reconciliation of Statuatory Rate and Effective Tax Rate (Details)</t>
  </si>
  <si>
    <t>Federal statutory tax rate</t>
  </si>
  <si>
    <t>34.00%</t>
  </si>
  <si>
    <t>(34.00%)</t>
  </si>
  <si>
    <t>State taxes</t>
  </si>
  <si>
    <t>(0.27%)</t>
  </si>
  <si>
    <t>4.81%</t>
  </si>
  <si>
    <t>Nondeductible items</t>
  </si>
  <si>
    <t>(17.80%)</t>
  </si>
  <si>
    <t>(1.53%)</t>
  </si>
  <si>
    <t>Change in valuation allowance</t>
  </si>
  <si>
    <t>(46.33%)</t>
  </si>
  <si>
    <t>25.24%</t>
  </si>
  <si>
    <t>Return to provision adjustments</t>
  </si>
  <si>
    <t>22.35%</t>
  </si>
  <si>
    <t>(5.65%)</t>
  </si>
  <si>
    <t>Effective tax rate</t>
  </si>
  <si>
    <t>(8.05%)</t>
  </si>
  <si>
    <t>58.87%</t>
  </si>
  <si>
    <t>Subsequent Events (Details Narrative) - USD ($)</t>
  </si>
  <si>
    <t>Apr. 07, 2017</t>
  </si>
  <si>
    <t>Apr. 02, 2017</t>
  </si>
  <si>
    <t>Salary amount</t>
  </si>
  <si>
    <t>Number of stock option shares granted</t>
  </si>
  <si>
    <t>Stock option exercise price per share</t>
  </si>
  <si>
    <t>Subsequent Event [Member]</t>
  </si>
  <si>
    <t>One time bonus of restricted stock</t>
  </si>
  <si>
    <t>Subsequent Event [Member] | Second Amendment [Member]</t>
  </si>
  <si>
    <t>Original principal amount</t>
  </si>
  <si>
    <t>Monthly installment payment and accrued interest</t>
  </si>
  <si>
    <t>Pricipal and accrued interes due date</t>
  </si>
  <si>
    <t>Interest rate of note remains</t>
  </si>
  <si>
    <t>Subsequent Event [Member] | Mr. Lustgarten [Member] | Employment Agreement [Member]</t>
  </si>
  <si>
    <t>Agreement term</t>
  </si>
  <si>
    <t>2 years</t>
  </si>
  <si>
    <t>Option to purchase of vested shares</t>
  </si>
  <si>
    <t>Subsequent Event [Member] | Mr. Lustgarten [Member] | Employment Agreement [Member] | February 19, 2018 [Member]</t>
  </si>
  <si>
    <t>Subsequent Event [Member] | Mr. Lustgarten [Member] | Employment Agreement [Member] | February 17, 2019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March &quot;#,##0_);_(&quot;Marc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8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61407</v>
      </c>
    </row>
    <row r="15" spans="1:4">
      <c r="A15" s="4" t="s">
        <v>25</v>
      </c>
      <c r="C15" s="5" t="n">
        <v>3521482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43</v>
      </c>
    </row>
    <row r="4" spans="1:2">
      <c r="A4" s="4" t="s">
        <v>37</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9480</v>
      </c>
      <c r="C3" s="6" t="n">
        <v>823391</v>
      </c>
    </row>
    <row r="4" spans="1:3">
      <c r="A4" s="4" t="s">
        <v>35</v>
      </c>
      <c r="B4" s="5" t="n">
        <v>665220</v>
      </c>
      <c r="C4" s="5" t="n">
        <v>690850</v>
      </c>
    </row>
    <row r="5" spans="1:3">
      <c r="A5" s="4" t="s">
        <v>36</v>
      </c>
      <c r="B5" s="5" t="n">
        <v>10589677</v>
      </c>
      <c r="C5" s="5" t="n">
        <v>7903338</v>
      </c>
    </row>
    <row r="6" spans="1:3">
      <c r="A6" s="4" t="s">
        <v>37</v>
      </c>
      <c r="B6" s="5" t="n">
        <v>531593</v>
      </c>
      <c r="C6" s="5" t="n">
        <v>471479</v>
      </c>
    </row>
    <row r="7" spans="1:3">
      <c r="A7" s="4" t="s">
        <v>38</v>
      </c>
      <c r="B7" s="5" t="n">
        <v>272926</v>
      </c>
      <c r="C7" s="5" t="n">
        <v>649123</v>
      </c>
    </row>
    <row r="8" spans="1:3">
      <c r="A8" s="4" t="s">
        <v>39</v>
      </c>
      <c r="B8" s="4" t="s">
        <v>40</v>
      </c>
      <c r="C8" s="5" t="n">
        <v>160545</v>
      </c>
    </row>
    <row r="9" spans="1:3">
      <c r="A9" s="4" t="s">
        <v>41</v>
      </c>
      <c r="B9" s="5" t="n">
        <v>772966</v>
      </c>
      <c r="C9" s="5" t="n">
        <v>395642</v>
      </c>
    </row>
    <row r="10" spans="1:3">
      <c r="A10" s="4" t="s">
        <v>42</v>
      </c>
      <c r="C10" s="5" t="n">
        <v>18254601</v>
      </c>
    </row>
    <row r="11" spans="1:3">
      <c r="A11" s="4" t="s">
        <v>43</v>
      </c>
      <c r="B11" s="5" t="n">
        <v>13121862</v>
      </c>
      <c r="C11" s="5" t="n">
        <v>29348969</v>
      </c>
    </row>
    <row r="12" spans="1:3">
      <c r="A12" s="4" t="s">
        <v>44</v>
      </c>
      <c r="B12" s="5" t="n">
        <v>136835</v>
      </c>
      <c r="C12" s="5" t="n">
        <v>201897</v>
      </c>
    </row>
    <row r="13" spans="1:3">
      <c r="A13" s="4" t="s">
        <v>45</v>
      </c>
      <c r="B13" s="4" t="s">
        <v>40</v>
      </c>
      <c r="C13" s="5" t="n">
        <v>433997</v>
      </c>
    </row>
    <row r="14" spans="1:3">
      <c r="A14" s="4" t="s">
        <v>46</v>
      </c>
      <c r="B14" s="5" t="n">
        <v>10114164</v>
      </c>
      <c r="C14" s="5" t="n">
        <v>10114164</v>
      </c>
    </row>
    <row r="15" spans="1:3">
      <c r="A15" s="4" t="s">
        <v>47</v>
      </c>
      <c r="B15" s="5" t="n">
        <v>2936481</v>
      </c>
      <c r="C15" s="5" t="n">
        <v>3513481</v>
      </c>
    </row>
    <row r="16" spans="1:3">
      <c r="A16" s="4" t="s">
        <v>48</v>
      </c>
      <c r="B16" s="4" t="s">
        <v>40</v>
      </c>
      <c r="C16" s="5" t="n">
        <v>8250</v>
      </c>
    </row>
    <row r="17" spans="1:3">
      <c r="A17" s="4" t="s">
        <v>49</v>
      </c>
      <c r="B17" s="5" t="n">
        <v>6435652</v>
      </c>
      <c r="C17" s="5" t="n">
        <v>7560352</v>
      </c>
    </row>
    <row r="18" spans="1:3">
      <c r="A18" s="4" t="s">
        <v>50</v>
      </c>
      <c r="B18" s="5" t="n">
        <v>47563</v>
      </c>
      <c r="C18" s="5" t="n">
        <v>689347</v>
      </c>
    </row>
    <row r="19" spans="1:3">
      <c r="A19" s="4" t="s">
        <v>51</v>
      </c>
      <c r="B19" s="5" t="n">
        <v>32792557</v>
      </c>
      <c r="C19" s="5" t="n">
        <v>51870457</v>
      </c>
    </row>
    <row r="20" spans="1:3">
      <c r="A20" s="3" t="s">
        <v>52</v>
      </c>
    </row>
    <row r="21" spans="1:3">
      <c r="A21" s="4" t="s">
        <v>53</v>
      </c>
      <c r="B21" s="5" t="n">
        <v>10566066</v>
      </c>
      <c r="C21" s="5" t="n">
        <v>14360980</v>
      </c>
    </row>
    <row r="22" spans="1:3">
      <c r="A22" s="4" t="s">
        <v>54</v>
      </c>
      <c r="B22" s="4" t="s">
        <v>40</v>
      </c>
      <c r="C22" s="5" t="n">
        <v>177776</v>
      </c>
    </row>
    <row r="23" spans="1:3">
      <c r="A23" s="4" t="s">
        <v>55</v>
      </c>
      <c r="B23" s="5" t="n">
        <v>5059292</v>
      </c>
      <c r="C23" s="5" t="n">
        <v>2960342</v>
      </c>
    </row>
    <row r="24" spans="1:3">
      <c r="A24" s="4" t="s">
        <v>56</v>
      </c>
      <c r="B24" s="5" t="n">
        <v>100000</v>
      </c>
      <c r="C24" s="5" t="n">
        <v>400000</v>
      </c>
    </row>
    <row r="25" spans="1:3">
      <c r="A25" s="4" t="s">
        <v>57</v>
      </c>
      <c r="B25" s="5" t="n">
        <v>1829934</v>
      </c>
      <c r="C25" s="5" t="n">
        <v>1322188</v>
      </c>
    </row>
    <row r="26" spans="1:3">
      <c r="A26" s="4" t="s">
        <v>58</v>
      </c>
      <c r="B26" s="5" t="n">
        <v>879026</v>
      </c>
      <c r="C26" s="5" t="n">
        <v>685317</v>
      </c>
    </row>
    <row r="27" spans="1:3">
      <c r="A27" s="4" t="s">
        <v>59</v>
      </c>
      <c r="B27" s="5" t="n">
        <v>9782925</v>
      </c>
      <c r="C27" s="4" t="s">
        <v>40</v>
      </c>
    </row>
    <row r="28" spans="1:3">
      <c r="A28" s="4" t="s">
        <v>60</v>
      </c>
      <c r="B28" s="4" t="s">
        <v>40</v>
      </c>
      <c r="C28" s="5" t="n">
        <v>6790148</v>
      </c>
    </row>
    <row r="29" spans="1:3">
      <c r="A29" s="4" t="s">
        <v>61</v>
      </c>
      <c r="B29" s="5" t="n">
        <v>227932</v>
      </c>
      <c r="C29" s="5" t="n">
        <v>369609</v>
      </c>
    </row>
    <row r="30" spans="1:3">
      <c r="A30" s="4" t="s">
        <v>62</v>
      </c>
      <c r="B30" s="4" t="s">
        <v>40</v>
      </c>
      <c r="C30" s="5" t="n">
        <v>10795906</v>
      </c>
    </row>
    <row r="31" spans="1:3">
      <c r="A31" s="4" t="s">
        <v>63</v>
      </c>
      <c r="B31" s="5" t="n">
        <v>28445175</v>
      </c>
      <c r="C31" s="5" t="n">
        <v>37862266</v>
      </c>
    </row>
    <row r="32" spans="1:3">
      <c r="A32" s="3" t="s">
        <v>64</v>
      </c>
    </row>
    <row r="33" spans="1:3">
      <c r="A33" s="4" t="s">
        <v>65</v>
      </c>
      <c r="B33" s="5" t="n">
        <v>17515345</v>
      </c>
      <c r="C33" s="5" t="n">
        <v>13546840</v>
      </c>
    </row>
    <row r="34" spans="1:3">
      <c r="A34" s="4" t="s">
        <v>54</v>
      </c>
      <c r="B34" s="5" t="n">
        <v>629238</v>
      </c>
      <c r="C34" s="4" t="s">
        <v>40</v>
      </c>
    </row>
    <row r="35" spans="1:3">
      <c r="A35" s="4" t="s">
        <v>66</v>
      </c>
      <c r="B35" s="5" t="n">
        <v>130294</v>
      </c>
      <c r="C35" s="5" t="n">
        <v>126942</v>
      </c>
    </row>
    <row r="36" spans="1:3">
      <c r="A36" s="4" t="s">
        <v>58</v>
      </c>
      <c r="B36" s="5" t="n">
        <v>565423</v>
      </c>
      <c r="C36" s="5" t="n">
        <v>533874</v>
      </c>
    </row>
    <row r="37" spans="1:3">
      <c r="A37" s="4" t="s">
        <v>67</v>
      </c>
      <c r="B37" s="5" t="n">
        <v>332270</v>
      </c>
      <c r="C37" s="5" t="n">
        <v>271902</v>
      </c>
    </row>
    <row r="38" spans="1:3">
      <c r="A38" s="4" t="s">
        <v>68</v>
      </c>
      <c r="B38" s="5" t="n">
        <v>47617745</v>
      </c>
      <c r="C38" s="5" t="n">
        <v>52341824</v>
      </c>
    </row>
    <row r="39" spans="1:3">
      <c r="A39" s="3" t="s">
        <v>69</v>
      </c>
    </row>
    <row r="40" spans="1:3">
      <c r="A40" s="4" t="s">
        <v>70</v>
      </c>
      <c r="B40" s="5" t="n">
        <v>35095</v>
      </c>
      <c r="C40" s="5" t="n">
        <v>36871</v>
      </c>
    </row>
    <row r="41" spans="1:3">
      <c r="A41" s="4" t="s">
        <v>71</v>
      </c>
      <c r="B41" s="5" t="n">
        <v>-230490</v>
      </c>
      <c r="C41" s="4" t="s">
        <v>40</v>
      </c>
    </row>
    <row r="42" spans="1:3">
      <c r="A42" s="4" t="s">
        <v>72</v>
      </c>
      <c r="B42" s="5" t="n">
        <v>18302262</v>
      </c>
      <c r="C42" s="5" t="n">
        <v>17948997</v>
      </c>
    </row>
    <row r="43" spans="1:3">
      <c r="A43" s="4" t="s">
        <v>73</v>
      </c>
      <c r="B43" s="5" t="n">
        <v>-32935199</v>
      </c>
      <c r="C43" s="5" t="n">
        <v>-18457236</v>
      </c>
    </row>
    <row r="44" spans="1:3">
      <c r="A44" s="4" t="s">
        <v>74</v>
      </c>
      <c r="B44" s="5" t="n">
        <v>-14825188</v>
      </c>
      <c r="C44" s="5" t="n">
        <v>-471367</v>
      </c>
    </row>
    <row r="45" spans="1:3">
      <c r="A45" s="4" t="s">
        <v>75</v>
      </c>
      <c r="B45" s="5" t="n">
        <v>32792557</v>
      </c>
      <c r="C45" s="5" t="n">
        <v>51870457</v>
      </c>
    </row>
    <row r="46" spans="1:3">
      <c r="A46" s="4" t="s">
        <v>76</v>
      </c>
    </row>
    <row r="47" spans="1:3">
      <c r="A47" s="3" t="s">
        <v>69</v>
      </c>
    </row>
    <row r="48" spans="1:3">
      <c r="A48" s="4" t="s">
        <v>77</v>
      </c>
      <c r="B48" s="4" t="s">
        <v>40</v>
      </c>
      <c r="C48" s="4" t="s">
        <v>40</v>
      </c>
    </row>
    <row r="49" spans="1:3">
      <c r="A49" s="4" t="s">
        <v>78</v>
      </c>
    </row>
    <row r="50" spans="1:3">
      <c r="A50" s="3" t="s">
        <v>69</v>
      </c>
    </row>
    <row r="51" spans="1:3">
      <c r="A51" s="4" t="s">
        <v>77</v>
      </c>
      <c r="B51" s="4" t="s">
        <v>40</v>
      </c>
      <c r="C51" s="5" t="n">
        <v>1</v>
      </c>
    </row>
    <row r="52" spans="1:3">
      <c r="A52" s="4" t="s">
        <v>79</v>
      </c>
    </row>
    <row r="53" spans="1:3">
      <c r="A53" s="3" t="s">
        <v>69</v>
      </c>
    </row>
    <row r="54" spans="1:3">
      <c r="A54" s="4" t="s">
        <v>77</v>
      </c>
      <c r="B54" s="6" t="n">
        <v>3144</v>
      </c>
      <c r="C54"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row r="6" spans="1:2">
      <c r="A6" s="4" t="s">
        <v>291</v>
      </c>
      <c r="B6" s="4" t="s">
        <v>292</v>
      </c>
    </row>
    <row r="7" spans="1:2">
      <c r="A7" s="4" t="s">
        <v>293</v>
      </c>
      <c r="B7" s="4" t="s">
        <v>294</v>
      </c>
    </row>
    <row r="8" spans="1:2">
      <c r="A8" s="4" t="s">
        <v>240</v>
      </c>
      <c r="B8" s="4" t="s">
        <v>295</v>
      </c>
    </row>
    <row r="9" spans="1:2">
      <c r="A9" s="4" t="s">
        <v>296</v>
      </c>
      <c r="B9" s="4" t="s">
        <v>297</v>
      </c>
    </row>
    <row r="10" spans="1:2">
      <c r="A10" s="4" t="s">
        <v>298</v>
      </c>
      <c r="B10" s="4" t="s">
        <v>299</v>
      </c>
    </row>
    <row r="11" spans="1:2">
      <c r="A11" s="4" t="s">
        <v>37</v>
      </c>
      <c r="B11" s="4" t="s">
        <v>300</v>
      </c>
    </row>
    <row r="12" spans="1:2">
      <c r="A12" s="4" t="s">
        <v>301</v>
      </c>
      <c r="B12" s="4" t="s">
        <v>302</v>
      </c>
    </row>
    <row r="13" spans="1:2">
      <c r="A13" s="4" t="s">
        <v>303</v>
      </c>
      <c r="B13" s="4" t="s">
        <v>304</v>
      </c>
    </row>
    <row r="14" spans="1:2">
      <c r="A14" s="4" t="s">
        <v>305</v>
      </c>
      <c r="B14" s="4" t="s">
        <v>306</v>
      </c>
    </row>
    <row r="15" spans="1:2">
      <c r="A15" s="4" t="s">
        <v>4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32</v>
      </c>
    </row>
    <row r="2" spans="1:3">
      <c r="A2" s="4" t="s">
        <v>81</v>
      </c>
      <c r="B2" s="6" t="n">
        <v>136835</v>
      </c>
      <c r="C2" s="6" t="n">
        <v>1450660</v>
      </c>
    </row>
    <row r="3" spans="1:3">
      <c r="A3" s="4" t="s">
        <v>82</v>
      </c>
      <c r="B3" s="7" t="n">
        <v>0.001</v>
      </c>
      <c r="C3" s="7" t="n">
        <v>0.001</v>
      </c>
    </row>
    <row r="4" spans="1:3">
      <c r="A4" s="4" t="s">
        <v>83</v>
      </c>
      <c r="B4" s="5" t="n">
        <v>100000000</v>
      </c>
      <c r="C4" s="5" t="n">
        <v>100000000</v>
      </c>
    </row>
    <row r="5" spans="1:3">
      <c r="A5" s="4" t="s">
        <v>84</v>
      </c>
      <c r="B5" s="5" t="n">
        <v>35095763</v>
      </c>
      <c r="C5" s="5" t="n">
        <v>36871478</v>
      </c>
    </row>
    <row r="6" spans="1:3">
      <c r="A6" s="4" t="s">
        <v>85</v>
      </c>
      <c r="B6" s="5" t="n">
        <v>35095763</v>
      </c>
      <c r="C6" s="5" t="n">
        <v>36871478</v>
      </c>
    </row>
    <row r="7" spans="1:3">
      <c r="A7" s="4" t="s">
        <v>76</v>
      </c>
    </row>
    <row r="8" spans="1:3">
      <c r="A8" s="4" t="s">
        <v>86</v>
      </c>
      <c r="B8" s="7" t="n">
        <v>0.001</v>
      </c>
      <c r="C8" s="7" t="n">
        <v>0.001</v>
      </c>
    </row>
    <row r="9" spans="1:3">
      <c r="A9" s="4" t="s">
        <v>87</v>
      </c>
      <c r="B9" s="5" t="n">
        <v>1000000</v>
      </c>
      <c r="C9" s="5" t="n">
        <v>1000000</v>
      </c>
    </row>
    <row r="10" spans="1:3">
      <c r="A10" s="4" t="s">
        <v>88</v>
      </c>
      <c r="B10" s="5" t="n">
        <v>0</v>
      </c>
      <c r="C10" s="5" t="n">
        <v>0</v>
      </c>
    </row>
    <row r="11" spans="1:3">
      <c r="A11" s="4" t="s">
        <v>89</v>
      </c>
      <c r="B11" s="5" t="n">
        <v>0</v>
      </c>
      <c r="C11" s="5" t="n">
        <v>0</v>
      </c>
    </row>
    <row r="12" spans="1:3">
      <c r="A12" s="4" t="s">
        <v>78</v>
      </c>
    </row>
    <row r="13" spans="1:3">
      <c r="A13" s="4" t="s">
        <v>86</v>
      </c>
      <c r="B13" s="7" t="n">
        <v>0.001</v>
      </c>
      <c r="C13" s="7" t="n">
        <v>0.001</v>
      </c>
    </row>
    <row r="14" spans="1:3">
      <c r="A14" s="4" t="s">
        <v>87</v>
      </c>
      <c r="B14" s="5" t="n">
        <v>1</v>
      </c>
      <c r="C14" s="5" t="n">
        <v>1</v>
      </c>
    </row>
    <row r="15" spans="1:3">
      <c r="A15" s="4" t="s">
        <v>88</v>
      </c>
      <c r="B15" s="5" t="n">
        <v>0</v>
      </c>
      <c r="C15" s="5" t="n">
        <v>1</v>
      </c>
    </row>
    <row r="16" spans="1:3">
      <c r="A16" s="4" t="s">
        <v>89</v>
      </c>
      <c r="B16" s="5" t="n">
        <v>0</v>
      </c>
      <c r="C16" s="5" t="n">
        <v>1</v>
      </c>
    </row>
    <row r="17" spans="1:3">
      <c r="A17" s="4" t="s">
        <v>79</v>
      </c>
    </row>
    <row r="18" spans="1:3">
      <c r="A18" s="4" t="s">
        <v>86</v>
      </c>
      <c r="B18" s="7" t="n">
        <v>0.001</v>
      </c>
      <c r="C18" s="7" t="n">
        <v>0.001</v>
      </c>
    </row>
    <row r="19" spans="1:3">
      <c r="A19" s="4" t="s">
        <v>87</v>
      </c>
      <c r="B19" s="5" t="n">
        <v>15000000</v>
      </c>
      <c r="C19" s="5" t="n">
        <v>15000000</v>
      </c>
    </row>
    <row r="20" spans="1:3">
      <c r="A20" s="4" t="s">
        <v>88</v>
      </c>
      <c r="B20" s="5" t="n">
        <v>3143530</v>
      </c>
      <c r="C20" s="5" t="n">
        <v>0</v>
      </c>
    </row>
    <row r="21" spans="1:3">
      <c r="A21" s="4" t="s">
        <v>89</v>
      </c>
      <c r="B21" s="5" t="n">
        <v>3143530</v>
      </c>
      <c r="C21" s="5" t="n">
        <v>0</v>
      </c>
    </row>
    <row r="22" spans="1:3">
      <c r="A22" s="4" t="s">
        <v>90</v>
      </c>
      <c r="B22" s="8" t="n">
        <v>0.06</v>
      </c>
      <c r="C22" s="8" t="n">
        <v>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3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5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5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5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6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6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v>
      </c>
      <c r="B1" s="2" t="s">
        <v>1</v>
      </c>
    </row>
    <row r="2" spans="1:3">
      <c r="B2" s="2" t="s">
        <v>2</v>
      </c>
      <c r="C2" s="2" t="s">
        <v>32</v>
      </c>
    </row>
    <row r="3" spans="1:3">
      <c r="A3" s="3" t="s">
        <v>92</v>
      </c>
    </row>
    <row r="4" spans="1:3">
      <c r="A4" s="4" t="s">
        <v>93</v>
      </c>
      <c r="B4" s="6" t="n">
        <v>61189727</v>
      </c>
      <c r="C4" s="6" t="n">
        <v>59240644</v>
      </c>
    </row>
    <row r="5" spans="1:3">
      <c r="A5" s="4" t="s">
        <v>94</v>
      </c>
      <c r="B5" s="5" t="n">
        <v>-1142603</v>
      </c>
      <c r="C5" s="5" t="n">
        <v>-642113</v>
      </c>
    </row>
    <row r="6" spans="1:3">
      <c r="A6" s="4" t="s">
        <v>95</v>
      </c>
      <c r="B6" s="5" t="n">
        <v>60047124</v>
      </c>
      <c r="C6" s="5" t="n">
        <v>58598531</v>
      </c>
    </row>
    <row r="7" spans="1:3">
      <c r="A7" s="3" t="s">
        <v>96</v>
      </c>
    </row>
    <row r="8" spans="1:3">
      <c r="A8" s="4" t="s">
        <v>96</v>
      </c>
      <c r="B8" s="5" t="n">
        <v>47952579</v>
      </c>
      <c r="C8" s="5" t="n">
        <v>46650277</v>
      </c>
    </row>
    <row r="9" spans="1:3">
      <c r="A9" s="4" t="s">
        <v>97</v>
      </c>
      <c r="B9" s="5" t="n">
        <v>47952579</v>
      </c>
      <c r="C9" s="5" t="n">
        <v>46650277</v>
      </c>
    </row>
    <row r="10" spans="1:3">
      <c r="A10" s="4" t="s">
        <v>98</v>
      </c>
      <c r="B10" s="5" t="n">
        <v>12094545</v>
      </c>
      <c r="C10" s="5" t="n">
        <v>11948254</v>
      </c>
    </row>
    <row r="11" spans="1:3">
      <c r="A11" s="3" t="s">
        <v>99</v>
      </c>
    </row>
    <row r="12" spans="1:3">
      <c r="A12" s="4" t="s">
        <v>100</v>
      </c>
      <c r="B12" s="5" t="n">
        <v>2327889</v>
      </c>
      <c r="C12" s="5" t="n">
        <v>2813984</v>
      </c>
    </row>
    <row r="13" spans="1:3">
      <c r="A13" s="4" t="s">
        <v>101</v>
      </c>
      <c r="B13" s="5" t="n">
        <v>8409223</v>
      </c>
      <c r="C13" s="5" t="n">
        <v>8220135</v>
      </c>
    </row>
    <row r="14" spans="1:3">
      <c r="A14" s="4" t="s">
        <v>102</v>
      </c>
      <c r="B14" s="5" t="n">
        <v>1792326</v>
      </c>
      <c r="C14" s="5" t="n">
        <v>2598823</v>
      </c>
    </row>
    <row r="15" spans="1:3">
      <c r="A15" s="4" t="s">
        <v>103</v>
      </c>
      <c r="B15" s="5" t="n">
        <v>754411</v>
      </c>
      <c r="C15" s="5" t="n">
        <v>411261</v>
      </c>
    </row>
    <row r="16" spans="1:3">
      <c r="A16" s="4" t="s">
        <v>104</v>
      </c>
      <c r="B16" s="5" t="n">
        <v>13283849</v>
      </c>
      <c r="C16" s="5" t="n">
        <v>14044203</v>
      </c>
    </row>
    <row r="17" spans="1:3">
      <c r="A17" s="4" t="s">
        <v>105</v>
      </c>
      <c r="B17" s="5" t="n">
        <v>-1189304</v>
      </c>
      <c r="C17" s="5" t="n">
        <v>-2905949</v>
      </c>
    </row>
    <row r="18" spans="1:3">
      <c r="A18" s="3" t="s">
        <v>106</v>
      </c>
    </row>
    <row r="19" spans="1:3">
      <c r="A19" s="4" t="s">
        <v>107</v>
      </c>
      <c r="B19" s="4" t="s">
        <v>40</v>
      </c>
      <c r="C19" s="5" t="n">
        <v>374500</v>
      </c>
    </row>
    <row r="20" spans="1:3">
      <c r="A20" s="4" t="s">
        <v>108</v>
      </c>
      <c r="B20" s="5" t="n">
        <v>-450000</v>
      </c>
      <c r="C20" s="4" t="s">
        <v>40</v>
      </c>
    </row>
    <row r="21" spans="1:3">
      <c r="A21" s="4" t="s">
        <v>109</v>
      </c>
      <c r="B21" s="5" t="n">
        <v>150000</v>
      </c>
      <c r="C21" s="4" t="s">
        <v>40</v>
      </c>
    </row>
    <row r="22" spans="1:3">
      <c r="A22" s="4" t="s">
        <v>110</v>
      </c>
      <c r="B22" s="5" t="n">
        <v>-4531263</v>
      </c>
      <c r="C22" s="5" t="n">
        <v>-1438422</v>
      </c>
    </row>
    <row r="23" spans="1:3">
      <c r="A23" s="4" t="s">
        <v>111</v>
      </c>
      <c r="B23" s="5" t="n">
        <v>-544941</v>
      </c>
      <c r="C23" s="4" t="s">
        <v>40</v>
      </c>
    </row>
    <row r="24" spans="1:3">
      <c r="A24" s="4" t="s">
        <v>112</v>
      </c>
      <c r="B24" s="5" t="n">
        <v>129589</v>
      </c>
      <c r="C24" s="4" t="s">
        <v>40</v>
      </c>
    </row>
    <row r="25" spans="1:3">
      <c r="A25" s="4" t="s">
        <v>113</v>
      </c>
      <c r="B25" s="5" t="n">
        <v>11001</v>
      </c>
      <c r="C25" s="5" t="n">
        <v>-100777</v>
      </c>
    </row>
    <row r="26" spans="1:3">
      <c r="A26" s="4" t="s">
        <v>114</v>
      </c>
      <c r="B26" s="5" t="n">
        <v>-5235614</v>
      </c>
      <c r="C26" s="5" t="n">
        <v>-1164699</v>
      </c>
    </row>
    <row r="27" spans="1:3">
      <c r="A27" s="4" t="s">
        <v>115</v>
      </c>
      <c r="B27" s="5" t="n">
        <v>-6424918</v>
      </c>
      <c r="C27" s="5" t="n">
        <v>-3260648</v>
      </c>
    </row>
    <row r="28" spans="1:3">
      <c r="A28" s="3" t="s">
        <v>116</v>
      </c>
    </row>
    <row r="29" spans="1:3">
      <c r="A29" s="4" t="s">
        <v>117</v>
      </c>
      <c r="B29" s="5" t="n">
        <v>-769633</v>
      </c>
      <c r="C29" s="5" t="n">
        <v>1797977</v>
      </c>
    </row>
    <row r="30" spans="1:3">
      <c r="A30" s="4" t="s">
        <v>118</v>
      </c>
      <c r="B30" s="5" t="n">
        <v>-298719</v>
      </c>
      <c r="C30" s="5" t="n">
        <v>-12453</v>
      </c>
    </row>
    <row r="31" spans="1:3">
      <c r="A31" s="4" t="s">
        <v>119</v>
      </c>
      <c r="B31" s="5" t="n">
        <v>-1068352</v>
      </c>
      <c r="C31" s="5" t="n">
        <v>1785524</v>
      </c>
    </row>
    <row r="32" spans="1:3">
      <c r="A32" s="4" t="s">
        <v>120</v>
      </c>
      <c r="B32" s="5" t="n">
        <v>-7493270</v>
      </c>
      <c r="C32" s="5" t="n">
        <v>-1475124</v>
      </c>
    </row>
    <row r="33" spans="1:3">
      <c r="A33" s="4" t="s">
        <v>121</v>
      </c>
      <c r="B33" s="5" t="n">
        <v>-6851875</v>
      </c>
      <c r="C33" s="5" t="n">
        <v>-239956</v>
      </c>
    </row>
    <row r="34" spans="1:3">
      <c r="A34" s="4" t="s">
        <v>122</v>
      </c>
      <c r="B34" s="5" t="n">
        <v>-14345145</v>
      </c>
      <c r="C34" s="5" t="n">
        <v>-1715080</v>
      </c>
    </row>
    <row r="35" spans="1:3">
      <c r="A35" s="4" t="s">
        <v>123</v>
      </c>
      <c r="B35" s="5" t="n">
        <v>-132818</v>
      </c>
      <c r="C35" s="4" t="s">
        <v>40</v>
      </c>
    </row>
    <row r="36" spans="1:3">
      <c r="A36" s="4" t="s">
        <v>124</v>
      </c>
      <c r="B36" s="6" t="n">
        <v>-14212327</v>
      </c>
      <c r="C36" s="6" t="n">
        <v>-1715080</v>
      </c>
    </row>
    <row r="37" spans="1:3">
      <c r="A37" s="4" t="s">
        <v>125</v>
      </c>
      <c r="B37" s="8" t="n">
        <v>-0.4</v>
      </c>
      <c r="C37" s="8" t="n">
        <v>-0.05</v>
      </c>
    </row>
    <row r="38" spans="1:3">
      <c r="A38" s="4" t="s">
        <v>126</v>
      </c>
      <c r="B38" s="9" t="n">
        <v>-0.4</v>
      </c>
      <c r="C38" s="9" t="n">
        <v>-0.05</v>
      </c>
    </row>
    <row r="39" spans="1:3">
      <c r="A39" s="4" t="s">
        <v>127</v>
      </c>
      <c r="B39" s="9" t="n">
        <v>-0.21</v>
      </c>
      <c r="C39" s="9" t="n">
        <v>-0.04</v>
      </c>
    </row>
    <row r="40" spans="1:3">
      <c r="A40" s="4" t="s">
        <v>128</v>
      </c>
      <c r="B40" s="9" t="n">
        <v>-0.21</v>
      </c>
      <c r="C40" s="9" t="n">
        <v>-0.04</v>
      </c>
    </row>
    <row r="41" spans="1:3">
      <c r="A41" s="4" t="s">
        <v>129</v>
      </c>
      <c r="B41" s="9" t="n">
        <v>-0.19</v>
      </c>
      <c r="C41" s="9" t="n">
        <v>-0.01</v>
      </c>
    </row>
    <row r="42" spans="1:3">
      <c r="A42" s="4" t="s">
        <v>130</v>
      </c>
      <c r="B42" s="8" t="n">
        <v>-0.19</v>
      </c>
      <c r="C42" s="8" t="n">
        <v>-0.01</v>
      </c>
    </row>
    <row r="43" spans="1:3">
      <c r="A43" s="4" t="s">
        <v>131</v>
      </c>
      <c r="B43" s="5" t="n">
        <v>35947523</v>
      </c>
      <c r="C43" s="5" t="n">
        <v>36195065</v>
      </c>
    </row>
    <row r="44" spans="1:3">
      <c r="A44" s="4" t="s">
        <v>132</v>
      </c>
      <c r="B44" s="5" t="n">
        <v>35947523</v>
      </c>
      <c r="C44" s="5" t="n">
        <v>36195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28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85</v>
      </c>
      <c r="B1" s="2" t="s">
        <v>386</v>
      </c>
      <c r="C1" s="2" t="s">
        <v>2</v>
      </c>
      <c r="D1" s="2" t="s">
        <v>32</v>
      </c>
      <c r="E1" s="2" t="s">
        <v>387</v>
      </c>
    </row>
    <row r="2" spans="1:5">
      <c r="A2" s="4" t="s">
        <v>388</v>
      </c>
      <c r="D2" s="6" t="n">
        <v>200000</v>
      </c>
    </row>
    <row r="3" spans="1:5">
      <c r="A3" s="4" t="s">
        <v>201</v>
      </c>
      <c r="C3" s="6" t="n">
        <v>576592</v>
      </c>
      <c r="D3" s="4" t="s">
        <v>40</v>
      </c>
    </row>
    <row r="4" spans="1:5">
      <c r="A4" s="4" t="s">
        <v>389</v>
      </c>
      <c r="C4" s="5" t="n">
        <v>31742</v>
      </c>
    </row>
    <row r="5" spans="1:5">
      <c r="A5" s="4" t="s">
        <v>390</v>
      </c>
      <c r="C5" s="6" t="n">
        <v>7000000</v>
      </c>
    </row>
    <row r="6" spans="1:5">
      <c r="A6" s="4" t="s">
        <v>391</v>
      </c>
    </row>
    <row r="7" spans="1:5">
      <c r="A7" s="4" t="s">
        <v>392</v>
      </c>
      <c r="C7" s="5" t="n">
        <v>1</v>
      </c>
    </row>
    <row r="8" spans="1:5">
      <c r="A8" s="4" t="s">
        <v>393</v>
      </c>
    </row>
    <row r="9" spans="1:5">
      <c r="A9" s="4" t="s">
        <v>392</v>
      </c>
      <c r="C9" s="5" t="n">
        <v>1839030</v>
      </c>
    </row>
    <row r="10" spans="1:5">
      <c r="A10" s="4" t="s">
        <v>394</v>
      </c>
    </row>
    <row r="11" spans="1:5">
      <c r="A11" s="4" t="s">
        <v>388</v>
      </c>
      <c r="B11" s="6" t="n">
        <v>1000000</v>
      </c>
    </row>
    <row r="12" spans="1:5">
      <c r="A12" s="4" t="s">
        <v>395</v>
      </c>
      <c r="C12" s="4" t="s">
        <v>396</v>
      </c>
    </row>
    <row r="13" spans="1:5">
      <c r="A13" s="4" t="s">
        <v>397</v>
      </c>
    </row>
    <row r="14" spans="1:5">
      <c r="A14" s="4" t="s">
        <v>398</v>
      </c>
      <c r="C14" s="6" t="n">
        <v>2300000</v>
      </c>
    </row>
    <row r="15" spans="1:5">
      <c r="A15" s="4" t="s">
        <v>399</v>
      </c>
    </row>
    <row r="16" spans="1:5">
      <c r="A16" s="4" t="s">
        <v>392</v>
      </c>
      <c r="C16" s="5" t="n">
        <v>5200000</v>
      </c>
    </row>
    <row r="17" spans="1:5">
      <c r="A17" s="4" t="s">
        <v>400</v>
      </c>
    </row>
    <row r="18" spans="1:5">
      <c r="A18" s="4" t="s">
        <v>401</v>
      </c>
      <c r="B18" s="6" t="n">
        <v>1000000</v>
      </c>
    </row>
    <row r="19" spans="1:5">
      <c r="A19" s="4" t="s">
        <v>402</v>
      </c>
    </row>
    <row r="20" spans="1:5">
      <c r="A20" s="4" t="s">
        <v>403</v>
      </c>
      <c r="E20" s="4" t="s">
        <v>4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228</v>
      </c>
    </row>
    <row r="3" spans="1:3">
      <c r="A3" s="4" t="s">
        <v>406</v>
      </c>
      <c r="B3" s="6" t="n">
        <v>15323313</v>
      </c>
    </row>
    <row r="4" spans="1:3">
      <c r="A4" s="4" t="s">
        <v>407</v>
      </c>
      <c r="B4" s="6" t="n">
        <v>32935199</v>
      </c>
      <c r="C4" s="6" t="n">
        <v>184572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7"/>
  </cols>
  <sheetData>
    <row r="1" spans="1:4">
      <c r="A1" s="1" t="s">
        <v>408</v>
      </c>
      <c r="B1" s="2" t="s">
        <v>409</v>
      </c>
      <c r="C1" s="2" t="s">
        <v>410</v>
      </c>
      <c r="D1" s="2" t="s">
        <v>411</v>
      </c>
    </row>
    <row r="2" spans="1:4">
      <c r="A2" s="4" t="s">
        <v>412</v>
      </c>
      <c r="C2" s="5" t="n">
        <v>1</v>
      </c>
    </row>
    <row r="3" spans="1:4">
      <c r="A3" s="4" t="s">
        <v>413</v>
      </c>
      <c r="C3" s="4" t="s">
        <v>40</v>
      </c>
      <c r="D3" s="4" t="s">
        <v>40</v>
      </c>
    </row>
    <row r="4" spans="1:4">
      <c r="A4" s="4" t="s">
        <v>414</v>
      </c>
      <c r="C4" s="5" t="n">
        <v>665220</v>
      </c>
      <c r="D4" s="5" t="n">
        <v>690850</v>
      </c>
    </row>
    <row r="5" spans="1:4">
      <c r="A5" s="4" t="s">
        <v>415</v>
      </c>
      <c r="C5" s="5" t="n">
        <v>17701</v>
      </c>
      <c r="D5" s="5" t="n">
        <v>83870</v>
      </c>
    </row>
    <row r="6" spans="1:4">
      <c r="A6" s="4" t="s">
        <v>416</v>
      </c>
      <c r="C6" s="5" t="n">
        <v>90626</v>
      </c>
      <c r="D6" s="5" t="n">
        <v>92656</v>
      </c>
    </row>
    <row r="7" spans="1:4">
      <c r="A7" s="4" t="s">
        <v>417</v>
      </c>
      <c r="C7" s="5" t="n">
        <v>337275</v>
      </c>
      <c r="D7" s="5" t="n">
        <v>159599</v>
      </c>
    </row>
    <row r="8" spans="1:4">
      <c r="A8" s="4" t="s">
        <v>418</v>
      </c>
      <c r="C8" s="6" t="n">
        <v>0</v>
      </c>
      <c r="D8" s="6" t="n">
        <v>0</v>
      </c>
    </row>
    <row r="9" spans="1:4">
      <c r="A9" s="4" t="s">
        <v>419</v>
      </c>
      <c r="C9" s="5" t="n">
        <v>36062174</v>
      </c>
      <c r="D9" s="5" t="n">
        <v>36195065</v>
      </c>
    </row>
    <row r="10" spans="1:4">
      <c r="A10" s="4" t="s">
        <v>420</v>
      </c>
      <c r="C10" s="4" t="s">
        <v>40</v>
      </c>
      <c r="D10" s="4" t="s">
        <v>40</v>
      </c>
    </row>
    <row r="11" spans="1:4">
      <c r="A11" s="4" t="s">
        <v>421</v>
      </c>
    </row>
    <row r="12" spans="1:4">
      <c r="A12" s="4" t="s">
        <v>422</v>
      </c>
      <c r="B12" s="5" t="n">
        <v>1900000</v>
      </c>
    </row>
    <row r="13" spans="1:4">
      <c r="A13" s="4" t="s">
        <v>423</v>
      </c>
      <c r="B13" s="4" t="s">
        <v>396</v>
      </c>
    </row>
    <row r="14" spans="1:4">
      <c r="A14" s="4" t="s">
        <v>424</v>
      </c>
    </row>
    <row r="15" spans="1:4">
      <c r="A15" s="4" t="s">
        <v>425</v>
      </c>
      <c r="C15" s="4" t="s">
        <v>426</v>
      </c>
    </row>
    <row r="16" spans="1:4">
      <c r="A16" s="4" t="s">
        <v>427</v>
      </c>
    </row>
    <row r="17" spans="1:4">
      <c r="A17" s="4" t="s">
        <v>425</v>
      </c>
      <c r="C17" s="4" t="s">
        <v>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4" t="s">
        <v>430</v>
      </c>
      <c r="B3" s="5" t="n">
        <v>9280527</v>
      </c>
      <c r="C3" s="5" t="n">
        <v>17552509</v>
      </c>
    </row>
    <row r="4" spans="1:3">
      <c r="A4" s="4" t="s">
        <v>431</v>
      </c>
    </row>
    <row r="5" spans="1:3">
      <c r="A5" s="4" t="s">
        <v>430</v>
      </c>
      <c r="B5" s="5" t="n">
        <v>2644000</v>
      </c>
      <c r="C5" s="5" t="n">
        <v>6044000</v>
      </c>
    </row>
    <row r="6" spans="1:3">
      <c r="A6" s="4" t="s">
        <v>432</v>
      </c>
    </row>
    <row r="7" spans="1:3">
      <c r="A7" s="4" t="s">
        <v>430</v>
      </c>
      <c r="B7" s="5" t="n">
        <v>3143530</v>
      </c>
      <c r="C7" s="5" t="n">
        <v>5200000</v>
      </c>
    </row>
    <row r="8" spans="1:3">
      <c r="A8" s="4" t="s">
        <v>433</v>
      </c>
    </row>
    <row r="9" spans="1:3">
      <c r="A9" s="4" t="s">
        <v>430</v>
      </c>
      <c r="B9" s="5" t="n">
        <v>2042076</v>
      </c>
      <c r="C9" s="5" t="n">
        <v>3661509</v>
      </c>
    </row>
    <row r="10" spans="1:3">
      <c r="A10" s="4" t="s">
        <v>434</v>
      </c>
    </row>
    <row r="11" spans="1:3">
      <c r="A11" s="4" t="s">
        <v>430</v>
      </c>
      <c r="B11" s="5" t="n">
        <v>1405000</v>
      </c>
      <c r="C11" s="5" t="n">
        <v>1410000</v>
      </c>
    </row>
    <row r="12" spans="1:3">
      <c r="A12" s="4" t="s">
        <v>435</v>
      </c>
    </row>
    <row r="13" spans="1:3">
      <c r="A13" s="4" t="s">
        <v>430</v>
      </c>
      <c r="B13" s="5" t="n">
        <v>-507079</v>
      </c>
      <c r="C13" s="4" t="s">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6</v>
      </c>
      <c r="B1" s="2" t="s">
        <v>1</v>
      </c>
    </row>
    <row r="2" spans="1:3">
      <c r="B2" s="2" t="s">
        <v>2</v>
      </c>
      <c r="C2" s="2" t="s">
        <v>32</v>
      </c>
    </row>
    <row r="3" spans="1:3">
      <c r="A3" s="4" t="s">
        <v>437</v>
      </c>
      <c r="B3" s="6" t="n">
        <v>0</v>
      </c>
      <c r="C3" s="6" t="n">
        <v>0</v>
      </c>
    </row>
    <row r="4" spans="1:3">
      <c r="A4" s="4" t="s">
        <v>438</v>
      </c>
    </row>
    <row r="5" spans="1:3">
      <c r="A5" s="4" t="s">
        <v>439</v>
      </c>
      <c r="B5" s="4" t="s">
        <v>440</v>
      </c>
      <c r="C5" s="4" t="s">
        <v>441</v>
      </c>
    </row>
    <row r="6" spans="1:3">
      <c r="A6" s="4" t="s">
        <v>442</v>
      </c>
    </row>
    <row r="7" spans="1:3">
      <c r="A7" s="4" t="s">
        <v>439</v>
      </c>
      <c r="B7" s="4" t="s">
        <v>443</v>
      </c>
      <c r="C7" s="4" t="s">
        <v>444</v>
      </c>
    </row>
    <row r="8" spans="1:3">
      <c r="A8" s="4" t="s">
        <v>445</v>
      </c>
    </row>
    <row r="9" spans="1:3">
      <c r="A9" s="4" t="s">
        <v>439</v>
      </c>
      <c r="B9" s="4" t="s">
        <v>446</v>
      </c>
      <c r="C9" s="4" t="s">
        <v>446</v>
      </c>
    </row>
    <row r="10" spans="1:3">
      <c r="A10" s="4" t="s">
        <v>447</v>
      </c>
    </row>
    <row r="11" spans="1:3">
      <c r="A11" s="4" t="s">
        <v>439</v>
      </c>
      <c r="B11" s="4" t="s">
        <v>448</v>
      </c>
      <c r="C11" s="4" t="s">
        <v>449</v>
      </c>
    </row>
    <row r="12" spans="1:3">
      <c r="A12" s="4" t="s">
        <v>450</v>
      </c>
    </row>
    <row r="13" spans="1:3">
      <c r="A13" s="4" t="s">
        <v>439</v>
      </c>
      <c r="B13" s="4" t="s">
        <v>446</v>
      </c>
      <c r="C13" s="4" t="s">
        <v>4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386</v>
      </c>
      <c r="C1" s="2" t="s">
        <v>452</v>
      </c>
      <c r="D1" s="2" t="s">
        <v>2</v>
      </c>
      <c r="E1" s="2" t="s">
        <v>32</v>
      </c>
    </row>
    <row r="2" spans="1:5">
      <c r="A2" s="4" t="s">
        <v>46</v>
      </c>
      <c r="D2" s="6" t="n">
        <v>10114164</v>
      </c>
      <c r="E2" s="6" t="n">
        <v>10114164</v>
      </c>
    </row>
    <row r="3" spans="1:5">
      <c r="A3" s="4" t="s">
        <v>388</v>
      </c>
      <c r="E3" s="5" t="n">
        <v>200000</v>
      </c>
    </row>
    <row r="4" spans="1:5">
      <c r="A4" s="4" t="s">
        <v>201</v>
      </c>
      <c r="D4" s="5" t="n">
        <v>576592</v>
      </c>
      <c r="E4" s="4" t="s">
        <v>40</v>
      </c>
    </row>
    <row r="5" spans="1:5">
      <c r="A5" s="4" t="s">
        <v>389</v>
      </c>
      <c r="D5" s="5" t="n">
        <v>101075</v>
      </c>
      <c r="E5" s="4" t="s">
        <v>40</v>
      </c>
    </row>
    <row r="6" spans="1:5">
      <c r="A6" s="4" t="s">
        <v>390</v>
      </c>
      <c r="D6" s="5" t="n">
        <v>7000000</v>
      </c>
    </row>
    <row r="7" spans="1:5">
      <c r="A7" s="4" t="s">
        <v>453</v>
      </c>
    </row>
    <row r="8" spans="1:5">
      <c r="A8" s="4" t="s">
        <v>389</v>
      </c>
      <c r="D8" s="5" t="n">
        <v>31742</v>
      </c>
    </row>
    <row r="9" spans="1:5">
      <c r="A9" s="4" t="s">
        <v>390</v>
      </c>
      <c r="D9" s="6" t="n">
        <v>7000000</v>
      </c>
    </row>
    <row r="10" spans="1:5">
      <c r="A10" s="4" t="s">
        <v>394</v>
      </c>
    </row>
    <row r="11" spans="1:5">
      <c r="A11" s="4" t="s">
        <v>388</v>
      </c>
      <c r="B11" s="6" t="n">
        <v>1000000</v>
      </c>
    </row>
    <row r="12" spans="1:5">
      <c r="A12" s="4" t="s">
        <v>395</v>
      </c>
      <c r="D12" s="4" t="s">
        <v>396</v>
      </c>
    </row>
    <row r="13" spans="1:5">
      <c r="A13" s="4" t="s">
        <v>397</v>
      </c>
    </row>
    <row r="14" spans="1:5">
      <c r="A14" s="4" t="s">
        <v>398</v>
      </c>
      <c r="D14" s="6" t="n">
        <v>2300000</v>
      </c>
    </row>
    <row r="15" spans="1:5">
      <c r="A15" s="4" t="s">
        <v>454</v>
      </c>
    </row>
    <row r="16" spans="1:5">
      <c r="A16" s="4" t="s">
        <v>388</v>
      </c>
      <c r="D16" s="6" t="n">
        <v>1000000</v>
      </c>
    </row>
    <row r="17" spans="1:5">
      <c r="A17" s="4" t="s">
        <v>395</v>
      </c>
      <c r="D17" s="4" t="s">
        <v>396</v>
      </c>
    </row>
    <row r="18" spans="1:5">
      <c r="A18" s="4" t="s">
        <v>455</v>
      </c>
    </row>
    <row r="19" spans="1:5">
      <c r="A19" s="4" t="s">
        <v>398</v>
      </c>
      <c r="D19" s="6" t="n">
        <v>2300000</v>
      </c>
    </row>
    <row r="20" spans="1:5">
      <c r="A20" s="4" t="s">
        <v>399</v>
      </c>
    </row>
    <row r="21" spans="1:5">
      <c r="A21" s="4" t="s">
        <v>456</v>
      </c>
      <c r="D21" s="5" t="n">
        <v>5200000</v>
      </c>
    </row>
    <row r="22" spans="1:5">
      <c r="A22" s="4" t="s">
        <v>400</v>
      </c>
    </row>
    <row r="23" spans="1:5">
      <c r="A23" s="4" t="s">
        <v>401</v>
      </c>
      <c r="B23" s="5" t="n">
        <v>1000000</v>
      </c>
    </row>
    <row r="24" spans="1:5">
      <c r="A24" s="4" t="s">
        <v>457</v>
      </c>
    </row>
    <row r="25" spans="1:5">
      <c r="A25" s="4" t="s">
        <v>401</v>
      </c>
      <c r="B25" s="6" t="n">
        <v>1000000</v>
      </c>
    </row>
    <row r="26" spans="1:5">
      <c r="A26" s="4" t="s">
        <v>134</v>
      </c>
    </row>
    <row r="27" spans="1:5">
      <c r="A27" s="4" t="s">
        <v>458</v>
      </c>
      <c r="E27" s="4" t="s">
        <v>40</v>
      </c>
    </row>
    <row r="28" spans="1:5">
      <c r="A28" s="4" t="s">
        <v>388</v>
      </c>
      <c r="E28" s="6" t="n">
        <v>667</v>
      </c>
    </row>
    <row r="29" spans="1:5">
      <c r="A29" s="4" t="s">
        <v>456</v>
      </c>
      <c r="D29" s="5" t="n">
        <v>-1650000</v>
      </c>
      <c r="E29" s="5" t="n">
        <v>-900000</v>
      </c>
    </row>
    <row r="30" spans="1:5">
      <c r="A30" s="4" t="s">
        <v>391</v>
      </c>
    </row>
    <row r="31" spans="1:5">
      <c r="A31" s="4" t="s">
        <v>456</v>
      </c>
      <c r="D31" s="5" t="n">
        <v>1</v>
      </c>
    </row>
    <row r="32" spans="1:5">
      <c r="A32" s="4" t="s">
        <v>459</v>
      </c>
    </row>
    <row r="33" spans="1:5">
      <c r="A33" s="4" t="s">
        <v>456</v>
      </c>
      <c r="D33" s="5" t="n">
        <v>1</v>
      </c>
    </row>
    <row r="34" spans="1:5">
      <c r="A34" s="4" t="s">
        <v>393</v>
      </c>
    </row>
    <row r="35" spans="1:5">
      <c r="A35" s="4" t="s">
        <v>456</v>
      </c>
      <c r="D35" s="5" t="n">
        <v>1839030</v>
      </c>
    </row>
    <row r="36" spans="1:5">
      <c r="A36" s="4" t="s">
        <v>460</v>
      </c>
    </row>
    <row r="37" spans="1:5">
      <c r="A37" s="4" t="s">
        <v>456</v>
      </c>
      <c r="D37" s="5" t="n">
        <v>1839030</v>
      </c>
    </row>
    <row r="38" spans="1:5">
      <c r="A38" s="4" t="s">
        <v>461</v>
      </c>
    </row>
    <row r="39" spans="1:5">
      <c r="A39" s="4" t="s">
        <v>462</v>
      </c>
      <c r="C39" s="6" t="n">
        <v>1500000</v>
      </c>
    </row>
    <row r="40" spans="1:5">
      <c r="A40" s="4" t="s">
        <v>46</v>
      </c>
      <c r="C40" s="6" t="n">
        <v>11137861</v>
      </c>
    </row>
    <row r="41" spans="1:5">
      <c r="A41" s="4" t="s">
        <v>463</v>
      </c>
    </row>
    <row r="42" spans="1:5">
      <c r="A42" s="4" t="s">
        <v>458</v>
      </c>
      <c r="C42" s="5" t="n">
        <v>5200000</v>
      </c>
    </row>
    <row r="43" spans="1:5">
      <c r="A43" s="4" t="s">
        <v>464</v>
      </c>
    </row>
    <row r="44" spans="1:5">
      <c r="A44" s="4" t="s">
        <v>458</v>
      </c>
      <c r="C44"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4" t="s">
        <v>34</v>
      </c>
      <c r="B2" s="6" t="n">
        <v>74855</v>
      </c>
    </row>
    <row r="3" spans="1:2">
      <c r="A3" s="4" t="s">
        <v>36</v>
      </c>
      <c r="B3" s="5" t="n">
        <v>2163502</v>
      </c>
    </row>
    <row r="4" spans="1:2">
      <c r="A4" s="4" t="s">
        <v>37</v>
      </c>
      <c r="B4" s="5" t="n">
        <v>1587272</v>
      </c>
    </row>
    <row r="5" spans="1:2">
      <c r="A5" s="4" t="s">
        <v>467</v>
      </c>
      <c r="B5" s="5" t="n">
        <v>1399796</v>
      </c>
    </row>
    <row r="6" spans="1:2">
      <c r="A6" s="4" t="s">
        <v>50</v>
      </c>
      <c r="B6" s="5" t="n">
        <v>114709</v>
      </c>
    </row>
    <row r="7" spans="1:2">
      <c r="A7" s="4" t="s">
        <v>46</v>
      </c>
      <c r="B7" s="5" t="n">
        <v>11137861</v>
      </c>
    </row>
    <row r="8" spans="1:2">
      <c r="A8" s="4" t="s">
        <v>468</v>
      </c>
      <c r="B8" s="5" t="n">
        <v>16477995</v>
      </c>
    </row>
    <row r="9" spans="1:2">
      <c r="A9" s="4" t="s">
        <v>469</v>
      </c>
      <c r="B9" s="5" t="n">
        <v>12008825</v>
      </c>
    </row>
    <row r="10" spans="1:2">
      <c r="A10" s="4" t="s">
        <v>470</v>
      </c>
      <c r="B10" s="5" t="n">
        <v>837170</v>
      </c>
    </row>
    <row r="11" spans="1:2">
      <c r="A11" s="4" t="s">
        <v>471</v>
      </c>
      <c r="B11" s="5" t="n">
        <v>1500000</v>
      </c>
    </row>
    <row r="12" spans="1:2">
      <c r="A12" s="4" t="s">
        <v>472</v>
      </c>
      <c r="B12" s="5" t="n">
        <v>2132000</v>
      </c>
    </row>
    <row r="13" spans="1:2">
      <c r="A13" s="4" t="s">
        <v>468</v>
      </c>
      <c r="B13" s="6" t="n">
        <v>164779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474</v>
      </c>
    </row>
    <row r="4" spans="1:3">
      <c r="A4" s="4" t="s">
        <v>92</v>
      </c>
      <c r="B4" s="6" t="n">
        <v>11326849</v>
      </c>
      <c r="C4" s="6" t="n">
        <v>5255601</v>
      </c>
    </row>
    <row r="5" spans="1:3">
      <c r="A5" s="4" t="s">
        <v>96</v>
      </c>
      <c r="B5" s="5" t="n">
        <v>-9751651</v>
      </c>
      <c r="C5" s="5" t="n">
        <v>-4046494</v>
      </c>
    </row>
    <row r="6" spans="1:3">
      <c r="A6" s="4" t="s">
        <v>98</v>
      </c>
      <c r="B6" s="5" t="n">
        <v>1575198</v>
      </c>
      <c r="C6" s="5" t="n">
        <v>1209107</v>
      </c>
    </row>
    <row r="7" spans="1:3">
      <c r="A7" s="4" t="s">
        <v>100</v>
      </c>
      <c r="B7" s="5" t="n">
        <v>-874506</v>
      </c>
      <c r="C7" s="5" t="n">
        <v>-300668</v>
      </c>
    </row>
    <row r="8" spans="1:3">
      <c r="A8" s="4" t="s">
        <v>101</v>
      </c>
      <c r="B8" s="5" t="n">
        <v>-2074977</v>
      </c>
      <c r="C8" s="5" t="n">
        <v>-623276</v>
      </c>
    </row>
    <row r="9" spans="1:3">
      <c r="A9" s="4" t="s">
        <v>102</v>
      </c>
      <c r="B9" s="5" t="n">
        <v>-178069</v>
      </c>
      <c r="C9" s="5" t="n">
        <v>-104215</v>
      </c>
    </row>
    <row r="10" spans="1:3">
      <c r="A10" s="4" t="s">
        <v>103</v>
      </c>
      <c r="B10" s="5" t="n">
        <v>-58138</v>
      </c>
      <c r="C10" s="5" t="n">
        <v>-18258</v>
      </c>
    </row>
    <row r="11" spans="1:3">
      <c r="A11" s="4" t="s">
        <v>475</v>
      </c>
      <c r="B11" s="5" t="n">
        <v>-4800000</v>
      </c>
      <c r="C11" s="4" t="s">
        <v>40</v>
      </c>
    </row>
    <row r="12" spans="1:3">
      <c r="A12" s="4" t="s">
        <v>104</v>
      </c>
      <c r="B12" s="5" t="n">
        <v>-7985690</v>
      </c>
      <c r="C12" s="5" t="n">
        <v>-1046417</v>
      </c>
    </row>
    <row r="13" spans="1:3">
      <c r="A13" s="4" t="s">
        <v>476</v>
      </c>
      <c r="B13" s="5" t="n">
        <v>-6410492</v>
      </c>
      <c r="C13" s="5" t="n">
        <v>162690</v>
      </c>
    </row>
    <row r="14" spans="1:3">
      <c r="A14" s="4" t="s">
        <v>184</v>
      </c>
      <c r="B14" s="5" t="n">
        <v>-108640</v>
      </c>
      <c r="C14" s="4" t="s">
        <v>40</v>
      </c>
    </row>
    <row r="15" spans="1:3">
      <c r="A15" s="4" t="s">
        <v>477</v>
      </c>
      <c r="B15" s="5" t="n">
        <v>117138</v>
      </c>
      <c r="C15" s="5" t="n">
        <v>229442</v>
      </c>
    </row>
    <row r="16" spans="1:3">
      <c r="A16" s="4" t="s">
        <v>110</v>
      </c>
      <c r="B16" s="5" t="n">
        <v>-443019</v>
      </c>
      <c r="C16" s="5" t="n">
        <v>-171815</v>
      </c>
    </row>
    <row r="17" spans="1:3">
      <c r="A17" s="4" t="s">
        <v>113</v>
      </c>
      <c r="B17" s="5" t="n">
        <v>129</v>
      </c>
      <c r="C17" s="5" t="n">
        <v>-1389</v>
      </c>
    </row>
    <row r="18" spans="1:3">
      <c r="A18" s="4" t="s">
        <v>478</v>
      </c>
      <c r="B18" s="5" t="n">
        <v>-434392</v>
      </c>
      <c r="C18" s="5" t="n">
        <v>-402646</v>
      </c>
    </row>
    <row r="19" spans="1:3">
      <c r="A19" s="4" t="s">
        <v>479</v>
      </c>
      <c r="B19" s="5" t="n">
        <v>-6844884</v>
      </c>
      <c r="C19" s="5" t="n">
        <v>-239956</v>
      </c>
    </row>
    <row r="20" spans="1:3">
      <c r="A20" s="4" t="s">
        <v>480</v>
      </c>
      <c r="B20" s="5" t="n">
        <v>-6991</v>
      </c>
      <c r="C20" s="4" t="s">
        <v>40</v>
      </c>
    </row>
    <row r="21" spans="1:3">
      <c r="A21" s="4" t="s">
        <v>481</v>
      </c>
      <c r="B21" s="6" t="n">
        <v>-6851875</v>
      </c>
      <c r="C21" s="6" t="n">
        <v>-2399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7"/>
    <col customWidth="1" max="2" min="2" width="34"/>
    <col customWidth="1" max="3" min="3" width="34"/>
    <col customWidth="1" max="4" min="4" width="34"/>
    <col customWidth="1" max="5" min="5" width="22"/>
    <col customWidth="1" max="6" min="6" width="36"/>
    <col customWidth="1" max="7" min="7" width="34"/>
    <col customWidth="1" max="8" min="8" width="29"/>
    <col customWidth="1" max="9" min="9" width="13"/>
  </cols>
  <sheetData>
    <row r="1" spans="1:9">
      <c r="A1" s="1" t="s">
        <v>133</v>
      </c>
      <c r="B1" s="2" t="s">
        <v>76</v>
      </c>
      <c r="C1" s="2" t="s">
        <v>78</v>
      </c>
      <c r="D1" s="2" t="s">
        <v>79</v>
      </c>
      <c r="E1" s="2" t="s">
        <v>134</v>
      </c>
      <c r="F1" s="2" t="s">
        <v>135</v>
      </c>
      <c r="G1" s="2" t="s">
        <v>136</v>
      </c>
      <c r="H1" s="2" t="s">
        <v>137</v>
      </c>
      <c r="I1" s="2" t="s">
        <v>138</v>
      </c>
    </row>
    <row r="2" spans="1:9">
      <c r="A2" s="4" t="s">
        <v>139</v>
      </c>
      <c r="B2" s="6" t="n">
        <v>500</v>
      </c>
      <c r="C2" s="4" t="s">
        <v>40</v>
      </c>
      <c r="D2" s="4" t="s">
        <v>40</v>
      </c>
      <c r="E2" s="6" t="n">
        <v>35029</v>
      </c>
      <c r="F2" s="6" t="n">
        <v>17900139</v>
      </c>
      <c r="G2" s="4" t="s">
        <v>40</v>
      </c>
      <c r="H2" s="6" t="n">
        <v>-16742156</v>
      </c>
      <c r="I2" s="6" t="n">
        <v>1193512</v>
      </c>
    </row>
    <row r="3" spans="1:9">
      <c r="A3" s="4" t="s">
        <v>140</v>
      </c>
      <c r="B3" s="5" t="n">
        <v>500000</v>
      </c>
      <c r="C3" s="4" t="s">
        <v>40</v>
      </c>
      <c r="D3" s="4" t="s">
        <v>40</v>
      </c>
      <c r="E3" s="5" t="n">
        <v>35029495</v>
      </c>
    </row>
    <row r="4" spans="1:9">
      <c r="A4" s="4" t="s">
        <v>141</v>
      </c>
      <c r="B4" s="4" t="s">
        <v>40</v>
      </c>
      <c r="C4" s="4" t="s">
        <v>40</v>
      </c>
      <c r="D4" s="4" t="s">
        <v>40</v>
      </c>
      <c r="E4" s="6" t="n">
        <v>870</v>
      </c>
      <c r="F4" s="5" t="n">
        <v>314610</v>
      </c>
      <c r="G4" s="4" t="s">
        <v>40</v>
      </c>
      <c r="H4" s="4" t="s">
        <v>40</v>
      </c>
      <c r="I4" s="5" t="n">
        <v>315480</v>
      </c>
    </row>
    <row r="5" spans="1:9">
      <c r="A5" s="4" t="s">
        <v>142</v>
      </c>
      <c r="B5" s="4" t="s">
        <v>40</v>
      </c>
      <c r="C5" s="4" t="s">
        <v>40</v>
      </c>
      <c r="D5" s="4" t="s">
        <v>40</v>
      </c>
      <c r="E5" s="5" t="n">
        <v>870000</v>
      </c>
    </row>
    <row r="6" spans="1:9">
      <c r="A6" s="4" t="s">
        <v>143</v>
      </c>
      <c r="B6" s="4" t="s">
        <v>40</v>
      </c>
      <c r="C6" s="4" t="s">
        <v>40</v>
      </c>
      <c r="D6" s="4" t="s">
        <v>40</v>
      </c>
      <c r="E6" s="6" t="n">
        <v>667</v>
      </c>
      <c r="F6" s="5" t="n">
        <v>199333</v>
      </c>
      <c r="G6" s="4" t="s">
        <v>40</v>
      </c>
      <c r="H6" s="4" t="s">
        <v>40</v>
      </c>
      <c r="I6" s="5" t="n">
        <v>200000</v>
      </c>
    </row>
    <row r="7" spans="1:9">
      <c r="A7" s="4" t="s">
        <v>144</v>
      </c>
      <c r="B7" s="4" t="s">
        <v>40</v>
      </c>
      <c r="C7" s="4" t="s">
        <v>40</v>
      </c>
      <c r="D7" s="4" t="s">
        <v>40</v>
      </c>
      <c r="E7" s="5" t="n">
        <v>667000</v>
      </c>
    </row>
    <row r="8" spans="1:9">
      <c r="A8" s="4" t="s">
        <v>145</v>
      </c>
      <c r="B8" s="4" t="s">
        <v>40</v>
      </c>
      <c r="C8" s="4" t="s">
        <v>40</v>
      </c>
      <c r="D8" s="4" t="s">
        <v>40</v>
      </c>
      <c r="E8" s="6" t="n">
        <v>170</v>
      </c>
      <c r="F8" s="5" t="n">
        <v>62561</v>
      </c>
      <c r="G8" s="4" t="s">
        <v>40</v>
      </c>
      <c r="H8" s="4" t="s">
        <v>40</v>
      </c>
      <c r="I8" s="5" t="n">
        <v>62731</v>
      </c>
    </row>
    <row r="9" spans="1:9">
      <c r="A9" s="4" t="s">
        <v>146</v>
      </c>
      <c r="B9" s="4" t="s">
        <v>40</v>
      </c>
      <c r="C9" s="4" t="s">
        <v>40</v>
      </c>
      <c r="D9" s="4" t="s">
        <v>40</v>
      </c>
      <c r="E9" s="5" t="n">
        <v>170000</v>
      </c>
    </row>
    <row r="10" spans="1:9">
      <c r="A10" s="4" t="s">
        <v>147</v>
      </c>
      <c r="B10" s="4" t="s">
        <v>40</v>
      </c>
      <c r="C10" s="4" t="s">
        <v>40</v>
      </c>
      <c r="D10" s="4" t="s">
        <v>40</v>
      </c>
      <c r="E10" s="4" t="s">
        <v>40</v>
      </c>
      <c r="F10" s="5" t="n">
        <v>429617</v>
      </c>
      <c r="G10" s="4" t="s">
        <v>40</v>
      </c>
      <c r="H10" s="4" t="s">
        <v>40</v>
      </c>
      <c r="I10" s="5" t="n">
        <v>429617</v>
      </c>
    </row>
    <row r="11" spans="1:9">
      <c r="A11" s="4" t="s">
        <v>148</v>
      </c>
      <c r="B11" s="4" t="s">
        <v>40</v>
      </c>
      <c r="C11" s="4" t="s">
        <v>40</v>
      </c>
      <c r="D11" s="4" t="s">
        <v>40</v>
      </c>
      <c r="E11" s="6" t="n">
        <v>-3</v>
      </c>
      <c r="F11" s="4" t="s">
        <v>40</v>
      </c>
      <c r="G11" s="4" t="s">
        <v>40</v>
      </c>
      <c r="H11" s="4" t="s">
        <v>40</v>
      </c>
      <c r="I11" s="5" t="n">
        <v>-3</v>
      </c>
    </row>
    <row r="12" spans="1:9">
      <c r="A12" s="4" t="s">
        <v>149</v>
      </c>
      <c r="B12" s="4" t="s">
        <v>40</v>
      </c>
      <c r="C12" s="4" t="s">
        <v>40</v>
      </c>
      <c r="D12" s="4" t="s">
        <v>40</v>
      </c>
      <c r="E12" s="5" t="n">
        <v>-2517</v>
      </c>
    </row>
    <row r="13" spans="1:9">
      <c r="A13" s="4" t="s">
        <v>150</v>
      </c>
      <c r="B13" s="4" t="s">
        <v>40</v>
      </c>
      <c r="C13" s="4" t="s">
        <v>40</v>
      </c>
      <c r="D13" s="4" t="s">
        <v>40</v>
      </c>
      <c r="E13" s="6" t="n">
        <v>1000</v>
      </c>
      <c r="F13" s="5" t="n">
        <v>356000</v>
      </c>
      <c r="G13" s="4" t="s">
        <v>40</v>
      </c>
      <c r="H13" s="4" t="s">
        <v>40</v>
      </c>
      <c r="I13" s="5" t="n">
        <v>357000</v>
      </c>
    </row>
    <row r="14" spans="1:9">
      <c r="A14" s="4" t="s">
        <v>151</v>
      </c>
      <c r="B14" s="4" t="s">
        <v>40</v>
      </c>
      <c r="C14" s="4" t="s">
        <v>40</v>
      </c>
      <c r="D14" s="4" t="s">
        <v>40</v>
      </c>
      <c r="E14" s="5" t="n">
        <v>1000000</v>
      </c>
    </row>
    <row r="15" spans="1:9">
      <c r="A15" s="4" t="s">
        <v>152</v>
      </c>
      <c r="B15" s="6" t="n">
        <v>-500</v>
      </c>
      <c r="C15" s="4" t="s">
        <v>40</v>
      </c>
      <c r="D15" s="4" t="s">
        <v>40</v>
      </c>
      <c r="E15" s="4" t="s">
        <v>40</v>
      </c>
      <c r="F15" s="5" t="n">
        <v>-3119500</v>
      </c>
      <c r="G15" s="4" t="s">
        <v>40</v>
      </c>
      <c r="H15" s="4" t="s">
        <v>40</v>
      </c>
      <c r="I15" s="5" t="n">
        <v>-3120000</v>
      </c>
    </row>
    <row r="16" spans="1:9">
      <c r="A16" s="4" t="s">
        <v>153</v>
      </c>
      <c r="B16" s="5" t="n">
        <v>-500000</v>
      </c>
      <c r="C16" s="4" t="s">
        <v>40</v>
      </c>
      <c r="D16" s="4" t="s">
        <v>40</v>
      </c>
      <c r="E16" s="4" t="s">
        <v>40</v>
      </c>
    </row>
    <row r="17" spans="1:9">
      <c r="A17" s="4" t="s">
        <v>154</v>
      </c>
      <c r="B17" s="4" t="s">
        <v>40</v>
      </c>
      <c r="C17" s="4" t="s">
        <v>40</v>
      </c>
      <c r="D17" s="4" t="s">
        <v>40</v>
      </c>
      <c r="E17" s="6" t="n">
        <v>38</v>
      </c>
      <c r="F17" s="5" t="n">
        <v>15338</v>
      </c>
      <c r="G17" s="4" t="s">
        <v>40</v>
      </c>
      <c r="H17" s="4" t="s">
        <v>40</v>
      </c>
      <c r="I17" s="5" t="n">
        <v>15375</v>
      </c>
    </row>
    <row r="18" spans="1:9">
      <c r="A18" s="4" t="s">
        <v>155</v>
      </c>
      <c r="B18" s="4" t="s">
        <v>40</v>
      </c>
      <c r="C18" s="4" t="s">
        <v>40</v>
      </c>
      <c r="D18" s="4" t="s">
        <v>40</v>
      </c>
      <c r="E18" s="5" t="n">
        <v>37500</v>
      </c>
    </row>
    <row r="19" spans="1:9">
      <c r="A19" s="4" t="s">
        <v>156</v>
      </c>
      <c r="B19" s="4" t="s">
        <v>40</v>
      </c>
      <c r="C19" s="4" t="s">
        <v>40</v>
      </c>
      <c r="D19" s="4" t="s">
        <v>40</v>
      </c>
      <c r="E19" s="6" t="n">
        <v>-900</v>
      </c>
      <c r="F19" s="5" t="n">
        <v>-341100</v>
      </c>
      <c r="G19" s="4" t="s">
        <v>40</v>
      </c>
      <c r="H19" s="4" t="s">
        <v>40</v>
      </c>
      <c r="I19" s="5" t="n">
        <v>-342000</v>
      </c>
    </row>
    <row r="20" spans="1:9">
      <c r="A20" s="4" t="s">
        <v>157</v>
      </c>
      <c r="B20" s="4" t="s">
        <v>40</v>
      </c>
      <c r="C20" s="4" t="s">
        <v>40</v>
      </c>
      <c r="D20" s="4" t="s">
        <v>40</v>
      </c>
      <c r="E20" s="5" t="n">
        <v>-900000</v>
      </c>
    </row>
    <row r="21" spans="1:9">
      <c r="A21" s="4" t="s">
        <v>158</v>
      </c>
      <c r="I21" s="4" t="s">
        <v>40</v>
      </c>
    </row>
    <row r="22" spans="1:9">
      <c r="A22" s="4" t="s">
        <v>159</v>
      </c>
      <c r="B22" s="4" t="s">
        <v>40</v>
      </c>
      <c r="C22" s="6" t="n">
        <v>1</v>
      </c>
      <c r="D22" s="4" t="s">
        <v>40</v>
      </c>
      <c r="E22" s="4" t="s">
        <v>40</v>
      </c>
      <c r="F22" s="5" t="n">
        <v>2131999</v>
      </c>
      <c r="G22" s="4" t="s">
        <v>40</v>
      </c>
      <c r="H22" s="4" t="s">
        <v>40</v>
      </c>
      <c r="I22" s="6" t="n">
        <v>2132000</v>
      </c>
    </row>
    <row r="23" spans="1:9">
      <c r="A23" s="4" t="s">
        <v>160</v>
      </c>
      <c r="B23" s="4" t="s">
        <v>40</v>
      </c>
      <c r="C23" s="5" t="n">
        <v>1</v>
      </c>
      <c r="D23" s="4" t="s">
        <v>40</v>
      </c>
      <c r="E23" s="4" t="s">
        <v>40</v>
      </c>
    </row>
    <row r="24" spans="1:9">
      <c r="A24" s="4" t="s">
        <v>161</v>
      </c>
      <c r="I24" s="4" t="s">
        <v>40</v>
      </c>
    </row>
    <row r="25" spans="1:9">
      <c r="A25" s="4" t="s">
        <v>120</v>
      </c>
      <c r="B25" s="4" t="s">
        <v>40</v>
      </c>
      <c r="C25" s="4" t="s">
        <v>40</v>
      </c>
      <c r="D25" s="4" t="s">
        <v>40</v>
      </c>
      <c r="E25" s="4" t="s">
        <v>40</v>
      </c>
      <c r="F25" s="4" t="s">
        <v>40</v>
      </c>
      <c r="G25" s="4" t="s">
        <v>40</v>
      </c>
      <c r="H25" s="5" t="n">
        <v>-1475124</v>
      </c>
      <c r="I25" s="6" t="n">
        <v>-1475124</v>
      </c>
    </row>
    <row r="26" spans="1:9">
      <c r="A26" s="4" t="s">
        <v>121</v>
      </c>
      <c r="B26" s="4" t="s">
        <v>40</v>
      </c>
      <c r="C26" s="4" t="s">
        <v>40</v>
      </c>
      <c r="D26" s="4" t="s">
        <v>40</v>
      </c>
      <c r="E26" s="4" t="s">
        <v>40</v>
      </c>
      <c r="F26" s="4" t="s">
        <v>40</v>
      </c>
      <c r="G26" s="4" t="s">
        <v>40</v>
      </c>
      <c r="H26" s="5" t="n">
        <v>-239956</v>
      </c>
      <c r="I26" s="5" t="n">
        <v>-239956</v>
      </c>
    </row>
    <row r="27" spans="1:9">
      <c r="A27" s="4" t="s">
        <v>162</v>
      </c>
      <c r="B27" s="4" t="s">
        <v>40</v>
      </c>
      <c r="C27" s="6" t="n">
        <v>1</v>
      </c>
      <c r="D27" s="4" t="s">
        <v>40</v>
      </c>
      <c r="E27" s="6" t="n">
        <v>36871</v>
      </c>
      <c r="F27" s="5" t="n">
        <v>17948997</v>
      </c>
      <c r="G27" s="4" t="s">
        <v>40</v>
      </c>
      <c r="H27" s="5" t="n">
        <v>-18457236</v>
      </c>
      <c r="I27" s="5" t="n">
        <v>-471367</v>
      </c>
    </row>
    <row r="28" spans="1:9">
      <c r="A28" s="4" t="s">
        <v>163</v>
      </c>
      <c r="B28" s="4" t="s">
        <v>40</v>
      </c>
      <c r="C28" s="5" t="n">
        <v>1</v>
      </c>
      <c r="D28" s="4" t="s">
        <v>40</v>
      </c>
      <c r="E28" s="5" t="n">
        <v>36871478</v>
      </c>
    </row>
    <row r="29" spans="1:9">
      <c r="A29" s="4" t="s">
        <v>147</v>
      </c>
      <c r="B29" s="4" t="s">
        <v>40</v>
      </c>
      <c r="C29" s="4" t="s">
        <v>40</v>
      </c>
      <c r="D29" s="4" t="s">
        <v>40</v>
      </c>
      <c r="E29" s="4" t="s">
        <v>40</v>
      </c>
      <c r="F29" s="5" t="n">
        <v>73128</v>
      </c>
      <c r="G29" s="4" t="s">
        <v>40</v>
      </c>
      <c r="H29" s="4" t="s">
        <v>40</v>
      </c>
      <c r="I29" s="5" t="n">
        <v>73128</v>
      </c>
    </row>
    <row r="30" spans="1:9">
      <c r="A30" s="4" t="s">
        <v>148</v>
      </c>
      <c r="I30" s="5" t="n">
        <v>-230490</v>
      </c>
    </row>
    <row r="31" spans="1:9">
      <c r="A31" s="4" t="s">
        <v>150</v>
      </c>
      <c r="I31" s="4" t="s">
        <v>40</v>
      </c>
    </row>
    <row r="32" spans="1:9">
      <c r="A32" s="4" t="s">
        <v>154</v>
      </c>
      <c r="B32" s="4" t="s">
        <v>40</v>
      </c>
      <c r="C32" s="4" t="s">
        <v>40</v>
      </c>
      <c r="D32" s="4" t="s">
        <v>40</v>
      </c>
      <c r="E32" s="6" t="n">
        <v>150</v>
      </c>
      <c r="F32" s="5" t="n">
        <v>28650</v>
      </c>
      <c r="G32" s="4" t="s">
        <v>40</v>
      </c>
      <c r="H32" s="4" t="s">
        <v>40</v>
      </c>
      <c r="I32" s="5" t="n">
        <v>28800</v>
      </c>
    </row>
    <row r="33" spans="1:9">
      <c r="A33" s="4" t="s">
        <v>155</v>
      </c>
      <c r="B33" s="4" t="s">
        <v>40</v>
      </c>
      <c r="C33" s="4" t="s">
        <v>40</v>
      </c>
      <c r="D33" s="4" t="s">
        <v>40</v>
      </c>
      <c r="E33" s="5" t="n">
        <v>150000</v>
      </c>
    </row>
    <row r="34" spans="1:9">
      <c r="A34" s="4" t="s">
        <v>156</v>
      </c>
      <c r="B34" s="4" t="s">
        <v>40</v>
      </c>
      <c r="C34" s="4" t="s">
        <v>40</v>
      </c>
      <c r="D34" s="4" t="s">
        <v>40</v>
      </c>
      <c r="E34" s="6" t="n">
        <v>-1650</v>
      </c>
      <c r="F34" s="5" t="n">
        <v>-748350</v>
      </c>
      <c r="G34" s="4" t="s">
        <v>40</v>
      </c>
      <c r="H34" s="4" t="s">
        <v>40</v>
      </c>
      <c r="I34" s="5" t="n">
        <v>-750000</v>
      </c>
    </row>
    <row r="35" spans="1:9">
      <c r="A35" s="4" t="s">
        <v>157</v>
      </c>
      <c r="B35" s="4" t="s">
        <v>40</v>
      </c>
      <c r="C35" s="4" t="s">
        <v>40</v>
      </c>
      <c r="D35" s="4" t="s">
        <v>40</v>
      </c>
      <c r="E35" s="5" t="n">
        <v>-1650000</v>
      </c>
    </row>
    <row r="36" spans="1:9">
      <c r="A36" s="4" t="s">
        <v>158</v>
      </c>
      <c r="B36" s="4" t="s">
        <v>40</v>
      </c>
      <c r="C36" s="4" t="s">
        <v>40</v>
      </c>
      <c r="D36" s="4" t="s">
        <v>40</v>
      </c>
      <c r="E36" s="6" t="n">
        <v>-350</v>
      </c>
      <c r="F36" s="5" t="n">
        <v>-59150</v>
      </c>
      <c r="G36" s="4" t="s">
        <v>40</v>
      </c>
      <c r="H36" s="4" t="s">
        <v>40</v>
      </c>
      <c r="I36" s="5" t="n">
        <v>-59500</v>
      </c>
    </row>
    <row r="37" spans="1:9">
      <c r="A37" s="4" t="s">
        <v>164</v>
      </c>
      <c r="B37" s="4" t="s">
        <v>40</v>
      </c>
      <c r="C37" s="4" t="s">
        <v>40</v>
      </c>
      <c r="D37" s="4" t="s">
        <v>40</v>
      </c>
      <c r="E37" s="5" t="n">
        <v>-350000</v>
      </c>
    </row>
    <row r="38" spans="1:9">
      <c r="A38" s="4" t="s">
        <v>165</v>
      </c>
      <c r="B38" s="4" t="s">
        <v>40</v>
      </c>
      <c r="C38" s="4" t="s">
        <v>40</v>
      </c>
      <c r="D38" s="4" t="s">
        <v>40</v>
      </c>
      <c r="E38" s="6" t="n">
        <v>239</v>
      </c>
      <c r="F38" s="5" t="n">
        <v>19819</v>
      </c>
      <c r="G38" s="4" t="s">
        <v>40</v>
      </c>
      <c r="H38" s="4" t="s">
        <v>40</v>
      </c>
      <c r="I38" s="5" t="n">
        <v>20058</v>
      </c>
    </row>
    <row r="39" spans="1:9">
      <c r="A39" s="4" t="s">
        <v>166</v>
      </c>
      <c r="B39" s="4" t="s">
        <v>40</v>
      </c>
      <c r="C39" s="4" t="s">
        <v>40</v>
      </c>
      <c r="D39" s="4" t="s">
        <v>40</v>
      </c>
      <c r="E39" s="5" t="n">
        <v>238785</v>
      </c>
    </row>
    <row r="40" spans="1:9">
      <c r="A40" s="4" t="s">
        <v>167</v>
      </c>
      <c r="B40" s="4" t="s">
        <v>40</v>
      </c>
      <c r="C40" s="4" t="s">
        <v>40</v>
      </c>
      <c r="D40" s="4" t="s">
        <v>40</v>
      </c>
      <c r="E40" s="6" t="n">
        <v>878000</v>
      </c>
      <c r="F40" s="5" t="n">
        <v>63869</v>
      </c>
      <c r="G40" s="4" t="s">
        <v>40</v>
      </c>
      <c r="H40" s="4" t="s">
        <v>40</v>
      </c>
      <c r="I40" s="5" t="n">
        <v>64747</v>
      </c>
    </row>
    <row r="41" spans="1:9">
      <c r="A41" s="4" t="s">
        <v>168</v>
      </c>
      <c r="B41" s="4" t="s">
        <v>40</v>
      </c>
      <c r="C41" s="4" t="s">
        <v>40</v>
      </c>
      <c r="D41" s="4" t="s">
        <v>40</v>
      </c>
      <c r="E41" s="5" t="n">
        <v>878</v>
      </c>
    </row>
    <row r="42" spans="1:9">
      <c r="A42" s="4" t="s">
        <v>169</v>
      </c>
      <c r="B42" s="4" t="s">
        <v>40</v>
      </c>
      <c r="C42" s="4" t="s">
        <v>40</v>
      </c>
      <c r="D42" s="6" t="n">
        <v>4526</v>
      </c>
      <c r="E42" s="4" t="s">
        <v>40</v>
      </c>
      <c r="F42" s="5" t="n">
        <v>4350034</v>
      </c>
      <c r="G42" s="4" t="s">
        <v>40</v>
      </c>
      <c r="H42" s="4" t="s">
        <v>40</v>
      </c>
      <c r="I42" s="6" t="n">
        <v>4354560</v>
      </c>
    </row>
    <row r="43" spans="1:9">
      <c r="A43" s="4" t="s">
        <v>161</v>
      </c>
      <c r="B43" s="4" t="s">
        <v>40</v>
      </c>
      <c r="C43" s="4" t="s">
        <v>40</v>
      </c>
      <c r="D43" s="5" t="n">
        <v>4525560</v>
      </c>
      <c r="E43" s="4" t="s">
        <v>40</v>
      </c>
      <c r="I43" s="5" t="n">
        <v>4354560</v>
      </c>
    </row>
    <row r="44" spans="1:9">
      <c r="A44" s="4" t="s">
        <v>170</v>
      </c>
      <c r="B44" s="4" t="s">
        <v>40</v>
      </c>
      <c r="C44" s="4" t="s">
        <v>40</v>
      </c>
      <c r="D44" s="6" t="n">
        <v>457</v>
      </c>
      <c r="E44" s="6" t="n">
        <v>-1043</v>
      </c>
      <c r="F44" s="5" t="n">
        <v>84903</v>
      </c>
      <c r="G44" s="4" t="s">
        <v>40</v>
      </c>
      <c r="H44" s="4" t="s">
        <v>40</v>
      </c>
      <c r="I44" s="6" t="n">
        <v>84317</v>
      </c>
    </row>
    <row r="45" spans="1:9">
      <c r="A45" s="4" t="s">
        <v>171</v>
      </c>
      <c r="B45" s="4" t="s">
        <v>40</v>
      </c>
      <c r="C45" s="4" t="s">
        <v>40</v>
      </c>
      <c r="D45" s="5" t="n">
        <v>457000</v>
      </c>
      <c r="E45" s="5" t="n">
        <v>-1042500</v>
      </c>
    </row>
    <row r="46" spans="1:9">
      <c r="A46" s="4" t="s">
        <v>172</v>
      </c>
      <c r="B46" s="4" t="s">
        <v>40</v>
      </c>
      <c r="C46" s="4" t="s">
        <v>40</v>
      </c>
      <c r="D46" s="4" t="s">
        <v>40</v>
      </c>
      <c r="E46" s="4" t="s">
        <v>40</v>
      </c>
      <c r="F46" s="5" t="n">
        <v>-65448</v>
      </c>
      <c r="G46" s="4" t="s">
        <v>40</v>
      </c>
      <c r="H46" s="4" t="s">
        <v>40</v>
      </c>
      <c r="I46" s="5" t="n">
        <v>-65448</v>
      </c>
    </row>
    <row r="47" spans="1:9">
      <c r="A47" s="4" t="s">
        <v>173</v>
      </c>
      <c r="B47" s="4" t="s">
        <v>40</v>
      </c>
      <c r="C47" s="4" t="s">
        <v>40</v>
      </c>
      <c r="D47" s="4" t="s">
        <v>40</v>
      </c>
      <c r="E47" s="4" t="s">
        <v>40</v>
      </c>
      <c r="F47" s="5" t="n">
        <v>575000</v>
      </c>
      <c r="G47" s="4" t="s">
        <v>40</v>
      </c>
      <c r="H47" s="4" t="s">
        <v>40</v>
      </c>
      <c r="I47" s="5" t="n">
        <v>575000</v>
      </c>
    </row>
    <row r="48" spans="1:9">
      <c r="A48" s="4" t="s">
        <v>174</v>
      </c>
      <c r="B48" s="4" t="s">
        <v>40</v>
      </c>
      <c r="C48" s="4" t="s">
        <v>40</v>
      </c>
      <c r="D48" s="4" t="s">
        <v>40</v>
      </c>
      <c r="E48" s="4" t="s">
        <v>40</v>
      </c>
      <c r="F48" s="4" t="s">
        <v>40</v>
      </c>
      <c r="G48" s="5" t="n">
        <v>-230490</v>
      </c>
      <c r="H48" s="4" t="s">
        <v>40</v>
      </c>
      <c r="I48" s="5" t="n">
        <v>-230490</v>
      </c>
    </row>
    <row r="49" spans="1:9">
      <c r="A49" s="4" t="s">
        <v>175</v>
      </c>
      <c r="B49" s="4" t="s">
        <v>40</v>
      </c>
      <c r="C49" s="4" t="s">
        <v>40</v>
      </c>
      <c r="D49" s="4" t="s">
        <v>40</v>
      </c>
      <c r="E49" s="4" t="s">
        <v>40</v>
      </c>
      <c r="F49" s="4" t="s">
        <v>40</v>
      </c>
      <c r="G49" s="4" t="s">
        <v>40</v>
      </c>
      <c r="H49" s="5" t="n">
        <v>-132818</v>
      </c>
      <c r="I49" s="5" t="n">
        <v>-132818</v>
      </c>
    </row>
    <row r="50" spans="1:9">
      <c r="A50" s="4" t="s">
        <v>176</v>
      </c>
      <c r="B50" s="4" t="s">
        <v>40</v>
      </c>
      <c r="C50" s="6" t="n">
        <v>-1</v>
      </c>
      <c r="D50" s="6" t="n">
        <v>-1839</v>
      </c>
      <c r="E50" s="4" t="s">
        <v>40</v>
      </c>
      <c r="F50" s="5" t="n">
        <v>-3969190</v>
      </c>
      <c r="G50" s="4" t="s">
        <v>40</v>
      </c>
      <c r="H50" s="4" t="s">
        <v>40</v>
      </c>
      <c r="I50" s="5" t="n">
        <v>-3971030</v>
      </c>
    </row>
    <row r="51" spans="1:9">
      <c r="A51" s="4" t="s">
        <v>177</v>
      </c>
      <c r="B51" s="4" t="s">
        <v>40</v>
      </c>
      <c r="C51" s="5" t="n">
        <v>-1</v>
      </c>
      <c r="D51" s="5" t="n">
        <v>-1839030</v>
      </c>
    </row>
    <row r="52" spans="1:9">
      <c r="A52" s="4" t="s">
        <v>120</v>
      </c>
      <c r="B52" s="4" t="s">
        <v>40</v>
      </c>
      <c r="C52" s="4" t="s">
        <v>40</v>
      </c>
      <c r="D52" s="4" t="s">
        <v>40</v>
      </c>
      <c r="E52" s="4" t="s">
        <v>40</v>
      </c>
      <c r="F52" s="4" t="s">
        <v>40</v>
      </c>
      <c r="G52" s="4" t="s">
        <v>40</v>
      </c>
      <c r="H52" s="5" t="n">
        <v>-7493270</v>
      </c>
      <c r="I52" s="5" t="n">
        <v>-7493270</v>
      </c>
    </row>
    <row r="53" spans="1:9">
      <c r="A53" s="4" t="s">
        <v>121</v>
      </c>
      <c r="B53" s="4" t="s">
        <v>40</v>
      </c>
      <c r="C53" s="4" t="s">
        <v>40</v>
      </c>
      <c r="D53" s="4" t="s">
        <v>40</v>
      </c>
      <c r="E53" s="4" t="s">
        <v>40</v>
      </c>
      <c r="F53" s="4" t="s">
        <v>40</v>
      </c>
      <c r="G53" s="4" t="s">
        <v>40</v>
      </c>
      <c r="H53" s="5" t="n">
        <v>-6851875</v>
      </c>
      <c r="I53" s="5" t="n">
        <v>-6851875</v>
      </c>
    </row>
    <row r="54" spans="1:9">
      <c r="A54" s="4" t="s">
        <v>178</v>
      </c>
      <c r="B54" s="4" t="s">
        <v>40</v>
      </c>
      <c r="C54" s="4" t="s">
        <v>40</v>
      </c>
      <c r="D54" s="6" t="n">
        <v>3144</v>
      </c>
      <c r="E54" s="6" t="n">
        <v>35095</v>
      </c>
      <c r="F54" s="6" t="n">
        <v>18302262</v>
      </c>
      <c r="G54" s="6" t="n">
        <v>-230490</v>
      </c>
      <c r="H54" s="6" t="n">
        <v>-32935199</v>
      </c>
      <c r="I54" s="6" t="n">
        <v>-14825188</v>
      </c>
    </row>
    <row r="55" spans="1:9">
      <c r="A55" s="4" t="s">
        <v>179</v>
      </c>
      <c r="B55" s="4" t="s">
        <v>40</v>
      </c>
      <c r="C55" s="4" t="s">
        <v>40</v>
      </c>
      <c r="D55" s="5" t="n">
        <v>3143530</v>
      </c>
      <c r="E55" s="5" t="n">
        <v>350957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4" t="s">
        <v>51</v>
      </c>
      <c r="C2" s="6" t="n">
        <v>18254601</v>
      </c>
    </row>
    <row r="3" spans="1:3">
      <c r="A3" s="4" t="s">
        <v>68</v>
      </c>
      <c r="B3" s="4" t="s">
        <v>40</v>
      </c>
      <c r="C3" s="5" t="n">
        <v>10795906</v>
      </c>
    </row>
    <row r="4" spans="1:3">
      <c r="A4" s="4" t="s">
        <v>453</v>
      </c>
    </row>
    <row r="5" spans="1:3">
      <c r="A5" s="4" t="s">
        <v>34</v>
      </c>
      <c r="C5" s="5" t="n">
        <v>19324</v>
      </c>
    </row>
    <row r="6" spans="1:3">
      <c r="A6" s="4" t="s">
        <v>36</v>
      </c>
      <c r="C6" s="5" t="n">
        <v>3505920</v>
      </c>
    </row>
    <row r="7" spans="1:3">
      <c r="A7" s="4" t="s">
        <v>483</v>
      </c>
      <c r="C7" s="5" t="n">
        <v>2260133</v>
      </c>
    </row>
    <row r="8" spans="1:3">
      <c r="A8" s="4" t="s">
        <v>38</v>
      </c>
      <c r="C8" s="5" t="n">
        <v>81468</v>
      </c>
    </row>
    <row r="9" spans="1:3">
      <c r="A9" s="4" t="s">
        <v>41</v>
      </c>
      <c r="C9" s="5" t="n">
        <v>1133</v>
      </c>
    </row>
    <row r="10" spans="1:3">
      <c r="A10" s="4" t="s">
        <v>43</v>
      </c>
      <c r="C10" s="5" t="n">
        <v>5867978</v>
      </c>
    </row>
    <row r="11" spans="1:3">
      <c r="A11" s="4" t="s">
        <v>484</v>
      </c>
      <c r="C11" s="5" t="n">
        <v>1248763</v>
      </c>
    </row>
    <row r="12" spans="1:3">
      <c r="A12" s="4" t="s">
        <v>46</v>
      </c>
      <c r="C12" s="5" t="n">
        <v>11137860</v>
      </c>
    </row>
    <row r="13" spans="1:3">
      <c r="A13" s="4" t="s">
        <v>51</v>
      </c>
      <c r="C13" s="5" t="n">
        <v>18254601</v>
      </c>
    </row>
    <row r="14" spans="1:3">
      <c r="A14" s="4" t="s">
        <v>53</v>
      </c>
      <c r="C14" s="5" t="n">
        <v>5488998</v>
      </c>
    </row>
    <row r="15" spans="1:3">
      <c r="A15" s="4" t="s">
        <v>55</v>
      </c>
      <c r="C15" s="5" t="n">
        <v>2490315</v>
      </c>
    </row>
    <row r="16" spans="1:3">
      <c r="A16" s="4" t="s">
        <v>57</v>
      </c>
      <c r="C16" s="5" t="n">
        <v>276147</v>
      </c>
    </row>
    <row r="17" spans="1:3">
      <c r="A17" s="4" t="s">
        <v>58</v>
      </c>
      <c r="C17" s="5" t="n">
        <v>57659</v>
      </c>
    </row>
    <row r="18" spans="1:3">
      <c r="A18" s="4" t="s">
        <v>485</v>
      </c>
      <c r="C18" s="5" t="n">
        <v>356672</v>
      </c>
    </row>
    <row r="19" spans="1:3">
      <c r="A19" s="4" t="s">
        <v>59</v>
      </c>
      <c r="C19" s="5" t="n">
        <v>1255477</v>
      </c>
    </row>
    <row r="20" spans="1:3">
      <c r="A20" s="4" t="s">
        <v>61</v>
      </c>
      <c r="C20" s="5" t="n">
        <v>64175</v>
      </c>
    </row>
    <row r="21" spans="1:3">
      <c r="A21" s="4" t="s">
        <v>63</v>
      </c>
      <c r="C21" s="5" t="n">
        <v>9989443</v>
      </c>
    </row>
    <row r="22" spans="1:3">
      <c r="A22" s="4" t="s">
        <v>65</v>
      </c>
      <c r="C22" s="5" t="n">
        <v>363928</v>
      </c>
    </row>
    <row r="23" spans="1:3">
      <c r="A23" s="4" t="s">
        <v>66</v>
      </c>
      <c r="C23" s="5" t="n">
        <v>442535</v>
      </c>
    </row>
    <row r="24" spans="1:3">
      <c r="A24" s="4" t="s">
        <v>67</v>
      </c>
      <c r="C24" s="4" t="s">
        <v>40</v>
      </c>
    </row>
    <row r="25" spans="1:3">
      <c r="A25" s="4" t="s">
        <v>68</v>
      </c>
      <c r="C25" s="5" t="n">
        <v>10795906</v>
      </c>
    </row>
    <row r="26" spans="1:3">
      <c r="A26" s="4" t="s">
        <v>486</v>
      </c>
      <c r="C26" s="6" t="n">
        <v>74586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3" t="s">
        <v>474</v>
      </c>
    </row>
    <row r="4" spans="1:3">
      <c r="A4" s="4" t="s">
        <v>488</v>
      </c>
      <c r="B4" s="6" t="n">
        <v>-1743606</v>
      </c>
      <c r="C4" s="6" t="n">
        <v>-3476756</v>
      </c>
    </row>
    <row r="5" spans="1:3">
      <c r="A5" s="4" t="s">
        <v>489</v>
      </c>
      <c r="B5" s="5" t="n">
        <v>16097</v>
      </c>
      <c r="C5" s="4" t="s">
        <v>40</v>
      </c>
    </row>
    <row r="6" spans="1:3">
      <c r="A6" s="4" t="s">
        <v>490</v>
      </c>
      <c r="B6" s="5" t="n">
        <v>-2867565</v>
      </c>
      <c r="C6" s="5" t="n">
        <v>479965</v>
      </c>
    </row>
    <row r="7" spans="1:3">
      <c r="A7" s="4" t="s">
        <v>491</v>
      </c>
      <c r="B7" s="6" t="n">
        <v>-4595074</v>
      </c>
      <c r="C7" s="6" t="n">
        <v>-29967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2</v>
      </c>
      <c r="B1" s="2" t="s">
        <v>2</v>
      </c>
      <c r="C1" s="2" t="s">
        <v>32</v>
      </c>
    </row>
    <row r="2" spans="1:3">
      <c r="A2" s="3" t="s">
        <v>241</v>
      </c>
    </row>
    <row r="3" spans="1:3">
      <c r="A3" s="4" t="s">
        <v>493</v>
      </c>
      <c r="B3" s="6" t="n">
        <v>10607378</v>
      </c>
      <c r="C3" s="6" t="n">
        <v>7987208</v>
      </c>
    </row>
    <row r="4" spans="1:3">
      <c r="A4" s="4" t="s">
        <v>494</v>
      </c>
      <c r="B4" s="5" t="n">
        <v>-17701</v>
      </c>
      <c r="C4" s="5" t="n">
        <v>-83870</v>
      </c>
    </row>
    <row r="5" spans="1:3">
      <c r="A5" s="4" t="s">
        <v>495</v>
      </c>
      <c r="B5" s="6" t="n">
        <v>10589677</v>
      </c>
      <c r="C5" s="6" t="n">
        <v>79033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6</v>
      </c>
      <c r="B1" s="2" t="s">
        <v>2</v>
      </c>
      <c r="C1" s="2" t="s">
        <v>32</v>
      </c>
    </row>
    <row r="2" spans="1:3">
      <c r="A2" s="3" t="s">
        <v>243</v>
      </c>
    </row>
    <row r="3" spans="1:3">
      <c r="A3" s="4" t="s">
        <v>497</v>
      </c>
      <c r="B3" s="6" t="n">
        <v>375863</v>
      </c>
      <c r="C3" s="6" t="n">
        <v>313847</v>
      </c>
    </row>
    <row r="4" spans="1:3">
      <c r="A4" s="4" t="s">
        <v>498</v>
      </c>
      <c r="B4" s="5" t="n">
        <v>119922</v>
      </c>
      <c r="C4" s="5" t="n">
        <v>119220</v>
      </c>
    </row>
    <row r="5" spans="1:3">
      <c r="A5" s="4" t="s">
        <v>499</v>
      </c>
      <c r="B5" s="5" t="n">
        <v>35808</v>
      </c>
      <c r="C5" s="5" t="n">
        <v>38412</v>
      </c>
    </row>
    <row r="6" spans="1:3">
      <c r="A6" s="4" t="s">
        <v>500</v>
      </c>
      <c r="B6" s="6" t="n">
        <v>531593</v>
      </c>
      <c r="C6" s="6" t="n">
        <v>4714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1</v>
      </c>
      <c r="B1" s="2" t="s">
        <v>1</v>
      </c>
    </row>
    <row r="2" spans="1:3">
      <c r="B2" s="2" t="s">
        <v>2</v>
      </c>
      <c r="C2" s="2" t="s">
        <v>32</v>
      </c>
    </row>
    <row r="3" spans="1:3">
      <c r="A3" s="4" t="s">
        <v>502</v>
      </c>
      <c r="B3" s="6" t="n">
        <v>1701700</v>
      </c>
      <c r="C3" s="6" t="n">
        <v>2506167</v>
      </c>
    </row>
    <row r="4" spans="1:3">
      <c r="A4" s="4" t="s">
        <v>424</v>
      </c>
    </row>
    <row r="5" spans="1:3">
      <c r="A5" s="4" t="s">
        <v>503</v>
      </c>
      <c r="B5" s="4" t="s">
        <v>426</v>
      </c>
    </row>
    <row r="6" spans="1:3">
      <c r="A6" s="4" t="s">
        <v>427</v>
      </c>
    </row>
    <row r="7" spans="1:3">
      <c r="A7" s="4" t="s">
        <v>503</v>
      </c>
      <c r="B7" s="4" t="s">
        <v>5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5</v>
      </c>
      <c r="B1" s="2" t="s">
        <v>2</v>
      </c>
      <c r="C1" s="2" t="s">
        <v>32</v>
      </c>
    </row>
    <row r="2" spans="1:3">
      <c r="A2" s="4" t="s">
        <v>506</v>
      </c>
      <c r="B2" s="6" t="n">
        <v>-4207867</v>
      </c>
      <c r="C2" s="6" t="n">
        <v>-2506167</v>
      </c>
    </row>
    <row r="3" spans="1:3">
      <c r="A3" s="4" t="s">
        <v>48</v>
      </c>
      <c r="B3" s="5" t="n">
        <v>19486297</v>
      </c>
      <c r="C3" s="5" t="n">
        <v>21187997</v>
      </c>
    </row>
    <row r="4" spans="1:3">
      <c r="A4" s="4" t="s">
        <v>507</v>
      </c>
    </row>
    <row r="5" spans="1:3">
      <c r="A5" s="4" t="s">
        <v>508</v>
      </c>
      <c r="B5" s="5" t="n">
        <v>10114164</v>
      </c>
      <c r="C5" s="5" t="n">
        <v>10114164</v>
      </c>
    </row>
    <row r="6" spans="1:3">
      <c r="A6" s="4" t="s">
        <v>509</v>
      </c>
    </row>
    <row r="7" spans="1:3">
      <c r="A7" s="4" t="s">
        <v>508</v>
      </c>
      <c r="B7" s="5" t="n">
        <v>4390000</v>
      </c>
      <c r="C7" s="5" t="n">
        <v>4390000</v>
      </c>
    </row>
    <row r="8" spans="1:3">
      <c r="A8" s="4" t="s">
        <v>510</v>
      </c>
    </row>
    <row r="9" spans="1:3">
      <c r="A9" s="4" t="s">
        <v>508</v>
      </c>
      <c r="B9" s="6" t="n">
        <v>9190000</v>
      </c>
      <c r="C9" s="6" t="n">
        <v>91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246</v>
      </c>
    </row>
    <row r="3" spans="1:2">
      <c r="A3" s="5" t="n">
        <v>2017</v>
      </c>
      <c r="B3" s="6" t="n">
        <v>1701714</v>
      </c>
    </row>
    <row r="4" spans="1:2">
      <c r="A4" s="5" t="n">
        <v>2018</v>
      </c>
      <c r="B4" s="5" t="n">
        <v>1679599</v>
      </c>
    </row>
    <row r="5" spans="1:2">
      <c r="A5" s="5" t="n">
        <v>2019</v>
      </c>
      <c r="B5" s="5" t="n">
        <v>1471714</v>
      </c>
    </row>
    <row r="6" spans="1:2">
      <c r="A6" s="5" t="n">
        <v>2020</v>
      </c>
      <c r="B6" s="5" t="n">
        <v>1471714</v>
      </c>
    </row>
    <row r="7" spans="1:2">
      <c r="A7" s="5" t="n">
        <v>2021</v>
      </c>
      <c r="B7" s="5" t="n">
        <v>1405791</v>
      </c>
    </row>
    <row r="8" spans="1:2">
      <c r="A8" s="4" t="s">
        <v>513</v>
      </c>
      <c r="B8" s="5" t="n">
        <v>1641601</v>
      </c>
    </row>
    <row r="9" spans="1:2">
      <c r="A9" s="4" t="s">
        <v>138</v>
      </c>
      <c r="B9" s="6" t="n">
        <v>93721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14</v>
      </c>
      <c r="B1" s="2" t="s">
        <v>515</v>
      </c>
      <c r="C1" s="2" t="s">
        <v>2</v>
      </c>
      <c r="D1" s="2" t="s">
        <v>32</v>
      </c>
    </row>
    <row r="2" spans="1:4">
      <c r="A2" s="4" t="s">
        <v>516</v>
      </c>
      <c r="C2" s="6" t="n">
        <v>100000</v>
      </c>
      <c r="D2" s="6" t="n">
        <v>400000</v>
      </c>
    </row>
    <row r="3" spans="1:4">
      <c r="A3" s="4" t="s">
        <v>517</v>
      </c>
    </row>
    <row r="4" spans="1:4">
      <c r="A4" s="4" t="s">
        <v>516</v>
      </c>
      <c r="C4" s="6" t="n">
        <v>5092245</v>
      </c>
    </row>
    <row r="5" spans="1:4">
      <c r="A5" s="4" t="s">
        <v>518</v>
      </c>
    </row>
    <row r="6" spans="1:4">
      <c r="A6" s="4" t="s">
        <v>519</v>
      </c>
      <c r="B6" s="6" t="n">
        <v>450000</v>
      </c>
    </row>
    <row r="7" spans="1:4">
      <c r="A7" s="4" t="s">
        <v>520</v>
      </c>
    </row>
    <row r="8" spans="1:4">
      <c r="A8" s="4" t="s">
        <v>521</v>
      </c>
      <c r="B8" s="5" t="n">
        <v>7036000</v>
      </c>
    </row>
    <row r="9" spans="1:4">
      <c r="A9" s="4" t="s">
        <v>522</v>
      </c>
      <c r="B9" s="6" t="n">
        <v>1150000</v>
      </c>
    </row>
    <row r="10" spans="1:4">
      <c r="A10" s="4" t="s">
        <v>523</v>
      </c>
      <c r="B10" s="4" t="s">
        <v>524</v>
      </c>
    </row>
    <row r="11" spans="1:4">
      <c r="A11" s="4" t="s">
        <v>525</v>
      </c>
      <c r="B11" s="4" t="s">
        <v>526</v>
      </c>
    </row>
    <row r="12" spans="1:4">
      <c r="A12" s="4" t="s">
        <v>527</v>
      </c>
      <c r="B12" s="4" t="s">
        <v>5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17"/>
  </cols>
  <sheetData>
    <row r="1" spans="1:6">
      <c r="A1" s="1" t="s">
        <v>529</v>
      </c>
      <c r="B1" s="2" t="s">
        <v>530</v>
      </c>
      <c r="C1" s="2" t="s">
        <v>1</v>
      </c>
    </row>
    <row r="2" spans="1:6">
      <c r="B2" s="2" t="s">
        <v>531</v>
      </c>
      <c r="C2" s="2" t="s">
        <v>512</v>
      </c>
      <c r="D2" s="2" t="s">
        <v>532</v>
      </c>
      <c r="E2" s="2" t="s">
        <v>533</v>
      </c>
      <c r="F2" s="2" t="s">
        <v>534</v>
      </c>
    </row>
    <row r="3" spans="1:6">
      <c r="A3" s="4" t="s">
        <v>535</v>
      </c>
      <c r="F3" s="5" t="n">
        <v>7000</v>
      </c>
    </row>
    <row r="4" spans="1:6">
      <c r="A4" s="4" t="s">
        <v>536</v>
      </c>
      <c r="B4" s="6" t="n">
        <v>3837</v>
      </c>
      <c r="C4" s="6" t="n">
        <v>2691</v>
      </c>
      <c r="E4" s="6" t="n">
        <v>2587</v>
      </c>
    </row>
    <row r="5" spans="1:6">
      <c r="A5" s="4" t="s">
        <v>537</v>
      </c>
      <c r="B5" s="4" t="s">
        <v>538</v>
      </c>
    </row>
    <row r="6" spans="1:6">
      <c r="A6" s="4" t="s">
        <v>539</v>
      </c>
      <c r="B6" s="10" t="n">
        <v>2017</v>
      </c>
    </row>
    <row r="7" spans="1:6">
      <c r="A7" s="4" t="s">
        <v>540</v>
      </c>
      <c r="C7" s="4" t="s">
        <v>541</v>
      </c>
    </row>
    <row r="8" spans="1:6">
      <c r="A8" s="4" t="s">
        <v>542</v>
      </c>
      <c r="C8" s="6" t="n">
        <v>206198</v>
      </c>
      <c r="D8" s="6" t="n">
        <v>284936</v>
      </c>
    </row>
    <row r="9" spans="1:6">
      <c r="A9" s="4" t="s">
        <v>543</v>
      </c>
    </row>
    <row r="10" spans="1:6">
      <c r="A10" s="4" t="s">
        <v>542</v>
      </c>
      <c r="C10" s="6" t="n">
        <v>108000</v>
      </c>
      <c r="D10" s="6" t="n">
        <v>108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12</v>
      </c>
    </row>
    <row r="2" spans="1:2">
      <c r="A2" s="3" t="s">
        <v>251</v>
      </c>
    </row>
    <row r="3" spans="1:2">
      <c r="A3" s="5" t="n">
        <v>2017</v>
      </c>
      <c r="B3" s="6" t="n">
        <v>190938</v>
      </c>
    </row>
    <row r="4" spans="1:2">
      <c r="A4" s="5" t="n">
        <v>2018</v>
      </c>
      <c r="B4" s="5" t="n">
        <v>172775</v>
      </c>
    </row>
    <row r="5" spans="1:2">
      <c r="A5" s="5" t="n">
        <v>2019</v>
      </c>
      <c r="B5" s="5" t="n">
        <v>120157</v>
      </c>
    </row>
    <row r="6" spans="1:2">
      <c r="A6" s="5" t="n">
        <v>2020</v>
      </c>
      <c r="B6" s="5" t="n">
        <v>108000</v>
      </c>
    </row>
    <row r="7" spans="1:2">
      <c r="A7" s="5" t="n">
        <v>2021</v>
      </c>
      <c r="B7" s="5" t="n">
        <v>108000</v>
      </c>
    </row>
    <row r="8" spans="1:2">
      <c r="A8" s="4" t="s">
        <v>513</v>
      </c>
      <c r="B8" s="5" t="n">
        <v>9000</v>
      </c>
    </row>
    <row r="9" spans="1:2">
      <c r="A9" s="4" t="s">
        <v>138</v>
      </c>
      <c r="B9" s="6" t="n">
        <v>708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32</v>
      </c>
    </row>
    <row r="3" spans="1:3">
      <c r="A3" s="3" t="s">
        <v>181</v>
      </c>
    </row>
    <row r="4" spans="1:3">
      <c r="A4" s="4" t="s">
        <v>182</v>
      </c>
      <c r="B4" s="6" t="n">
        <v>-7493270</v>
      </c>
      <c r="C4" s="6" t="n">
        <v>-1475124</v>
      </c>
    </row>
    <row r="5" spans="1:3">
      <c r="A5" s="3" t="s">
        <v>183</v>
      </c>
    </row>
    <row r="6" spans="1:3">
      <c r="A6" s="4" t="s">
        <v>184</v>
      </c>
      <c r="B6" s="5" t="n">
        <v>544941</v>
      </c>
      <c r="C6" s="4" t="s">
        <v>40</v>
      </c>
    </row>
    <row r="7" spans="1:3">
      <c r="A7" s="4" t="s">
        <v>185</v>
      </c>
      <c r="B7" s="5" t="n">
        <v>374451</v>
      </c>
      <c r="C7" s="5" t="n">
        <v>751034</v>
      </c>
    </row>
    <row r="8" spans="1:3">
      <c r="A8" s="4" t="s">
        <v>145</v>
      </c>
      <c r="B8" s="4" t="s">
        <v>40</v>
      </c>
      <c r="C8" s="5" t="n">
        <v>62731</v>
      </c>
    </row>
    <row r="9" spans="1:3">
      <c r="A9" s="4" t="s">
        <v>186</v>
      </c>
      <c r="B9" s="5" t="n">
        <v>2135298</v>
      </c>
      <c r="C9" s="5" t="n">
        <v>718202</v>
      </c>
    </row>
    <row r="10" spans="1:3">
      <c r="A10" s="4" t="s">
        <v>102</v>
      </c>
      <c r="B10" s="5" t="n">
        <v>1792326</v>
      </c>
      <c r="C10" s="5" t="n">
        <v>2598823</v>
      </c>
    </row>
    <row r="11" spans="1:3">
      <c r="A11" s="4" t="s">
        <v>107</v>
      </c>
      <c r="B11" s="4" t="s">
        <v>40</v>
      </c>
      <c r="C11" s="5" t="n">
        <v>-374500</v>
      </c>
    </row>
    <row r="12" spans="1:3">
      <c r="A12" s="4" t="s">
        <v>108</v>
      </c>
      <c r="B12" s="5" t="n">
        <v>450000</v>
      </c>
      <c r="C12" s="4" t="s">
        <v>40</v>
      </c>
    </row>
    <row r="13" spans="1:3">
      <c r="A13" s="4" t="s">
        <v>109</v>
      </c>
      <c r="B13" s="5" t="n">
        <v>-150000</v>
      </c>
      <c r="C13" s="4" t="s">
        <v>40</v>
      </c>
    </row>
    <row r="14" spans="1:3">
      <c r="A14" s="4" t="s">
        <v>187</v>
      </c>
      <c r="B14" s="5" t="n">
        <v>769633</v>
      </c>
      <c r="C14" s="5" t="n">
        <v>-1797977</v>
      </c>
    </row>
    <row r="15" spans="1:3">
      <c r="A15" s="4" t="s">
        <v>188</v>
      </c>
      <c r="B15" s="5" t="n">
        <v>42875</v>
      </c>
      <c r="C15" s="4" t="s">
        <v>40</v>
      </c>
    </row>
    <row r="16" spans="1:3">
      <c r="A16" s="3" t="s">
        <v>189</v>
      </c>
    </row>
    <row r="17" spans="1:3">
      <c r="A17" s="4" t="s">
        <v>190</v>
      </c>
      <c r="B17" s="5" t="n">
        <v>-2686339</v>
      </c>
      <c r="C17" s="5" t="n">
        <v>1195891</v>
      </c>
    </row>
    <row r="18" spans="1:3">
      <c r="A18" s="4" t="s">
        <v>191</v>
      </c>
      <c r="B18" s="5" t="n">
        <v>68421</v>
      </c>
      <c r="C18" s="5" t="n">
        <v>-448186</v>
      </c>
    </row>
    <row r="19" spans="1:3">
      <c r="A19" s="4" t="s">
        <v>192</v>
      </c>
      <c r="B19" s="5" t="n">
        <v>-60114</v>
      </c>
      <c r="C19" s="5" t="n">
        <v>134752</v>
      </c>
    </row>
    <row r="20" spans="1:3">
      <c r="A20" s="4" t="s">
        <v>193</v>
      </c>
      <c r="B20" s="5" t="n">
        <v>8881651</v>
      </c>
      <c r="C20" s="5" t="n">
        <v>6954834</v>
      </c>
    </row>
    <row r="21" spans="1:3">
      <c r="A21" s="4" t="s">
        <v>194</v>
      </c>
      <c r="B21" s="5" t="n">
        <v>574379</v>
      </c>
      <c r="C21" s="5" t="n">
        <v>137167</v>
      </c>
    </row>
    <row r="22" spans="1:3">
      <c r="A22" s="4" t="s">
        <v>195</v>
      </c>
      <c r="B22" s="5" t="n">
        <v>225258</v>
      </c>
      <c r="C22" s="5" t="n">
        <v>930849</v>
      </c>
    </row>
    <row r="23" spans="1:3">
      <c r="A23" s="4" t="s">
        <v>196</v>
      </c>
      <c r="B23" s="5" t="n">
        <v>47122</v>
      </c>
      <c r="C23" s="5" t="n">
        <v>405109</v>
      </c>
    </row>
    <row r="24" spans="1:3">
      <c r="A24" s="4" t="s">
        <v>197</v>
      </c>
      <c r="B24" s="5" t="n">
        <v>151020</v>
      </c>
      <c r="C24" s="5" t="n">
        <v>-390625</v>
      </c>
    </row>
    <row r="25" spans="1:3">
      <c r="A25" s="4" t="s">
        <v>198</v>
      </c>
      <c r="B25" s="5" t="n">
        <v>-14973</v>
      </c>
      <c r="C25" s="5" t="n">
        <v>-102758</v>
      </c>
    </row>
    <row r="26" spans="1:3">
      <c r="A26" s="4" t="s">
        <v>199</v>
      </c>
      <c r="B26" s="5" t="n">
        <v>5652679</v>
      </c>
      <c r="C26" s="5" t="n">
        <v>9300221</v>
      </c>
    </row>
    <row r="27" spans="1:3">
      <c r="A27" s="3" t="s">
        <v>200</v>
      </c>
    </row>
    <row r="28" spans="1:3">
      <c r="A28" s="4" t="s">
        <v>201</v>
      </c>
      <c r="B28" s="5" t="n">
        <v>576592</v>
      </c>
      <c r="C28" s="4" t="s">
        <v>40</v>
      </c>
    </row>
    <row r="29" spans="1:3">
      <c r="A29" s="4" t="s">
        <v>202</v>
      </c>
      <c r="B29" s="5" t="n">
        <v>25630</v>
      </c>
      <c r="C29" s="5" t="n">
        <v>-690850</v>
      </c>
    </row>
    <row r="30" spans="1:3">
      <c r="A30" s="4" t="s">
        <v>203</v>
      </c>
      <c r="B30" s="5" t="n">
        <v>-17314</v>
      </c>
      <c r="C30" s="5" t="n">
        <v>-87891</v>
      </c>
    </row>
    <row r="31" spans="1:3">
      <c r="A31" s="4" t="s">
        <v>204</v>
      </c>
      <c r="B31" s="5" t="n">
        <v>584908</v>
      </c>
      <c r="C31" s="5" t="n">
        <v>-778741</v>
      </c>
    </row>
    <row r="32" spans="1:3">
      <c r="A32" s="3" t="s">
        <v>205</v>
      </c>
    </row>
    <row r="33" spans="1:3">
      <c r="A33" s="4" t="s">
        <v>206</v>
      </c>
      <c r="B33" s="5" t="n">
        <v>20058</v>
      </c>
      <c r="C33" s="5" t="n">
        <v>200000</v>
      </c>
    </row>
    <row r="34" spans="1:3">
      <c r="A34" s="4" t="s">
        <v>207</v>
      </c>
      <c r="B34" s="5" t="n">
        <v>-65448</v>
      </c>
      <c r="C34" s="4" t="s">
        <v>40</v>
      </c>
    </row>
    <row r="35" spans="1:3">
      <c r="A35" s="4" t="s">
        <v>208</v>
      </c>
      <c r="B35" s="5" t="n">
        <v>130238</v>
      </c>
      <c r="C35" s="4" t="s">
        <v>40</v>
      </c>
    </row>
    <row r="36" spans="1:3">
      <c r="A36" s="4" t="s">
        <v>209</v>
      </c>
      <c r="B36" s="5" t="n">
        <v>2098950</v>
      </c>
      <c r="C36" s="5" t="n">
        <v>1140997</v>
      </c>
    </row>
    <row r="37" spans="1:3">
      <c r="A37" s="4" t="s">
        <v>210</v>
      </c>
      <c r="B37" s="5" t="n">
        <v>-750000</v>
      </c>
      <c r="C37" s="4" t="s">
        <v>40</v>
      </c>
    </row>
    <row r="38" spans="1:3">
      <c r="A38" s="4" t="s">
        <v>211</v>
      </c>
      <c r="B38" s="5" t="n">
        <v>-3610222</v>
      </c>
      <c r="C38" s="5" t="n">
        <v>-6626036</v>
      </c>
    </row>
    <row r="39" spans="1:3">
      <c r="A39" s="4" t="s">
        <v>212</v>
      </c>
      <c r="B39" s="4" t="s">
        <v>40</v>
      </c>
      <c r="C39" s="5" t="n">
        <v>-350000</v>
      </c>
    </row>
    <row r="40" spans="1:3">
      <c r="A40" s="4" t="s">
        <v>213</v>
      </c>
      <c r="B40" s="5" t="n">
        <v>-2176424</v>
      </c>
      <c r="C40" s="5" t="n">
        <v>-4935039</v>
      </c>
    </row>
    <row r="41" spans="1:3">
      <c r="A41" s="4" t="s">
        <v>214</v>
      </c>
      <c r="B41" s="5" t="n">
        <v>-4595074</v>
      </c>
      <c r="C41" s="5" t="n">
        <v>-2996791</v>
      </c>
    </row>
    <row r="42" spans="1:3">
      <c r="A42" s="4" t="s">
        <v>215</v>
      </c>
      <c r="B42" s="5" t="n">
        <v>-533911</v>
      </c>
      <c r="C42" s="5" t="n">
        <v>589650</v>
      </c>
    </row>
    <row r="43" spans="1:3">
      <c r="A43" s="4" t="s">
        <v>216</v>
      </c>
      <c r="B43" s="5" t="n">
        <v>823391</v>
      </c>
      <c r="C43" s="5" t="n">
        <v>233741</v>
      </c>
    </row>
    <row r="44" spans="1:3">
      <c r="A44" s="4" t="s">
        <v>217</v>
      </c>
      <c r="B44" s="5" t="n">
        <v>289480</v>
      </c>
      <c r="C44" s="5" t="n">
        <v>823391</v>
      </c>
    </row>
    <row r="45" spans="1:3">
      <c r="A45" s="4" t="s">
        <v>218</v>
      </c>
      <c r="B45" s="5" t="n">
        <v>1029414</v>
      </c>
      <c r="C45" s="5" t="n">
        <v>567194</v>
      </c>
    </row>
    <row r="46" spans="1:3">
      <c r="A46" s="4" t="s">
        <v>219</v>
      </c>
      <c r="B46" s="5" t="n">
        <v>399037</v>
      </c>
      <c r="C46" s="5" t="n">
        <v>96069</v>
      </c>
    </row>
    <row r="47" spans="1:3">
      <c r="A47" s="3" t="s">
        <v>220</v>
      </c>
    </row>
    <row r="48" spans="1:3">
      <c r="A48" s="4" t="s">
        <v>221</v>
      </c>
      <c r="B48" s="5" t="n">
        <v>64747</v>
      </c>
      <c r="C48" s="4" t="s">
        <v>40</v>
      </c>
    </row>
    <row r="49" spans="1:3">
      <c r="A49" s="4" t="s">
        <v>222</v>
      </c>
      <c r="B49" s="4" t="s">
        <v>40</v>
      </c>
      <c r="C49" s="5" t="n">
        <v>62731</v>
      </c>
    </row>
    <row r="50" spans="1:3">
      <c r="A50" s="4" t="s">
        <v>223</v>
      </c>
      <c r="B50" s="4" t="s">
        <v>40</v>
      </c>
      <c r="C50" s="5" t="n">
        <v>3120000</v>
      </c>
    </row>
    <row r="51" spans="1:3">
      <c r="A51" s="4" t="s">
        <v>224</v>
      </c>
      <c r="B51" s="4" t="s">
        <v>40</v>
      </c>
      <c r="C51" s="5" t="n">
        <v>342000</v>
      </c>
    </row>
    <row r="52" spans="1:3">
      <c r="A52" s="4" t="s">
        <v>225</v>
      </c>
      <c r="B52" s="4" t="s">
        <v>40</v>
      </c>
      <c r="C52" s="5" t="n">
        <v>357000</v>
      </c>
    </row>
    <row r="53" spans="1:3">
      <c r="A53" s="4" t="s">
        <v>170</v>
      </c>
      <c r="B53" s="5" t="n">
        <v>357000</v>
      </c>
      <c r="C53" s="4" t="s">
        <v>40</v>
      </c>
    </row>
    <row r="54" spans="1:3">
      <c r="A54" s="4" t="s">
        <v>158</v>
      </c>
      <c r="B54" s="5" t="n">
        <v>59500</v>
      </c>
      <c r="C54" s="4" t="s">
        <v>40</v>
      </c>
    </row>
    <row r="55" spans="1:3">
      <c r="A55" s="4" t="s">
        <v>174</v>
      </c>
      <c r="B55" s="6" t="n">
        <v>-230490</v>
      </c>
      <c r="C55" s="6" t="n">
        <v>-3</v>
      </c>
    </row>
    <row r="56" spans="1:3">
      <c r="A56" s="4" t="s">
        <v>226</v>
      </c>
      <c r="B56" s="5" t="n">
        <v>4354560</v>
      </c>
      <c r="C56"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45</v>
      </c>
      <c r="B1" s="2" t="s">
        <v>512</v>
      </c>
    </row>
    <row r="2" spans="1:2">
      <c r="A2" s="3" t="s">
        <v>254</v>
      </c>
    </row>
    <row r="3" spans="1:2">
      <c r="A3" s="4" t="s">
        <v>546</v>
      </c>
      <c r="B3" s="6" t="n">
        <v>2388148</v>
      </c>
    </row>
    <row r="4" spans="1:2">
      <c r="A4" s="4" t="s">
        <v>547</v>
      </c>
      <c r="B4" s="5" t="n">
        <v>2208750</v>
      </c>
    </row>
    <row r="5" spans="1:2">
      <c r="A5" s="4" t="s">
        <v>548</v>
      </c>
      <c r="B5" s="6" t="n">
        <v>179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9</v>
      </c>
      <c r="B1" s="2" t="s">
        <v>2</v>
      </c>
      <c r="C1" s="2" t="s">
        <v>32</v>
      </c>
    </row>
    <row r="2" spans="1:3">
      <c r="A2" s="3" t="s">
        <v>254</v>
      </c>
    </row>
    <row r="3" spans="1:3">
      <c r="A3" s="4" t="s">
        <v>550</v>
      </c>
      <c r="B3" s="6" t="n">
        <v>123105</v>
      </c>
      <c r="C3" s="6" t="n">
        <v>100000</v>
      </c>
    </row>
    <row r="4" spans="1:3">
      <c r="A4" s="4" t="s">
        <v>551</v>
      </c>
      <c r="B4" s="5" t="n">
        <v>208091</v>
      </c>
      <c r="C4" s="5" t="n">
        <v>92776</v>
      </c>
    </row>
    <row r="5" spans="1:3">
      <c r="A5" s="4" t="s">
        <v>552</v>
      </c>
      <c r="B5" s="5" t="n">
        <v>101075</v>
      </c>
      <c r="C5" s="4" t="s">
        <v>40</v>
      </c>
    </row>
    <row r="6" spans="1:3">
      <c r="A6" s="4" t="s">
        <v>553</v>
      </c>
      <c r="B6" s="5" t="n">
        <v>127931</v>
      </c>
      <c r="C6" s="5" t="n">
        <v>448735</v>
      </c>
    </row>
    <row r="7" spans="1:3">
      <c r="A7" s="4" t="s">
        <v>554</v>
      </c>
      <c r="B7" s="5" t="n">
        <v>560202</v>
      </c>
      <c r="C7" s="5" t="n">
        <v>641511</v>
      </c>
    </row>
    <row r="8" spans="1:3">
      <c r="A8" s="4" t="s">
        <v>555</v>
      </c>
      <c r="B8" s="5" t="n">
        <v>-227932</v>
      </c>
      <c r="C8" s="5" t="n">
        <v>-369609</v>
      </c>
    </row>
    <row r="9" spans="1:3">
      <c r="A9" s="4" t="s">
        <v>556</v>
      </c>
      <c r="B9" s="6" t="n">
        <v>332270</v>
      </c>
      <c r="C9" s="6" t="n">
        <v>2719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57</v>
      </c>
      <c r="B1" s="2" t="s">
        <v>1</v>
      </c>
    </row>
    <row r="2" spans="1:3">
      <c r="B2" s="2" t="s">
        <v>2</v>
      </c>
      <c r="C2" s="2" t="s">
        <v>32</v>
      </c>
    </row>
    <row r="3" spans="1:3">
      <c r="A3" s="3" t="s">
        <v>256</v>
      </c>
    </row>
    <row r="4" spans="1:3">
      <c r="A4" s="4" t="s">
        <v>558</v>
      </c>
      <c r="B4" s="4" t="s">
        <v>559</v>
      </c>
    </row>
    <row r="5" spans="1:3">
      <c r="A5" s="4" t="s">
        <v>560</v>
      </c>
      <c r="B5" s="4" t="s">
        <v>561</v>
      </c>
    </row>
    <row r="6" spans="1:3">
      <c r="A6" s="4" t="s">
        <v>562</v>
      </c>
      <c r="B6" s="6" t="n">
        <v>48571</v>
      </c>
    </row>
    <row r="7" spans="1:3">
      <c r="A7" s="4" t="s">
        <v>563</v>
      </c>
      <c r="C7" s="6" t="n">
        <v>197188</v>
      </c>
    </row>
    <row r="8" spans="1:3">
      <c r="A8" s="4" t="s">
        <v>564</v>
      </c>
      <c r="B8" s="4" t="s">
        <v>5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6"/>
  </cols>
  <sheetData>
    <row r="1" spans="1:2">
      <c r="A1" s="1" t="s">
        <v>566</v>
      </c>
      <c r="B1" s="2" t="s">
        <v>1</v>
      </c>
    </row>
    <row r="2" spans="1:2">
      <c r="B2" s="2" t="s">
        <v>2</v>
      </c>
    </row>
    <row r="3" spans="1:2">
      <c r="A3" s="4" t="s">
        <v>567</v>
      </c>
      <c r="B3" s="4" t="s">
        <v>426</v>
      </c>
    </row>
    <row r="4" spans="1:2">
      <c r="A4" s="4" t="s">
        <v>424</v>
      </c>
    </row>
    <row r="5" spans="1:2">
      <c r="A5" s="4" t="s">
        <v>567</v>
      </c>
      <c r="B5" s="4" t="s">
        <v>568</v>
      </c>
    </row>
    <row r="6" spans="1:2">
      <c r="A6" s="4" t="s">
        <v>427</v>
      </c>
    </row>
    <row r="7" spans="1:2">
      <c r="A7" s="4" t="s">
        <v>567</v>
      </c>
      <c r="B7" s="4" t="s">
        <v>5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9</v>
      </c>
      <c r="B1" s="2" t="s">
        <v>2</v>
      </c>
      <c r="C1" s="2" t="s">
        <v>32</v>
      </c>
    </row>
    <row r="2" spans="1:3">
      <c r="A2" s="3" t="s">
        <v>259</v>
      </c>
    </row>
    <row r="3" spans="1:3">
      <c r="A3" s="4" t="s">
        <v>258</v>
      </c>
      <c r="B3" s="6" t="n">
        <v>8721725</v>
      </c>
      <c r="C3" s="6" t="n">
        <v>7332218</v>
      </c>
    </row>
    <row r="4" spans="1:3">
      <c r="A4" s="4" t="s">
        <v>570</v>
      </c>
      <c r="B4" s="5" t="n">
        <v>-7277275</v>
      </c>
      <c r="C4" s="5" t="n">
        <v>-6113027</v>
      </c>
    </row>
    <row r="5" spans="1:3">
      <c r="A5" s="4" t="s">
        <v>571</v>
      </c>
      <c r="B5" s="5" t="n">
        <v>1444449</v>
      </c>
      <c r="C5" s="5" t="n">
        <v>1219191</v>
      </c>
    </row>
    <row r="6" spans="1:3">
      <c r="A6" s="4" t="s">
        <v>555</v>
      </c>
      <c r="B6" s="5" t="n">
        <v>-879026</v>
      </c>
      <c r="C6" s="5" t="n">
        <v>-685317</v>
      </c>
    </row>
    <row r="7" spans="1:3">
      <c r="A7" s="4" t="s">
        <v>572</v>
      </c>
      <c r="B7" s="6" t="n">
        <v>565423</v>
      </c>
      <c r="C7" s="6" t="n">
        <v>5338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4" t="s">
        <v>574</v>
      </c>
      <c r="B2" s="6" t="n">
        <v>565423</v>
      </c>
      <c r="C2" s="6" t="n">
        <v>533874</v>
      </c>
    </row>
    <row r="3" spans="1:3">
      <c r="A3" s="4" t="s">
        <v>575</v>
      </c>
    </row>
    <row r="4" spans="1:3">
      <c r="A4" s="4" t="s">
        <v>574</v>
      </c>
      <c r="B4" s="5" t="n">
        <v>180935</v>
      </c>
    </row>
    <row r="5" spans="1:3">
      <c r="A5" s="4" t="s">
        <v>576</v>
      </c>
    </row>
    <row r="6" spans="1:3">
      <c r="A6" s="4" t="s">
        <v>574</v>
      </c>
      <c r="B6" s="5" t="n">
        <v>141356</v>
      </c>
    </row>
    <row r="7" spans="1:3">
      <c r="A7" s="4" t="s">
        <v>577</v>
      </c>
    </row>
    <row r="8" spans="1:3">
      <c r="A8" s="4" t="s">
        <v>574</v>
      </c>
      <c r="B8" s="5" t="n">
        <v>124393</v>
      </c>
    </row>
    <row r="9" spans="1:3">
      <c r="A9" s="4" t="s">
        <v>578</v>
      </c>
    </row>
    <row r="10" spans="1:3">
      <c r="A10" s="4" t="s">
        <v>574</v>
      </c>
      <c r="B10" s="6" t="n">
        <v>1187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580</v>
      </c>
      <c r="C1" s="2" t="s">
        <v>581</v>
      </c>
      <c r="D1" s="2" t="s">
        <v>2</v>
      </c>
      <c r="E1" s="2" t="s">
        <v>32</v>
      </c>
      <c r="F1" s="2" t="s">
        <v>582</v>
      </c>
    </row>
    <row r="2" spans="1:6">
      <c r="A2" s="4" t="s">
        <v>583</v>
      </c>
      <c r="D2" s="6" t="n">
        <v>5059292</v>
      </c>
      <c r="E2" s="6" t="n">
        <v>2960342</v>
      </c>
    </row>
    <row r="3" spans="1:6">
      <c r="A3" s="4" t="s">
        <v>584</v>
      </c>
    </row>
    <row r="4" spans="1:6">
      <c r="A4" s="4" t="s">
        <v>585</v>
      </c>
      <c r="C4" s="4" t="s">
        <v>426</v>
      </c>
    </row>
    <row r="5" spans="1:6">
      <c r="A5" s="4" t="s">
        <v>583</v>
      </c>
      <c r="C5" s="6" t="n">
        <v>8000000</v>
      </c>
    </row>
    <row r="6" spans="1:6">
      <c r="A6" s="4" t="s">
        <v>586</v>
      </c>
    </row>
    <row r="7" spans="1:6">
      <c r="A7" s="4" t="s">
        <v>587</v>
      </c>
      <c r="D7" s="5" t="n">
        <v>300000</v>
      </c>
    </row>
    <row r="8" spans="1:6">
      <c r="A8" s="4" t="s">
        <v>588</v>
      </c>
      <c r="D8" s="6" t="n">
        <v>55328</v>
      </c>
    </row>
    <row r="9" spans="1:6">
      <c r="A9" s="4" t="s">
        <v>589</v>
      </c>
    </row>
    <row r="10" spans="1:6">
      <c r="A10" s="4" t="s">
        <v>590</v>
      </c>
      <c r="F10" s="6" t="n">
        <v>15000000</v>
      </c>
    </row>
    <row r="11" spans="1:6">
      <c r="A11" s="4" t="s">
        <v>591</v>
      </c>
    </row>
    <row r="12" spans="1:6">
      <c r="A12" s="4" t="s">
        <v>592</v>
      </c>
      <c r="B12" s="4" t="s">
        <v>446</v>
      </c>
    </row>
    <row r="13" spans="1:6">
      <c r="A13" s="4" t="s">
        <v>593</v>
      </c>
      <c r="B13" s="4" t="s">
        <v>594</v>
      </c>
    </row>
    <row r="14" spans="1:6">
      <c r="A14" s="4" t="s">
        <v>595</v>
      </c>
    </row>
    <row r="15" spans="1:6">
      <c r="A15" s="4" t="s">
        <v>596</v>
      </c>
      <c r="B15" s="4" t="s">
        <v>538</v>
      </c>
    </row>
    <row r="16" spans="1:6">
      <c r="A16" s="4" t="s">
        <v>597</v>
      </c>
    </row>
    <row r="17" spans="1:6">
      <c r="A17" s="4" t="s">
        <v>598</v>
      </c>
      <c r="B17" s="6" t="n">
        <v>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599</v>
      </c>
      <c r="B1" s="2" t="s">
        <v>600</v>
      </c>
      <c r="C1" s="2" t="s">
        <v>601</v>
      </c>
      <c r="D1" s="2" t="s">
        <v>602</v>
      </c>
      <c r="E1" s="2" t="s">
        <v>603</v>
      </c>
      <c r="F1" s="2" t="s">
        <v>604</v>
      </c>
      <c r="G1" s="2" t="s">
        <v>386</v>
      </c>
      <c r="H1" s="2" t="s">
        <v>2</v>
      </c>
      <c r="I1" s="2" t="s">
        <v>32</v>
      </c>
      <c r="J1" s="2" t="s">
        <v>605</v>
      </c>
      <c r="K1" s="2" t="s">
        <v>606</v>
      </c>
      <c r="L1" s="2" t="s">
        <v>607</v>
      </c>
    </row>
    <row r="2" spans="1:12">
      <c r="A2" s="4" t="s">
        <v>608</v>
      </c>
      <c r="H2" s="6" t="n">
        <v>9913219</v>
      </c>
      <c r="I2" s="6" t="n">
        <v>126942</v>
      </c>
    </row>
    <row r="3" spans="1:12">
      <c r="A3" s="4" t="s">
        <v>609</v>
      </c>
      <c r="H3" s="5" t="n">
        <v>-230490</v>
      </c>
      <c r="I3" s="5" t="n">
        <v>-3</v>
      </c>
    </row>
    <row r="4" spans="1:12">
      <c r="A4" s="4" t="s">
        <v>184</v>
      </c>
      <c r="G4" s="6" t="n">
        <v>84317</v>
      </c>
      <c r="H4" s="6" t="n">
        <v>544941</v>
      </c>
      <c r="I4" s="4" t="s">
        <v>40</v>
      </c>
    </row>
    <row r="5" spans="1:12">
      <c r="A5" s="4" t="s">
        <v>610</v>
      </c>
    </row>
    <row r="6" spans="1:12">
      <c r="A6" s="4" t="s">
        <v>611</v>
      </c>
      <c r="C6" s="6" t="n">
        <v>102000</v>
      </c>
    </row>
    <row r="7" spans="1:12">
      <c r="A7" s="4" t="s">
        <v>612</v>
      </c>
      <c r="C7" s="5" t="n">
        <v>350000</v>
      </c>
    </row>
    <row r="8" spans="1:12">
      <c r="A8" s="4" t="s">
        <v>613</v>
      </c>
    </row>
    <row r="9" spans="1:12">
      <c r="A9" s="4" t="s">
        <v>611</v>
      </c>
      <c r="F9" s="6" t="n">
        <v>750000</v>
      </c>
    </row>
    <row r="10" spans="1:12">
      <c r="A10" s="4" t="s">
        <v>614</v>
      </c>
      <c r="F10" s="4" t="s">
        <v>615</v>
      </c>
    </row>
    <row r="11" spans="1:12">
      <c r="A11" s="4" t="s">
        <v>616</v>
      </c>
      <c r="F11" s="5" t="n">
        <v>507079</v>
      </c>
      <c r="H11" s="5" t="n">
        <v>507079</v>
      </c>
    </row>
    <row r="12" spans="1:12">
      <c r="A12" s="4" t="s">
        <v>609</v>
      </c>
      <c r="F12" s="6" t="n">
        <v>230490</v>
      </c>
      <c r="H12" s="6" t="n">
        <v>229072</v>
      </c>
    </row>
    <row r="13" spans="1:12">
      <c r="A13" s="4" t="s">
        <v>612</v>
      </c>
      <c r="E13" s="5" t="n">
        <v>1000000</v>
      </c>
    </row>
    <row r="14" spans="1:12">
      <c r="A14" s="4" t="s">
        <v>617</v>
      </c>
    </row>
    <row r="15" spans="1:12">
      <c r="A15" s="4" t="s">
        <v>611</v>
      </c>
      <c r="D15" s="6" t="n">
        <v>250000</v>
      </c>
    </row>
    <row r="16" spans="1:12">
      <c r="A16" s="4" t="s">
        <v>614</v>
      </c>
      <c r="D16" s="4" t="s">
        <v>618</v>
      </c>
    </row>
    <row r="17" spans="1:12">
      <c r="A17" s="4" t="s">
        <v>619</v>
      </c>
      <c r="D17" s="4" t="s">
        <v>12</v>
      </c>
    </row>
    <row r="18" spans="1:12">
      <c r="A18" s="4" t="s">
        <v>598</v>
      </c>
      <c r="D18" s="6" t="n">
        <v>12492137</v>
      </c>
    </row>
    <row r="19" spans="1:12">
      <c r="A19" s="4" t="s">
        <v>620</v>
      </c>
    </row>
    <row r="20" spans="1:12">
      <c r="A20" s="4" t="s">
        <v>608</v>
      </c>
      <c r="H20" s="6" t="n">
        <v>9414352</v>
      </c>
    </row>
    <row r="21" spans="1:12">
      <c r="A21" s="4" t="s">
        <v>619</v>
      </c>
      <c r="B21" s="4" t="s">
        <v>621</v>
      </c>
    </row>
    <row r="22" spans="1:12">
      <c r="A22" s="4" t="s">
        <v>598</v>
      </c>
      <c r="J22" s="6" t="n">
        <v>300000</v>
      </c>
    </row>
    <row r="23" spans="1:12">
      <c r="A23" s="4" t="s">
        <v>622</v>
      </c>
      <c r="B23" s="6" t="n">
        <v>400000</v>
      </c>
    </row>
    <row r="24" spans="1:12">
      <c r="A24" s="4" t="s">
        <v>623</v>
      </c>
    </row>
    <row r="25" spans="1:12">
      <c r="A25" s="4" t="s">
        <v>608</v>
      </c>
      <c r="K25" s="6" t="n">
        <v>7809007</v>
      </c>
    </row>
    <row r="26" spans="1:12">
      <c r="A26" s="4" t="s">
        <v>619</v>
      </c>
      <c r="H26" s="4" t="s">
        <v>624</v>
      </c>
    </row>
    <row r="27" spans="1:12">
      <c r="A27" s="4" t="s">
        <v>625</v>
      </c>
    </row>
    <row r="28" spans="1:12">
      <c r="A28" s="4" t="s">
        <v>611</v>
      </c>
      <c r="H28" s="6" t="n">
        <v>400000</v>
      </c>
    </row>
    <row r="29" spans="1:12">
      <c r="A29" s="4" t="s">
        <v>626</v>
      </c>
    </row>
    <row r="30" spans="1:12">
      <c r="A30" s="4" t="s">
        <v>627</v>
      </c>
      <c r="C30" s="6" t="n">
        <v>59500</v>
      </c>
    </row>
    <row r="31" spans="1:12">
      <c r="A31" s="4" t="s">
        <v>628</v>
      </c>
    </row>
    <row r="32" spans="1:12">
      <c r="A32" s="4" t="s">
        <v>611</v>
      </c>
      <c r="H32" s="6" t="n">
        <v>4758</v>
      </c>
    </row>
    <row r="33" spans="1:12">
      <c r="A33" s="4" t="s">
        <v>614</v>
      </c>
      <c r="H33" s="4" t="s">
        <v>629</v>
      </c>
      <c r="L33" s="4" t="s">
        <v>629</v>
      </c>
    </row>
    <row r="34" spans="1:12">
      <c r="A34" s="4" t="s">
        <v>619</v>
      </c>
      <c r="H34" s="4" t="s">
        <v>630</v>
      </c>
    </row>
    <row r="35" spans="1:12">
      <c r="A35" s="4" t="s">
        <v>631</v>
      </c>
    </row>
    <row r="36" spans="1:12">
      <c r="A36" s="4" t="s">
        <v>608</v>
      </c>
      <c r="H36" s="6" t="n">
        <v>130294</v>
      </c>
    </row>
    <row r="37" spans="1:12">
      <c r="A37" s="4" t="s">
        <v>632</v>
      </c>
    </row>
    <row r="38" spans="1:12">
      <c r="A38" s="4" t="s">
        <v>611</v>
      </c>
      <c r="H38" s="6" t="n">
        <v>3940</v>
      </c>
    </row>
    <row r="39" spans="1:12">
      <c r="A39" s="4" t="s">
        <v>614</v>
      </c>
      <c r="H39" s="4" t="s">
        <v>633</v>
      </c>
    </row>
    <row r="40" spans="1:12">
      <c r="A40" s="4" t="s">
        <v>632</v>
      </c>
    </row>
    <row r="41" spans="1:12">
      <c r="A41" s="4" t="s">
        <v>608</v>
      </c>
      <c r="H41" s="6" t="n">
        <v>19502</v>
      </c>
    </row>
    <row r="42" spans="1:12">
      <c r="A42" s="4" t="s">
        <v>634</v>
      </c>
    </row>
    <row r="43" spans="1:12">
      <c r="A43" s="4" t="s">
        <v>608</v>
      </c>
      <c r="H43" s="5" t="n">
        <v>119999</v>
      </c>
    </row>
    <row r="44" spans="1:12">
      <c r="A44" s="4" t="s">
        <v>635</v>
      </c>
    </row>
    <row r="45" spans="1:12">
      <c r="A45" s="4" t="s">
        <v>608</v>
      </c>
      <c r="H45" s="6" t="n">
        <v>11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6</v>
      </c>
      <c r="B1" s="2" t="s">
        <v>2</v>
      </c>
      <c r="C1" s="2" t="s">
        <v>32</v>
      </c>
    </row>
    <row r="2" spans="1:3">
      <c r="A2" s="4" t="s">
        <v>637</v>
      </c>
      <c r="B2" s="6" t="n">
        <v>9913219</v>
      </c>
      <c r="C2" s="6" t="n">
        <v>126942</v>
      </c>
    </row>
    <row r="3" spans="1:3">
      <c r="A3" s="4" t="s">
        <v>638</v>
      </c>
      <c r="B3" s="5" t="n">
        <v>-9782925</v>
      </c>
      <c r="C3" s="4" t="s">
        <v>40</v>
      </c>
    </row>
    <row r="4" spans="1:3">
      <c r="A4" s="4" t="s">
        <v>639</v>
      </c>
      <c r="B4" s="5" t="n">
        <v>130294</v>
      </c>
      <c r="C4" s="5" t="n">
        <v>126942</v>
      </c>
    </row>
    <row r="5" spans="1:3">
      <c r="A5" s="4" t="s">
        <v>640</v>
      </c>
    </row>
    <row r="6" spans="1:3">
      <c r="A6" s="4" t="s">
        <v>637</v>
      </c>
      <c r="B6" s="5" t="n">
        <v>9414352</v>
      </c>
      <c r="C6" s="4" t="s">
        <v>40</v>
      </c>
    </row>
    <row r="7" spans="1:3">
      <c r="A7" s="4" t="s">
        <v>641</v>
      </c>
    </row>
    <row r="8" spans="1:3">
      <c r="A8" s="4" t="s">
        <v>637</v>
      </c>
      <c r="B8" s="5" t="n">
        <v>19502</v>
      </c>
      <c r="C8" s="4" t="s">
        <v>40</v>
      </c>
    </row>
    <row r="9" spans="1:3">
      <c r="A9" s="4" t="s">
        <v>642</v>
      </c>
    </row>
    <row r="10" spans="1:3">
      <c r="A10" s="4" t="s">
        <v>637</v>
      </c>
      <c r="B10" s="6" t="n">
        <v>479365</v>
      </c>
      <c r="C10" s="6" t="n">
        <v>1269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32</v>
      </c>
    </row>
    <row r="2" spans="1:2">
      <c r="A2" s="5" t="n">
        <v>2017</v>
      </c>
      <c r="B2" s="6" t="n">
        <v>9782295</v>
      </c>
    </row>
    <row r="3" spans="1:2">
      <c r="A3" s="5" t="n">
        <v>2018</v>
      </c>
      <c r="B3" s="5" t="n">
        <v>130924</v>
      </c>
    </row>
    <row r="4" spans="1:2">
      <c r="A4" s="4" t="s">
        <v>138</v>
      </c>
      <c r="B4" s="6" t="n">
        <v>9913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4</v>
      </c>
      <c r="B1" s="2" t="s">
        <v>603</v>
      </c>
      <c r="C1" s="2" t="s">
        <v>452</v>
      </c>
      <c r="D1" s="2" t="s">
        <v>607</v>
      </c>
      <c r="E1" s="2" t="s">
        <v>645</v>
      </c>
      <c r="F1" s="2" t="s">
        <v>646</v>
      </c>
      <c r="G1" s="2" t="s">
        <v>2</v>
      </c>
      <c r="H1" s="2" t="s">
        <v>32</v>
      </c>
    </row>
    <row r="2" spans="1:8">
      <c r="A2" s="4" t="s">
        <v>110</v>
      </c>
      <c r="G2" s="6" t="n">
        <v>728267</v>
      </c>
      <c r="H2" s="6" t="n">
        <v>559598</v>
      </c>
    </row>
    <row r="3" spans="1:8">
      <c r="A3" s="4" t="s">
        <v>647</v>
      </c>
      <c r="G3" s="5" t="n">
        <v>2135298</v>
      </c>
      <c r="H3" s="5" t="n">
        <v>718202</v>
      </c>
    </row>
    <row r="4" spans="1:8">
      <c r="A4" s="4" t="s">
        <v>648</v>
      </c>
      <c r="G4" s="4" t="s">
        <v>40</v>
      </c>
      <c r="H4" s="5" t="n">
        <v>357000</v>
      </c>
    </row>
    <row r="5" spans="1:8">
      <c r="A5" s="4" t="s">
        <v>649</v>
      </c>
      <c r="G5" s="5" t="n">
        <v>150000</v>
      </c>
    </row>
    <row r="6" spans="1:8">
      <c r="A6" s="4" t="s">
        <v>109</v>
      </c>
      <c r="G6" s="6" t="n">
        <v>150000</v>
      </c>
      <c r="H6" s="4" t="s">
        <v>40</v>
      </c>
    </row>
    <row r="7" spans="1:8">
      <c r="A7" s="4" t="s">
        <v>76</v>
      </c>
    </row>
    <row r="8" spans="1:8">
      <c r="A8" s="4" t="s">
        <v>650</v>
      </c>
      <c r="F8" s="4" t="s">
        <v>651</v>
      </c>
    </row>
    <row r="9" spans="1:8">
      <c r="A9" s="4" t="s">
        <v>652</v>
      </c>
      <c r="F9" s="4" t="s">
        <v>404</v>
      </c>
    </row>
    <row r="10" spans="1:8">
      <c r="A10" s="4" t="s">
        <v>653</v>
      </c>
      <c r="F10" s="5" t="n">
        <v>3400000</v>
      </c>
    </row>
    <row r="11" spans="1:8">
      <c r="A11" s="4" t="s">
        <v>654</v>
      </c>
    </row>
    <row r="12" spans="1:8">
      <c r="A12" s="4" t="s">
        <v>650</v>
      </c>
      <c r="C12" s="4" t="s">
        <v>651</v>
      </c>
    </row>
    <row r="13" spans="1:8">
      <c r="A13" s="4" t="s">
        <v>655</v>
      </c>
      <c r="C13" s="4" t="s">
        <v>656</v>
      </c>
    </row>
    <row r="14" spans="1:8">
      <c r="A14" s="4" t="s">
        <v>598</v>
      </c>
      <c r="C14" s="6" t="n">
        <v>1500000</v>
      </c>
    </row>
    <row r="15" spans="1:8">
      <c r="A15" s="4" t="s">
        <v>657</v>
      </c>
      <c r="C15" s="6" t="n">
        <v>500000</v>
      </c>
    </row>
    <row r="16" spans="1:8">
      <c r="A16" s="4" t="s">
        <v>658</v>
      </c>
    </row>
    <row r="17" spans="1:8">
      <c r="A17" s="4" t="s">
        <v>659</v>
      </c>
      <c r="B17" s="5" t="n">
        <v>4882500</v>
      </c>
    </row>
    <row r="18" spans="1:8">
      <c r="A18" s="4" t="s">
        <v>660</v>
      </c>
    </row>
    <row r="19" spans="1:8">
      <c r="A19" s="4" t="s">
        <v>657</v>
      </c>
      <c r="B19" s="6" t="n">
        <v>75000</v>
      </c>
    </row>
    <row r="20" spans="1:8">
      <c r="A20" s="4" t="s">
        <v>661</v>
      </c>
    </row>
    <row r="21" spans="1:8">
      <c r="A21" s="4" t="s">
        <v>648</v>
      </c>
      <c r="B21" s="6" t="n">
        <v>1800000</v>
      </c>
    </row>
    <row r="22" spans="1:8">
      <c r="A22" s="4" t="s">
        <v>659</v>
      </c>
      <c r="B22" s="5" t="n">
        <v>1800000</v>
      </c>
    </row>
    <row r="23" spans="1:8">
      <c r="A23" s="4" t="s">
        <v>662</v>
      </c>
    </row>
    <row r="24" spans="1:8">
      <c r="A24" s="4" t="s">
        <v>648</v>
      </c>
      <c r="B24" s="6" t="n">
        <v>684000</v>
      </c>
    </row>
    <row r="25" spans="1:8">
      <c r="A25" s="4" t="s">
        <v>659</v>
      </c>
      <c r="B25" s="5" t="n">
        <v>684000</v>
      </c>
    </row>
    <row r="26" spans="1:8">
      <c r="A26" s="4" t="s">
        <v>663</v>
      </c>
      <c r="B26" s="6" t="n">
        <v>171000</v>
      </c>
    </row>
    <row r="27" spans="1:8">
      <c r="A27" s="4" t="s">
        <v>664</v>
      </c>
    </row>
    <row r="28" spans="1:8">
      <c r="A28" s="4" t="s">
        <v>648</v>
      </c>
      <c r="B28" s="6" t="n">
        <v>1049250</v>
      </c>
    </row>
    <row r="29" spans="1:8">
      <c r="A29" s="4" t="s">
        <v>659</v>
      </c>
      <c r="B29" s="5" t="n">
        <v>1049250</v>
      </c>
    </row>
    <row r="30" spans="1:8">
      <c r="A30" s="4" t="s">
        <v>392</v>
      </c>
      <c r="G30" s="5" t="n">
        <v>1049250</v>
      </c>
    </row>
    <row r="31" spans="1:8">
      <c r="A31" s="4" t="s">
        <v>665</v>
      </c>
    </row>
    <row r="32" spans="1:8">
      <c r="A32" s="4" t="s">
        <v>614</v>
      </c>
      <c r="E32" s="4" t="s">
        <v>629</v>
      </c>
    </row>
    <row r="33" spans="1:8">
      <c r="A33" s="4" t="s">
        <v>650</v>
      </c>
      <c r="E33" s="4" t="s">
        <v>651</v>
      </c>
    </row>
    <row r="34" spans="1:8">
      <c r="A34" s="4" t="s">
        <v>655</v>
      </c>
      <c r="E34" s="5" t="n">
        <v>2018</v>
      </c>
    </row>
    <row r="35" spans="1:8">
      <c r="A35" s="4" t="s">
        <v>628</v>
      </c>
    </row>
    <row r="36" spans="1:8">
      <c r="A36" s="4" t="s">
        <v>614</v>
      </c>
      <c r="D36" s="4" t="s">
        <v>629</v>
      </c>
      <c r="G36" s="4" t="s">
        <v>629</v>
      </c>
    </row>
    <row r="37" spans="1:8">
      <c r="A37" s="4" t="s">
        <v>655</v>
      </c>
      <c r="D37" s="5" t="n">
        <v>2018</v>
      </c>
    </row>
    <row r="38" spans="1:8">
      <c r="A38" s="4" t="s">
        <v>666</v>
      </c>
      <c r="D38" s="6" t="n">
        <v>2</v>
      </c>
    </row>
    <row r="39" spans="1:8">
      <c r="A39" s="4" t="s">
        <v>667</v>
      </c>
      <c r="D39" s="4" t="s">
        <v>6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4" t="s">
        <v>637</v>
      </c>
      <c r="B2" s="6" t="n">
        <v>17515345</v>
      </c>
      <c r="C2" s="6" t="n">
        <v>22643286</v>
      </c>
    </row>
    <row r="3" spans="1:3">
      <c r="A3" s="4" t="s">
        <v>670</v>
      </c>
      <c r="B3" s="4" t="s">
        <v>40</v>
      </c>
      <c r="C3" s="5" t="n">
        <v>-2306298</v>
      </c>
    </row>
    <row r="4" spans="1:3">
      <c r="A4" s="4" t="s">
        <v>638</v>
      </c>
      <c r="B4" s="4" t="s">
        <v>40</v>
      </c>
      <c r="C4" s="5" t="n">
        <v>-6790148</v>
      </c>
    </row>
    <row r="5" spans="1:3">
      <c r="A5" s="4" t="s">
        <v>671</v>
      </c>
      <c r="B5" s="5" t="n">
        <v>17515345</v>
      </c>
      <c r="C5" s="5" t="n">
        <v>13546840</v>
      </c>
    </row>
    <row r="6" spans="1:3">
      <c r="A6" s="4" t="s">
        <v>672</v>
      </c>
    </row>
    <row r="7" spans="1:3">
      <c r="A7" s="4" t="s">
        <v>637</v>
      </c>
      <c r="B7" s="5" t="n">
        <v>5967137</v>
      </c>
      <c r="C7" s="5" t="n">
        <v>6577509</v>
      </c>
    </row>
    <row r="8" spans="1:3">
      <c r="A8" s="4" t="s">
        <v>673</v>
      </c>
    </row>
    <row r="9" spans="1:3">
      <c r="A9" s="4" t="s">
        <v>637</v>
      </c>
      <c r="B9" s="5" t="n">
        <v>10348808</v>
      </c>
      <c r="C9" s="5" t="n">
        <v>10348808</v>
      </c>
    </row>
    <row r="10" spans="1:3">
      <c r="A10" s="4" t="s">
        <v>674</v>
      </c>
    </row>
    <row r="11" spans="1:3">
      <c r="A11" s="4" t="s">
        <v>637</v>
      </c>
      <c r="B11" s="4" t="s">
        <v>40</v>
      </c>
      <c r="C11" s="5" t="n">
        <v>2446969</v>
      </c>
    </row>
    <row r="12" spans="1:3">
      <c r="A12" s="4" t="s">
        <v>675</v>
      </c>
    </row>
    <row r="13" spans="1:3">
      <c r="A13" s="4" t="s">
        <v>637</v>
      </c>
      <c r="B13" s="5" t="n">
        <v>1199400</v>
      </c>
      <c r="C13" s="5" t="n">
        <v>3120000</v>
      </c>
    </row>
    <row r="14" spans="1:3">
      <c r="A14" s="4" t="s">
        <v>676</v>
      </c>
    </row>
    <row r="15" spans="1:3">
      <c r="A15" s="4" t="s">
        <v>637</v>
      </c>
      <c r="B15" s="4" t="s">
        <v>40</v>
      </c>
      <c r="C15" s="6" t="n">
        <v>1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12</v>
      </c>
    </row>
    <row r="2" spans="1:2">
      <c r="A2" s="5" t="n">
        <v>2017</v>
      </c>
      <c r="B2" s="4" t="s">
        <v>40</v>
      </c>
    </row>
    <row r="3" spans="1:2">
      <c r="A3" s="5" t="n">
        <v>2018</v>
      </c>
      <c r="B3" s="4" t="s">
        <v>40</v>
      </c>
    </row>
    <row r="4" spans="1:2">
      <c r="A4" s="5" t="n">
        <v>2019</v>
      </c>
      <c r="B4" s="4" t="s">
        <v>40</v>
      </c>
    </row>
    <row r="5" spans="1:2">
      <c r="A5" s="5" t="n">
        <v>2020</v>
      </c>
      <c r="B5" s="4" t="s">
        <v>40</v>
      </c>
    </row>
    <row r="6" spans="1:2">
      <c r="A6" s="5" t="n">
        <v>2021</v>
      </c>
      <c r="B6" s="4" t="s">
        <v>40</v>
      </c>
    </row>
    <row r="7" spans="1:2">
      <c r="A7" s="4" t="s">
        <v>513</v>
      </c>
      <c r="B7" s="5" t="n">
        <v>17515345</v>
      </c>
    </row>
    <row r="8" spans="1:2">
      <c r="A8" s="4" t="s">
        <v>138</v>
      </c>
      <c r="B8" s="6" t="n">
        <v>175153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s>
  <sheetData>
    <row r="1" spans="1:19">
      <c r="A1" s="1" t="s">
        <v>678</v>
      </c>
      <c r="B1" s="2" t="s">
        <v>601</v>
      </c>
      <c r="C1" s="2" t="s">
        <v>603</v>
      </c>
      <c r="D1" s="2" t="s">
        <v>452</v>
      </c>
      <c r="E1" s="2" t="s">
        <v>679</v>
      </c>
      <c r="F1" s="2" t="s">
        <v>680</v>
      </c>
      <c r="G1" s="2" t="s">
        <v>2</v>
      </c>
      <c r="H1" s="2" t="s">
        <v>600</v>
      </c>
      <c r="I1" s="2" t="s">
        <v>601</v>
      </c>
      <c r="J1" s="2" t="s">
        <v>604</v>
      </c>
      <c r="K1" s="2" t="s">
        <v>606</v>
      </c>
      <c r="L1" s="2" t="s">
        <v>32</v>
      </c>
      <c r="M1" s="2" t="s">
        <v>681</v>
      </c>
      <c r="N1" s="2" t="s">
        <v>682</v>
      </c>
      <c r="O1" s="2" t="s">
        <v>681</v>
      </c>
      <c r="P1" s="2" t="s">
        <v>2</v>
      </c>
      <c r="Q1" s="2" t="s">
        <v>32</v>
      </c>
      <c r="R1" s="2" t="s">
        <v>386</v>
      </c>
      <c r="S1" s="2" t="s">
        <v>683</v>
      </c>
    </row>
    <row r="2" spans="1:19">
      <c r="A2" s="4" t="s">
        <v>225</v>
      </c>
      <c r="P2" s="4" t="s">
        <v>40</v>
      </c>
      <c r="Q2" s="6" t="n">
        <v>357000</v>
      </c>
    </row>
    <row r="3" spans="1:19">
      <c r="A3" s="4" t="s">
        <v>684</v>
      </c>
      <c r="P3" s="5" t="n">
        <v>20058</v>
      </c>
    </row>
    <row r="4" spans="1:19">
      <c r="A4" s="4" t="s">
        <v>110</v>
      </c>
      <c r="P4" s="5" t="n">
        <v>728267</v>
      </c>
      <c r="Q4" s="5" t="n">
        <v>559598</v>
      </c>
    </row>
    <row r="5" spans="1:19">
      <c r="A5" s="4" t="s">
        <v>685</v>
      </c>
      <c r="P5" s="5" t="n">
        <v>375451</v>
      </c>
      <c r="Q5" s="6" t="n">
        <v>751034</v>
      </c>
    </row>
    <row r="6" spans="1:19">
      <c r="A6" s="4" t="s">
        <v>686</v>
      </c>
      <c r="P6" s="6" t="n">
        <v>64747</v>
      </c>
    </row>
    <row r="7" spans="1:19">
      <c r="A7" s="4" t="s">
        <v>687</v>
      </c>
      <c r="G7" s="5" t="n">
        <v>3042500</v>
      </c>
      <c r="P7" s="5" t="n">
        <v>3042500</v>
      </c>
    </row>
    <row r="8" spans="1:19">
      <c r="A8" s="4" t="s">
        <v>85</v>
      </c>
      <c r="G8" s="5" t="n">
        <v>35095763</v>
      </c>
      <c r="L8" s="5" t="n">
        <v>36871478</v>
      </c>
      <c r="P8" s="5" t="n">
        <v>35095763</v>
      </c>
      <c r="Q8" s="5" t="n">
        <v>36871478</v>
      </c>
    </row>
    <row r="9" spans="1:19">
      <c r="A9" s="4" t="s">
        <v>688</v>
      </c>
      <c r="G9" s="5" t="n">
        <v>7000000</v>
      </c>
      <c r="P9" s="5" t="n">
        <v>7000000</v>
      </c>
    </row>
    <row r="10" spans="1:19">
      <c r="A10" s="4" t="s">
        <v>689</v>
      </c>
      <c r="P10" s="4" t="s">
        <v>40</v>
      </c>
      <c r="Q10" s="5" t="n">
        <v>144000</v>
      </c>
    </row>
    <row r="11" spans="1:19">
      <c r="A11" s="4" t="s">
        <v>690</v>
      </c>
    </row>
    <row r="12" spans="1:19">
      <c r="A12" s="4" t="s">
        <v>691</v>
      </c>
      <c r="G12" s="5" t="n">
        <v>238785</v>
      </c>
    </row>
    <row r="13" spans="1:19">
      <c r="A13" s="4" t="s">
        <v>692</v>
      </c>
      <c r="G13" s="6" t="n">
        <v>20058</v>
      </c>
    </row>
    <row r="14" spans="1:19">
      <c r="A14" s="4" t="s">
        <v>693</v>
      </c>
    </row>
    <row r="15" spans="1:19">
      <c r="A15" s="4" t="s">
        <v>694</v>
      </c>
      <c r="E15" s="5" t="n">
        <v>170000</v>
      </c>
    </row>
    <row r="16" spans="1:19">
      <c r="A16" s="4" t="s">
        <v>695</v>
      </c>
      <c r="E16" s="6" t="n">
        <v>400000</v>
      </c>
    </row>
    <row r="17" spans="1:19">
      <c r="A17" s="4" t="s">
        <v>666</v>
      </c>
      <c r="E17" s="7" t="n">
        <v>0.001</v>
      </c>
    </row>
    <row r="18" spans="1:19">
      <c r="A18" s="4" t="s">
        <v>110</v>
      </c>
      <c r="E18" s="6" t="n">
        <v>62731</v>
      </c>
    </row>
    <row r="19" spans="1:19">
      <c r="A19" s="4" t="s">
        <v>696</v>
      </c>
    </row>
    <row r="20" spans="1:19">
      <c r="A20" s="4" t="s">
        <v>697</v>
      </c>
      <c r="N20" s="5" t="n">
        <v>650000</v>
      </c>
    </row>
    <row r="21" spans="1:19">
      <c r="A21" s="4" t="s">
        <v>698</v>
      </c>
      <c r="N21" s="5" t="n">
        <v>550000</v>
      </c>
    </row>
    <row r="22" spans="1:19">
      <c r="A22" s="4" t="s">
        <v>685</v>
      </c>
      <c r="P22" s="6" t="n">
        <v>219853</v>
      </c>
      <c r="Q22" s="6" t="n">
        <v>69027</v>
      </c>
    </row>
    <row r="23" spans="1:19">
      <c r="A23" s="4" t="s">
        <v>699</v>
      </c>
      <c r="M23" s="5" t="n">
        <v>2517</v>
      </c>
    </row>
    <row r="24" spans="1:19">
      <c r="A24" s="4" t="s">
        <v>700</v>
      </c>
    </row>
    <row r="25" spans="1:19">
      <c r="A25" s="4" t="s">
        <v>701</v>
      </c>
      <c r="L25" s="5" t="n">
        <v>20000</v>
      </c>
    </row>
    <row r="26" spans="1:19">
      <c r="A26" s="4" t="s">
        <v>702</v>
      </c>
      <c r="L26" s="6" t="n">
        <v>4600</v>
      </c>
    </row>
    <row r="27" spans="1:19">
      <c r="A27" s="4" t="s">
        <v>610</v>
      </c>
    </row>
    <row r="28" spans="1:19">
      <c r="A28" s="4" t="s">
        <v>697</v>
      </c>
      <c r="B28" s="5" t="n">
        <v>350000</v>
      </c>
    </row>
    <row r="29" spans="1:19">
      <c r="A29" s="4" t="s">
        <v>703</v>
      </c>
      <c r="B29" s="6" t="n">
        <v>102000</v>
      </c>
    </row>
    <row r="30" spans="1:19">
      <c r="A30" s="4" t="s">
        <v>704</v>
      </c>
    </row>
    <row r="31" spans="1:19">
      <c r="A31" s="4" t="s">
        <v>705</v>
      </c>
      <c r="Q31" s="5" t="n">
        <v>3400000</v>
      </c>
    </row>
    <row r="32" spans="1:19">
      <c r="A32" s="4" t="s">
        <v>613</v>
      </c>
    </row>
    <row r="33" spans="1:19">
      <c r="A33" s="4" t="s">
        <v>697</v>
      </c>
      <c r="C33" s="5" t="n">
        <v>1000000</v>
      </c>
    </row>
    <row r="34" spans="1:19">
      <c r="A34" s="4" t="s">
        <v>706</v>
      </c>
      <c r="J34" s="5" t="n">
        <v>1650000</v>
      </c>
    </row>
    <row r="35" spans="1:19">
      <c r="A35" s="4" t="s">
        <v>703</v>
      </c>
      <c r="J35" s="6" t="n">
        <v>750000</v>
      </c>
    </row>
    <row r="36" spans="1:19">
      <c r="A36" s="4" t="s">
        <v>614</v>
      </c>
      <c r="J36" s="4" t="s">
        <v>615</v>
      </c>
    </row>
    <row r="37" spans="1:19">
      <c r="A37" s="4" t="s">
        <v>707</v>
      </c>
      <c r="G37" s="5" t="n">
        <v>507079</v>
      </c>
      <c r="P37" s="5" t="n">
        <v>507079</v>
      </c>
      <c r="R37" s="5" t="n">
        <v>1650000</v>
      </c>
    </row>
    <row r="38" spans="1:19">
      <c r="A38" s="4" t="s">
        <v>708</v>
      </c>
      <c r="G38" s="6" t="n">
        <v>241159</v>
      </c>
      <c r="P38" s="6" t="n">
        <v>241159</v>
      </c>
    </row>
    <row r="39" spans="1:19">
      <c r="A39" s="4" t="s">
        <v>709</v>
      </c>
    </row>
    <row r="40" spans="1:19">
      <c r="A40" s="4" t="s">
        <v>697</v>
      </c>
      <c r="I40" s="5" t="n">
        <v>350000</v>
      </c>
    </row>
    <row r="41" spans="1:19">
      <c r="A41" s="4" t="s">
        <v>710</v>
      </c>
      <c r="I41" s="6" t="n">
        <v>59500</v>
      </c>
    </row>
    <row r="42" spans="1:19">
      <c r="A42" s="4" t="s">
        <v>711</v>
      </c>
    </row>
    <row r="43" spans="1:19">
      <c r="A43" s="4" t="s">
        <v>705</v>
      </c>
      <c r="P43" s="5" t="n">
        <v>3400000</v>
      </c>
    </row>
    <row r="44" spans="1:19">
      <c r="A44" s="4" t="s">
        <v>712</v>
      </c>
    </row>
    <row r="45" spans="1:19">
      <c r="A45" s="4" t="s">
        <v>706</v>
      </c>
      <c r="J45" s="5" t="n">
        <v>507079</v>
      </c>
    </row>
    <row r="46" spans="1:19">
      <c r="A46" s="4" t="s">
        <v>703</v>
      </c>
      <c r="J46" s="6" t="n">
        <v>230490</v>
      </c>
    </row>
    <row r="47" spans="1:19">
      <c r="A47" s="4" t="s">
        <v>614</v>
      </c>
      <c r="J47" s="4" t="s">
        <v>615</v>
      </c>
    </row>
    <row r="48" spans="1:19">
      <c r="A48" s="4" t="s">
        <v>713</v>
      </c>
    </row>
    <row r="49" spans="1:19">
      <c r="A49" s="4" t="s">
        <v>691</v>
      </c>
      <c r="G49" s="5" t="n">
        <v>708000</v>
      </c>
    </row>
    <row r="50" spans="1:19">
      <c r="A50" s="4" t="s">
        <v>692</v>
      </c>
      <c r="G50" s="6" t="n">
        <v>48498</v>
      </c>
    </row>
    <row r="51" spans="1:19">
      <c r="A51" s="4" t="s">
        <v>78</v>
      </c>
    </row>
    <row r="52" spans="1:19">
      <c r="A52" s="4" t="s">
        <v>714</v>
      </c>
      <c r="L52" s="5" t="n">
        <v>1</v>
      </c>
      <c r="Q52" s="5" t="n">
        <v>1</v>
      </c>
    </row>
    <row r="53" spans="1:19">
      <c r="A53" s="4" t="s">
        <v>715</v>
      </c>
      <c r="L53" s="5" t="n">
        <v>1</v>
      </c>
      <c r="Q53" s="5" t="n">
        <v>1</v>
      </c>
    </row>
    <row r="54" spans="1:19">
      <c r="A54" s="4" t="s">
        <v>225</v>
      </c>
      <c r="Q54" s="4" t="s">
        <v>40</v>
      </c>
    </row>
    <row r="55" spans="1:19">
      <c r="A55" s="4" t="s">
        <v>716</v>
      </c>
      <c r="L55" s="5" t="n">
        <v>1</v>
      </c>
      <c r="Q55" s="5" t="n">
        <v>1</v>
      </c>
    </row>
    <row r="56" spans="1:19">
      <c r="A56" s="4" t="s">
        <v>694</v>
      </c>
      <c r="Q56" s="4" t="s">
        <v>40</v>
      </c>
    </row>
    <row r="57" spans="1:19">
      <c r="A57" s="4" t="s">
        <v>717</v>
      </c>
      <c r="P57" s="4" t="s">
        <v>40</v>
      </c>
    </row>
    <row r="58" spans="1:19">
      <c r="A58" s="4" t="s">
        <v>684</v>
      </c>
      <c r="P58" s="4" t="s">
        <v>40</v>
      </c>
    </row>
    <row r="59" spans="1:19">
      <c r="A59" s="4" t="s">
        <v>718</v>
      </c>
      <c r="P59" s="4" t="s">
        <v>40</v>
      </c>
    </row>
    <row r="60" spans="1:19">
      <c r="A60" s="4" t="s">
        <v>686</v>
      </c>
      <c r="P60" s="4" t="s">
        <v>40</v>
      </c>
    </row>
    <row r="61" spans="1:19">
      <c r="A61" s="4" t="s">
        <v>392</v>
      </c>
      <c r="P61" s="4" t="s">
        <v>40</v>
      </c>
      <c r="Q61" s="4" t="s">
        <v>40</v>
      </c>
    </row>
    <row r="62" spans="1:19">
      <c r="A62" s="4" t="s">
        <v>719</v>
      </c>
    </row>
    <row r="63" spans="1:19">
      <c r="A63" s="4" t="s">
        <v>720</v>
      </c>
      <c r="D63" s="5" t="n">
        <v>3400000</v>
      </c>
    </row>
    <row r="64" spans="1:19">
      <c r="A64" s="4" t="s">
        <v>225</v>
      </c>
      <c r="D64" s="6" t="n">
        <v>3120000</v>
      </c>
    </row>
    <row r="65" spans="1:19">
      <c r="A65" s="4" t="s">
        <v>721</v>
      </c>
    </row>
    <row r="66" spans="1:19">
      <c r="A66" s="4" t="s">
        <v>722</v>
      </c>
      <c r="P66" s="4" t="s">
        <v>723</v>
      </c>
    </row>
    <row r="67" spans="1:19">
      <c r="A67" s="4" t="s">
        <v>717</v>
      </c>
      <c r="L67" s="5" t="n">
        <v>37500</v>
      </c>
      <c r="P67" s="5" t="n">
        <v>150000</v>
      </c>
    </row>
    <row r="68" spans="1:19">
      <c r="A68" s="4" t="s">
        <v>701</v>
      </c>
      <c r="L68" s="5" t="n">
        <v>12500</v>
      </c>
    </row>
    <row r="69" spans="1:19">
      <c r="A69" s="4" t="s">
        <v>702</v>
      </c>
      <c r="L69" s="6" t="n">
        <v>15375</v>
      </c>
    </row>
    <row r="70" spans="1:19">
      <c r="A70" s="4" t="s">
        <v>718</v>
      </c>
      <c r="L70" s="5" t="n">
        <v>100000</v>
      </c>
    </row>
    <row r="71" spans="1:19">
      <c r="A71" s="4" t="s">
        <v>686</v>
      </c>
      <c r="L71" s="6" t="n">
        <v>22000</v>
      </c>
    </row>
    <row r="72" spans="1:19">
      <c r="A72" s="4" t="s">
        <v>724</v>
      </c>
    </row>
    <row r="73" spans="1:19">
      <c r="A73" s="4" t="s">
        <v>725</v>
      </c>
      <c r="S73" s="5" t="n">
        <v>10000000</v>
      </c>
    </row>
    <row r="74" spans="1:19">
      <c r="A74" s="4" t="s">
        <v>689</v>
      </c>
      <c r="P74" s="5" t="n">
        <v>10000000</v>
      </c>
    </row>
    <row r="75" spans="1:19">
      <c r="A75" s="4" t="s">
        <v>726</v>
      </c>
      <c r="G75" s="5" t="n">
        <v>2644000</v>
      </c>
      <c r="P75" s="5" t="n">
        <v>2644000</v>
      </c>
    </row>
    <row r="76" spans="1:19">
      <c r="A76" s="4" t="s">
        <v>727</v>
      </c>
    </row>
    <row r="77" spans="1:19">
      <c r="A77" s="4" t="s">
        <v>717</v>
      </c>
      <c r="F77" s="5" t="n">
        <v>667000</v>
      </c>
    </row>
    <row r="78" spans="1:19">
      <c r="A78" s="4" t="s">
        <v>684</v>
      </c>
      <c r="F78" s="6" t="n">
        <v>200000</v>
      </c>
    </row>
    <row r="79" spans="1:19">
      <c r="A79" s="4" t="s">
        <v>728</v>
      </c>
    </row>
    <row r="80" spans="1:19">
      <c r="A80" s="4" t="s">
        <v>701</v>
      </c>
      <c r="L80" s="5" t="n">
        <v>12500</v>
      </c>
    </row>
    <row r="81" spans="1:19">
      <c r="A81" s="4" t="s">
        <v>702</v>
      </c>
      <c r="L81" s="6" t="n">
        <v>28800</v>
      </c>
    </row>
    <row r="82" spans="1:19">
      <c r="A82" s="4" t="s">
        <v>729</v>
      </c>
    </row>
    <row r="83" spans="1:19">
      <c r="A83" s="4" t="s">
        <v>691</v>
      </c>
      <c r="K83" s="5" t="n">
        <v>39000</v>
      </c>
    </row>
    <row r="84" spans="1:19">
      <c r="A84" s="4" t="s">
        <v>692</v>
      </c>
      <c r="K84" s="6" t="n">
        <v>7800</v>
      </c>
    </row>
    <row r="85" spans="1:19">
      <c r="A85" s="4" t="s">
        <v>730</v>
      </c>
    </row>
    <row r="86" spans="1:19">
      <c r="A86" s="4" t="s">
        <v>691</v>
      </c>
      <c r="H86" s="5" t="n">
        <v>131000</v>
      </c>
    </row>
    <row r="87" spans="1:19">
      <c r="A87" s="4" t="s">
        <v>692</v>
      </c>
      <c r="H87" s="6" t="n">
        <v>8449</v>
      </c>
    </row>
    <row r="88" spans="1:19">
      <c r="A88" s="4" t="s">
        <v>731</v>
      </c>
    </row>
    <row r="89" spans="1:19">
      <c r="A89" s="4" t="s">
        <v>697</v>
      </c>
      <c r="M89" s="5" t="n">
        <v>1000000</v>
      </c>
    </row>
    <row r="90" spans="1:19">
      <c r="A90" s="4" t="s">
        <v>732</v>
      </c>
      <c r="M90" s="6" t="n">
        <v>357000</v>
      </c>
    </row>
    <row r="91" spans="1:19">
      <c r="A91" s="4" t="s">
        <v>733</v>
      </c>
    </row>
    <row r="92" spans="1:19">
      <c r="A92" s="4" t="s">
        <v>697</v>
      </c>
      <c r="O92" s="5" t="n">
        <v>1000000</v>
      </c>
    </row>
    <row r="93" spans="1:19">
      <c r="A93" s="4" t="s">
        <v>392</v>
      </c>
      <c r="Q93" s="5" t="n">
        <v>900000</v>
      </c>
    </row>
    <row r="94" spans="1:19">
      <c r="A94" s="4" t="s">
        <v>732</v>
      </c>
      <c r="O94" s="6" t="n">
        <v>357000</v>
      </c>
    </row>
    <row r="95" spans="1:19">
      <c r="A95" s="4" t="s">
        <v>76</v>
      </c>
    </row>
    <row r="96" spans="1:19">
      <c r="A96" s="4" t="s">
        <v>714</v>
      </c>
      <c r="G96" s="5" t="n">
        <v>1000000</v>
      </c>
      <c r="L96" s="5" t="n">
        <v>1000000</v>
      </c>
      <c r="P96" s="5" t="n">
        <v>1000000</v>
      </c>
      <c r="Q96" s="5" t="n">
        <v>1000000</v>
      </c>
    </row>
    <row r="97" spans="1:19">
      <c r="A97" s="4" t="s">
        <v>715</v>
      </c>
      <c r="G97" s="5" t="n">
        <v>0</v>
      </c>
      <c r="L97" s="5" t="n">
        <v>0</v>
      </c>
      <c r="P97" s="5" t="n">
        <v>0</v>
      </c>
      <c r="Q97" s="5" t="n">
        <v>0</v>
      </c>
    </row>
    <row r="98" spans="1:19">
      <c r="A98" s="4" t="s">
        <v>716</v>
      </c>
      <c r="G98" s="5" t="n">
        <v>0</v>
      </c>
      <c r="L98" s="5" t="n">
        <v>0</v>
      </c>
      <c r="P98" s="5" t="n">
        <v>0</v>
      </c>
      <c r="Q98" s="5" t="n">
        <v>0</v>
      </c>
    </row>
    <row r="99" spans="1:19">
      <c r="A99" s="4" t="s">
        <v>78</v>
      </c>
    </row>
    <row r="100" spans="1:19">
      <c r="A100" s="4" t="s">
        <v>714</v>
      </c>
      <c r="G100" s="5" t="n">
        <v>1</v>
      </c>
      <c r="L100" s="5" t="n">
        <v>1</v>
      </c>
      <c r="P100" s="5" t="n">
        <v>1</v>
      </c>
      <c r="Q100" s="5" t="n">
        <v>1</v>
      </c>
    </row>
    <row r="101" spans="1:19">
      <c r="A101" s="4" t="s">
        <v>715</v>
      </c>
      <c r="G101" s="5" t="n">
        <v>0</v>
      </c>
      <c r="L101" s="5" t="n">
        <v>1</v>
      </c>
      <c r="P101" s="5" t="n">
        <v>0</v>
      </c>
      <c r="Q101" s="5" t="n">
        <v>1</v>
      </c>
    </row>
    <row r="102" spans="1:19">
      <c r="A102" s="4" t="s">
        <v>716</v>
      </c>
      <c r="G102" s="5" t="n">
        <v>0</v>
      </c>
      <c r="L102" s="5" t="n">
        <v>1</v>
      </c>
      <c r="P102" s="5" t="n">
        <v>0</v>
      </c>
      <c r="Q102" s="5" t="n">
        <v>1</v>
      </c>
    </row>
    <row r="103" spans="1:19">
      <c r="A103" s="4" t="s">
        <v>79</v>
      </c>
    </row>
    <row r="104" spans="1:19">
      <c r="A104" s="4" t="s">
        <v>714</v>
      </c>
      <c r="G104" s="5" t="n">
        <v>15000000</v>
      </c>
      <c r="L104" s="5" t="n">
        <v>15000000</v>
      </c>
      <c r="P104" s="5" t="n">
        <v>15000000</v>
      </c>
      <c r="Q104" s="5" t="n">
        <v>15000000</v>
      </c>
    </row>
    <row r="105" spans="1:19">
      <c r="A105" s="4" t="s">
        <v>715</v>
      </c>
      <c r="G105" s="5" t="n">
        <v>3143530</v>
      </c>
      <c r="L105" s="5" t="n">
        <v>0</v>
      </c>
      <c r="P105" s="5" t="n">
        <v>3143530</v>
      </c>
      <c r="Q105" s="5" t="n">
        <v>0</v>
      </c>
    </row>
    <row r="106" spans="1:19">
      <c r="A106" s="4" t="s">
        <v>716</v>
      </c>
      <c r="G106" s="5" t="n">
        <v>3143530</v>
      </c>
      <c r="L106" s="5" t="n">
        <v>0</v>
      </c>
      <c r="P106" s="5" t="n">
        <v>3143530</v>
      </c>
      <c r="Q106" s="5" t="n">
        <v>0</v>
      </c>
    </row>
    <row r="107" spans="1:19">
      <c r="A107" s="4" t="s">
        <v>734</v>
      </c>
      <c r="G107" s="8" t="n">
        <v>0.06</v>
      </c>
      <c r="L107" s="8" t="n">
        <v>0.06</v>
      </c>
      <c r="P107" s="8" t="n">
        <v>0.06</v>
      </c>
      <c r="Q107" s="8" t="n">
        <v>0.06</v>
      </c>
    </row>
    <row r="108" spans="1:19">
      <c r="A108" s="4" t="s">
        <v>717</v>
      </c>
      <c r="B108" s="5" t="n">
        <v>100000</v>
      </c>
    </row>
    <row r="109" spans="1:19">
      <c r="A109" s="4" t="s">
        <v>697</v>
      </c>
      <c r="B109" s="5" t="n">
        <v>42500</v>
      </c>
    </row>
    <row r="110" spans="1:19">
      <c r="A110" s="4" t="s">
        <v>735</v>
      </c>
      <c r="R110" s="5" t="n">
        <v>1839030</v>
      </c>
    </row>
    <row r="111" spans="1:19">
      <c r="A111" s="4" t="s">
        <v>736</v>
      </c>
    </row>
    <row r="112" spans="1:19">
      <c r="A112" s="4" t="s">
        <v>694</v>
      </c>
      <c r="C112" s="5" t="n">
        <v>4882500</v>
      </c>
    </row>
    <row r="113" spans="1:19">
      <c r="A113" s="4" t="s">
        <v>737</v>
      </c>
    </row>
    <row r="114" spans="1:19">
      <c r="A114" s="4" t="s">
        <v>697</v>
      </c>
      <c r="C114" s="5" t="n">
        <v>357000</v>
      </c>
    </row>
    <row r="115" spans="1:19">
      <c r="A115" s="4" t="s">
        <v>738</v>
      </c>
    </row>
    <row r="116" spans="1:19">
      <c r="A116" s="4" t="s">
        <v>717</v>
      </c>
      <c r="I116" s="5" t="n">
        <v>100000</v>
      </c>
    </row>
    <row r="117" spans="1:19">
      <c r="A117" s="4" t="s">
        <v>697</v>
      </c>
      <c r="I117" s="5" t="n">
        <v>42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269</v>
      </c>
    </row>
    <row r="4" spans="1:3">
      <c r="A4" s="4" t="s">
        <v>740</v>
      </c>
      <c r="B4" s="5" t="n">
        <v>1410000</v>
      </c>
      <c r="C4" s="5" t="n">
        <v>8410000</v>
      </c>
    </row>
    <row r="5" spans="1:3">
      <c r="A5" s="4" t="s">
        <v>741</v>
      </c>
      <c r="B5" s="4" t="s">
        <v>40</v>
      </c>
      <c r="C5" s="4" t="s">
        <v>40</v>
      </c>
    </row>
    <row r="6" spans="1:3">
      <c r="A6" s="4" t="s">
        <v>742</v>
      </c>
      <c r="B6" s="5" t="n">
        <v>-5000</v>
      </c>
      <c r="C6" s="4" t="s">
        <v>40</v>
      </c>
    </row>
    <row r="7" spans="1:3">
      <c r="A7" s="4" t="s">
        <v>743</v>
      </c>
      <c r="B7" s="4" t="s">
        <v>40</v>
      </c>
      <c r="C7" s="5" t="n">
        <v>-7000000</v>
      </c>
    </row>
    <row r="8" spans="1:3">
      <c r="A8" s="4" t="s">
        <v>744</v>
      </c>
      <c r="B8" s="4" t="s">
        <v>40</v>
      </c>
      <c r="C8" s="4" t="s">
        <v>40</v>
      </c>
    </row>
    <row r="9" spans="1:3">
      <c r="A9" s="4" t="s">
        <v>745</v>
      </c>
      <c r="B9" s="5" t="n">
        <v>1405000</v>
      </c>
      <c r="C9" s="5" t="n">
        <v>1410000</v>
      </c>
    </row>
    <row r="10" spans="1:3">
      <c r="A10" s="4" t="s">
        <v>746</v>
      </c>
      <c r="B10" s="5" t="n">
        <v>1405000</v>
      </c>
      <c r="C10" s="5" t="n">
        <v>1410000</v>
      </c>
    </row>
    <row r="11" spans="1:3">
      <c r="A11" s="4" t="s">
        <v>747</v>
      </c>
      <c r="B11" s="8" t="n">
        <v>0.52</v>
      </c>
      <c r="C11" s="8" t="n">
        <v>1.4</v>
      </c>
    </row>
    <row r="12" spans="1:3">
      <c r="A12" s="4" t="s">
        <v>748</v>
      </c>
      <c r="B12" s="4" t="s">
        <v>40</v>
      </c>
      <c r="C12" s="4" t="s">
        <v>40</v>
      </c>
    </row>
    <row r="13" spans="1:3">
      <c r="A13" s="4" t="s">
        <v>749</v>
      </c>
      <c r="B13" s="5" t="n">
        <v>-1</v>
      </c>
      <c r="C13" s="4" t="s">
        <v>40</v>
      </c>
    </row>
    <row r="14" spans="1:3">
      <c r="A14" s="4" t="s">
        <v>750</v>
      </c>
      <c r="B14" s="4" t="s">
        <v>40</v>
      </c>
      <c r="C14" s="9" t="n">
        <v>-1.57</v>
      </c>
    </row>
    <row r="15" spans="1:3">
      <c r="A15" s="4" t="s">
        <v>751</v>
      </c>
      <c r="B15" s="4" t="s">
        <v>40</v>
      </c>
      <c r="C15" s="4" t="s">
        <v>40</v>
      </c>
    </row>
    <row r="16" spans="1:3">
      <c r="A16" s="4" t="s">
        <v>752</v>
      </c>
      <c r="B16" s="9" t="n">
        <v>0.52</v>
      </c>
      <c r="C16" s="9" t="n">
        <v>0.52</v>
      </c>
    </row>
    <row r="17" spans="1:3">
      <c r="A17" s="4" t="s">
        <v>753</v>
      </c>
      <c r="B17" s="8" t="n">
        <v>0.52</v>
      </c>
      <c r="C17" s="8" t="n">
        <v>0.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755</v>
      </c>
    </row>
    <row r="3" spans="1:2">
      <c r="A3" s="4" t="s">
        <v>756</v>
      </c>
      <c r="B3" s="8" t="n">
        <v>0.25</v>
      </c>
    </row>
    <row r="4" spans="1:2">
      <c r="A4" s="4" t="s">
        <v>757</v>
      </c>
      <c r="B4" s="6" t="n">
        <v>1</v>
      </c>
    </row>
    <row r="5" spans="1:2">
      <c r="A5" s="4" t="s">
        <v>758</v>
      </c>
      <c r="B5" s="4" t="s">
        <v>759</v>
      </c>
    </row>
    <row r="6" spans="1:2">
      <c r="A6" s="4" t="s">
        <v>760</v>
      </c>
      <c r="B6" s="5" t="n">
        <v>1405000</v>
      </c>
    </row>
    <row r="7" spans="1:2">
      <c r="A7" s="4" t="s">
        <v>761</v>
      </c>
      <c r="B7" s="8" t="n">
        <v>0.52</v>
      </c>
    </row>
    <row r="8" spans="1:2">
      <c r="A8" s="4" t="s">
        <v>762</v>
      </c>
      <c r="B8" s="5" t="n">
        <v>1405000</v>
      </c>
    </row>
    <row r="9" spans="1:2">
      <c r="A9" s="4" t="s">
        <v>761</v>
      </c>
      <c r="B9" s="8" t="n">
        <v>0.52</v>
      </c>
    </row>
    <row r="10" spans="1:2">
      <c r="A10" s="4" t="s">
        <v>763</v>
      </c>
    </row>
    <row r="11" spans="1:2">
      <c r="A11" s="4" t="s">
        <v>757</v>
      </c>
      <c r="B11" s="8" t="n">
        <v>0.25</v>
      </c>
    </row>
    <row r="12" spans="1:2">
      <c r="A12" s="4" t="s">
        <v>758</v>
      </c>
      <c r="B12" s="4" t="s">
        <v>764</v>
      </c>
    </row>
    <row r="13" spans="1:2">
      <c r="A13" s="4" t="s">
        <v>760</v>
      </c>
      <c r="B13" s="5" t="n">
        <v>900000</v>
      </c>
    </row>
    <row r="14" spans="1:2">
      <c r="A14" s="4" t="s">
        <v>761</v>
      </c>
      <c r="B14" s="8" t="n">
        <v>0.25</v>
      </c>
    </row>
    <row r="15" spans="1:2">
      <c r="A15" s="4" t="s">
        <v>762</v>
      </c>
      <c r="B15" s="5" t="n">
        <v>900000</v>
      </c>
    </row>
    <row r="16" spans="1:2">
      <c r="A16" s="4" t="s">
        <v>761</v>
      </c>
      <c r="B16" s="8" t="n">
        <v>0.25</v>
      </c>
    </row>
    <row r="17" spans="1:2">
      <c r="A17" s="4" t="s">
        <v>765</v>
      </c>
    </row>
    <row r="18" spans="1:2">
      <c r="A18" s="4" t="s">
        <v>757</v>
      </c>
      <c r="B18" s="6" t="n">
        <v>1</v>
      </c>
    </row>
    <row r="19" spans="1:2">
      <c r="A19" s="4" t="s">
        <v>758</v>
      </c>
      <c r="B19" s="4" t="s">
        <v>766</v>
      </c>
    </row>
    <row r="20" spans="1:2">
      <c r="A20" s="4" t="s">
        <v>760</v>
      </c>
      <c r="B20" s="5" t="n">
        <v>505000</v>
      </c>
    </row>
    <row r="21" spans="1:2">
      <c r="A21" s="4" t="s">
        <v>761</v>
      </c>
      <c r="B21" s="6" t="n">
        <v>1</v>
      </c>
    </row>
    <row r="22" spans="1:2">
      <c r="A22" s="4" t="s">
        <v>762</v>
      </c>
      <c r="B22" s="5" t="n">
        <v>505000</v>
      </c>
    </row>
    <row r="23" spans="1:2">
      <c r="A23" s="4" t="s">
        <v>761</v>
      </c>
      <c r="B23" s="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7</v>
      </c>
      <c r="B1" s="2" t="s">
        <v>1</v>
      </c>
    </row>
    <row r="2" spans="1:3">
      <c r="B2" s="2" t="s">
        <v>2</v>
      </c>
      <c r="C2" s="2" t="s">
        <v>32</v>
      </c>
    </row>
    <row r="3" spans="1:3">
      <c r="A3" s="4" t="s">
        <v>768</v>
      </c>
      <c r="B3" s="5" t="n">
        <v>1405000</v>
      </c>
      <c r="C3" s="5" t="n">
        <v>1410000</v>
      </c>
    </row>
    <row r="4" spans="1:3">
      <c r="A4" s="4" t="s">
        <v>769</v>
      </c>
    </row>
    <row r="5" spans="1:3">
      <c r="A5" s="4" t="s">
        <v>770</v>
      </c>
      <c r="B5" s="4" t="s">
        <v>771</v>
      </c>
      <c r="C5" s="4" t="s">
        <v>771</v>
      </c>
    </row>
    <row r="6" spans="1:3">
      <c r="A6" s="4" t="s">
        <v>772</v>
      </c>
      <c r="B6" s="6" t="n">
        <v>1</v>
      </c>
      <c r="C6" s="6" t="n">
        <v>1</v>
      </c>
    </row>
    <row r="7" spans="1:3">
      <c r="A7" s="4" t="s">
        <v>768</v>
      </c>
      <c r="B7" s="4" t="s">
        <v>40</v>
      </c>
      <c r="C7" s="5" t="n">
        <v>5000</v>
      </c>
    </row>
    <row r="8" spans="1:3">
      <c r="A8" s="4" t="s">
        <v>773</v>
      </c>
    </row>
    <row r="9" spans="1:3">
      <c r="A9" s="4" t="s">
        <v>770</v>
      </c>
      <c r="B9" s="4" t="s">
        <v>774</v>
      </c>
      <c r="C9" s="4" t="s">
        <v>774</v>
      </c>
    </row>
    <row r="10" spans="1:3">
      <c r="A10" s="4" t="s">
        <v>772</v>
      </c>
      <c r="B10" s="6" t="n">
        <v>1</v>
      </c>
      <c r="C10" s="6" t="n">
        <v>1</v>
      </c>
    </row>
    <row r="11" spans="1:3">
      <c r="A11" s="4" t="s">
        <v>768</v>
      </c>
      <c r="B11" s="5" t="n">
        <v>300000</v>
      </c>
      <c r="C11" s="5" t="n">
        <v>300000</v>
      </c>
    </row>
    <row r="12" spans="1:3">
      <c r="A12" s="4" t="s">
        <v>775</v>
      </c>
    </row>
    <row r="13" spans="1:3">
      <c r="A13" s="4" t="s">
        <v>770</v>
      </c>
      <c r="B13" s="4" t="s">
        <v>776</v>
      </c>
      <c r="C13" s="4" t="s">
        <v>776</v>
      </c>
    </row>
    <row r="14" spans="1:3">
      <c r="A14" s="4" t="s">
        <v>772</v>
      </c>
      <c r="B14" s="8" t="n">
        <v>0.25</v>
      </c>
      <c r="C14" s="8" t="n">
        <v>0.25</v>
      </c>
    </row>
    <row r="15" spans="1:3">
      <c r="A15" s="4" t="s">
        <v>768</v>
      </c>
      <c r="B15" s="5" t="n">
        <v>900000</v>
      </c>
      <c r="C15" s="5" t="n">
        <v>900000</v>
      </c>
    </row>
    <row r="16" spans="1:3">
      <c r="A16" s="4" t="s">
        <v>777</v>
      </c>
    </row>
    <row r="17" spans="1:3">
      <c r="A17" s="4" t="s">
        <v>770</v>
      </c>
      <c r="B17" s="4" t="s">
        <v>778</v>
      </c>
      <c r="C17" s="4" t="s">
        <v>778</v>
      </c>
    </row>
    <row r="18" spans="1:3">
      <c r="A18" s="4" t="s">
        <v>772</v>
      </c>
      <c r="B18" s="6" t="n">
        <v>1</v>
      </c>
      <c r="C18" s="6" t="n">
        <v>1</v>
      </c>
    </row>
    <row r="19" spans="1:3">
      <c r="A19" s="4" t="s">
        <v>768</v>
      </c>
      <c r="B19" s="5" t="n">
        <v>5000</v>
      </c>
      <c r="C19" s="5" t="n">
        <v>5000</v>
      </c>
    </row>
    <row r="20" spans="1:3">
      <c r="A20" s="4" t="s">
        <v>779</v>
      </c>
    </row>
    <row r="21" spans="1:3">
      <c r="A21" s="4" t="s">
        <v>770</v>
      </c>
      <c r="B21" s="4" t="s">
        <v>780</v>
      </c>
      <c r="C21" s="4" t="s">
        <v>780</v>
      </c>
    </row>
    <row r="22" spans="1:3">
      <c r="A22" s="4" t="s">
        <v>772</v>
      </c>
      <c r="B22" s="6" t="n">
        <v>1</v>
      </c>
      <c r="C22" s="6" t="n">
        <v>1</v>
      </c>
    </row>
    <row r="23" spans="1:3">
      <c r="A23" s="4" t="s">
        <v>768</v>
      </c>
      <c r="B23" s="5" t="n">
        <v>200000</v>
      </c>
      <c r="C23" s="5" t="n">
        <v>2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3" t="s">
        <v>269</v>
      </c>
    </row>
    <row r="4" spans="1:3">
      <c r="A4" s="4" t="s">
        <v>782</v>
      </c>
      <c r="B4" s="5" t="n">
        <v>6044000</v>
      </c>
      <c r="C4" s="5" t="n">
        <v>9300000</v>
      </c>
    </row>
    <row r="5" spans="1:3">
      <c r="A5" s="4" t="s">
        <v>783</v>
      </c>
      <c r="B5" s="4" t="s">
        <v>40</v>
      </c>
      <c r="C5" s="5" t="n">
        <v>144000</v>
      </c>
    </row>
    <row r="6" spans="1:3">
      <c r="A6" s="4" t="s">
        <v>784</v>
      </c>
      <c r="C6" s="4" t="s">
        <v>40</v>
      </c>
    </row>
    <row r="7" spans="1:3">
      <c r="A7" s="4" t="s">
        <v>785</v>
      </c>
      <c r="B7" s="5" t="n">
        <v>-3400000</v>
      </c>
      <c r="C7" s="5" t="n">
        <v>-3400000</v>
      </c>
    </row>
    <row r="8" spans="1:3">
      <c r="A8" s="4" t="s">
        <v>786</v>
      </c>
      <c r="B8" s="4" t="s">
        <v>40</v>
      </c>
      <c r="C8" s="4" t="s">
        <v>40</v>
      </c>
    </row>
    <row r="9" spans="1:3">
      <c r="A9" s="4" t="s">
        <v>787</v>
      </c>
      <c r="B9" s="5" t="n">
        <v>2644000</v>
      </c>
      <c r="C9" s="5" t="n">
        <v>6044000</v>
      </c>
    </row>
    <row r="10" spans="1:3">
      <c r="A10" s="4" t="s">
        <v>788</v>
      </c>
      <c r="B10" s="5" t="n">
        <v>1925250</v>
      </c>
      <c r="C10" s="5" t="n">
        <v>1950250</v>
      </c>
    </row>
    <row r="11" spans="1:3">
      <c r="A11" s="4" t="s">
        <v>789</v>
      </c>
      <c r="B11" s="8" t="n">
        <v>0.5</v>
      </c>
      <c r="C11" s="8" t="n">
        <v>0.5</v>
      </c>
    </row>
    <row r="12" spans="1:3">
      <c r="A12" s="4" t="s">
        <v>790</v>
      </c>
      <c r="B12" s="4" t="s">
        <v>40</v>
      </c>
      <c r="C12" s="9" t="n">
        <v>0.36</v>
      </c>
    </row>
    <row r="13" spans="1:3">
      <c r="A13" s="4" t="s">
        <v>791</v>
      </c>
      <c r="B13" s="4" t="s">
        <v>40</v>
      </c>
      <c r="C13" s="4" t="s">
        <v>40</v>
      </c>
    </row>
    <row r="14" spans="1:3">
      <c r="A14" s="4" t="s">
        <v>792</v>
      </c>
      <c r="B14" s="9" t="n">
        <v>-0.5</v>
      </c>
      <c r="C14" s="9" t="n">
        <v>-0.5</v>
      </c>
    </row>
    <row r="15" spans="1:3">
      <c r="A15" s="4" t="s">
        <v>793</v>
      </c>
      <c r="B15" s="4" t="s">
        <v>40</v>
      </c>
      <c r="C15" s="4" t="s">
        <v>40</v>
      </c>
    </row>
    <row r="16" spans="1:3">
      <c r="A16" s="4" t="s">
        <v>794</v>
      </c>
      <c r="B16" s="9" t="n">
        <v>0.49</v>
      </c>
      <c r="C16" s="9" t="n">
        <v>0.5</v>
      </c>
    </row>
    <row r="17" spans="1:3">
      <c r="A17" s="4" t="s">
        <v>795</v>
      </c>
      <c r="B17" s="8" t="n">
        <v>0.49</v>
      </c>
      <c r="C17" s="8" t="n">
        <v>0.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96</v>
      </c>
      <c r="B1" s="2" t="s">
        <v>1</v>
      </c>
    </row>
    <row r="2" spans="1:2">
      <c r="B2" s="2" t="s">
        <v>755</v>
      </c>
    </row>
    <row r="3" spans="1:2">
      <c r="A3" s="4" t="s">
        <v>756</v>
      </c>
      <c r="B3" s="8" t="n">
        <v>0.33</v>
      </c>
    </row>
    <row r="4" spans="1:2">
      <c r="A4" s="4" t="s">
        <v>757</v>
      </c>
      <c r="B4" s="8" t="n">
        <v>0.5</v>
      </c>
    </row>
    <row r="5" spans="1:2">
      <c r="A5" s="4" t="s">
        <v>758</v>
      </c>
      <c r="B5" s="4" t="s">
        <v>797</v>
      </c>
    </row>
    <row r="6" spans="1:2">
      <c r="A6" s="4" t="s">
        <v>798</v>
      </c>
      <c r="B6" s="5" t="n">
        <v>2644000</v>
      </c>
    </row>
    <row r="7" spans="1:2">
      <c r="A7" s="4" t="s">
        <v>761</v>
      </c>
      <c r="B7" s="8" t="n">
        <v>0.49</v>
      </c>
    </row>
    <row r="8" spans="1:2">
      <c r="A8" s="4" t="s">
        <v>799</v>
      </c>
      <c r="B8" s="5" t="n">
        <v>1925250</v>
      </c>
    </row>
    <row r="9" spans="1:2">
      <c r="A9" s="4" t="s">
        <v>761</v>
      </c>
      <c r="B9" s="8" t="n">
        <v>0.49</v>
      </c>
    </row>
    <row r="10" spans="1:2">
      <c r="A10" s="4" t="s">
        <v>763</v>
      </c>
    </row>
    <row r="11" spans="1:2">
      <c r="A11" s="4" t="s">
        <v>756</v>
      </c>
      <c r="B11" s="9" t="n">
        <v>0.33</v>
      </c>
    </row>
    <row r="12" spans="1:2">
      <c r="A12" s="4" t="s">
        <v>757</v>
      </c>
      <c r="B12" s="8" t="n">
        <v>0.38</v>
      </c>
    </row>
    <row r="13" spans="1:2">
      <c r="A13" s="4" t="s">
        <v>758</v>
      </c>
      <c r="B13" s="4" t="s">
        <v>800</v>
      </c>
    </row>
    <row r="14" spans="1:2">
      <c r="A14" s="4" t="s">
        <v>798</v>
      </c>
      <c r="B14" s="5" t="n">
        <v>144000</v>
      </c>
    </row>
    <row r="15" spans="1:2">
      <c r="A15" s="4" t="s">
        <v>761</v>
      </c>
      <c r="B15" s="8" t="n">
        <v>0.36</v>
      </c>
    </row>
    <row r="16" spans="1:2">
      <c r="A16" s="4" t="s">
        <v>799</v>
      </c>
      <c r="B16" s="5" t="n">
        <v>144000</v>
      </c>
    </row>
    <row r="17" spans="1:2">
      <c r="A17" s="4" t="s">
        <v>761</v>
      </c>
      <c r="B17" s="8" t="n">
        <v>0.36</v>
      </c>
    </row>
    <row r="18" spans="1:2">
      <c r="A18" s="4" t="s">
        <v>765</v>
      </c>
    </row>
    <row r="19" spans="1:2">
      <c r="A19" s="4" t="s">
        <v>757</v>
      </c>
      <c r="B19" s="8" t="n">
        <v>0.5</v>
      </c>
    </row>
    <row r="20" spans="1:2">
      <c r="A20" s="4" t="s">
        <v>758</v>
      </c>
      <c r="B20" s="4" t="s">
        <v>801</v>
      </c>
    </row>
    <row r="21" spans="1:2">
      <c r="A21" s="4" t="s">
        <v>798</v>
      </c>
      <c r="B21" s="5" t="n">
        <v>2500000</v>
      </c>
    </row>
    <row r="22" spans="1:2">
      <c r="A22" s="4" t="s">
        <v>761</v>
      </c>
      <c r="B22" s="8" t="n">
        <v>0.5</v>
      </c>
    </row>
    <row r="23" spans="1:2">
      <c r="A23" s="4" t="s">
        <v>799</v>
      </c>
      <c r="B23" s="5" t="n">
        <v>1781250</v>
      </c>
    </row>
    <row r="24" spans="1:2">
      <c r="A24" s="4" t="s">
        <v>761</v>
      </c>
      <c r="B24" s="8" t="n">
        <v>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02</v>
      </c>
      <c r="B1" s="2" t="s">
        <v>1</v>
      </c>
    </row>
    <row r="2" spans="1:4">
      <c r="B2" s="2" t="s">
        <v>2</v>
      </c>
      <c r="C2" s="2" t="s">
        <v>32</v>
      </c>
      <c r="D2" s="2" t="s">
        <v>581</v>
      </c>
    </row>
    <row r="3" spans="1:4">
      <c r="A3" s="4" t="s">
        <v>803</v>
      </c>
      <c r="B3" s="8" t="n">
        <v>0.49</v>
      </c>
      <c r="C3" s="8" t="n">
        <v>0.5</v>
      </c>
      <c r="D3" s="8" t="n">
        <v>0.5</v>
      </c>
    </row>
    <row r="4" spans="1:4">
      <c r="A4" s="4" t="s">
        <v>804</v>
      </c>
      <c r="B4" s="5" t="n">
        <v>2644000</v>
      </c>
      <c r="C4" s="5" t="n">
        <v>6044000</v>
      </c>
      <c r="D4" s="5" t="n">
        <v>9300000</v>
      </c>
    </row>
    <row r="5" spans="1:4">
      <c r="A5" s="4" t="s">
        <v>805</v>
      </c>
    </row>
    <row r="6" spans="1:4">
      <c r="A6" s="4" t="s">
        <v>804</v>
      </c>
      <c r="B6" s="5" t="n">
        <v>1925250</v>
      </c>
      <c r="C6" s="5" t="n">
        <v>1950250</v>
      </c>
    </row>
    <row r="7" spans="1:4">
      <c r="A7" s="4" t="s">
        <v>806</v>
      </c>
    </row>
    <row r="8" spans="1:4">
      <c r="A8" s="4" t="s">
        <v>807</v>
      </c>
      <c r="B8" s="4" t="s">
        <v>808</v>
      </c>
      <c r="C8" s="4" t="s">
        <v>808</v>
      </c>
    </row>
    <row r="9" spans="1:4">
      <c r="A9" s="4" t="s">
        <v>803</v>
      </c>
      <c r="B9" s="8" t="n">
        <v>0.37</v>
      </c>
      <c r="C9" s="8" t="n">
        <v>0.37</v>
      </c>
    </row>
    <row r="10" spans="1:4">
      <c r="A10" s="4" t="s">
        <v>804</v>
      </c>
      <c r="B10" s="5" t="n">
        <v>72000</v>
      </c>
      <c r="C10" s="5" t="n">
        <v>72000</v>
      </c>
    </row>
    <row r="11" spans="1:4">
      <c r="A11" s="4" t="s">
        <v>809</v>
      </c>
    </row>
    <row r="12" spans="1:4">
      <c r="A12" s="4" t="s">
        <v>807</v>
      </c>
      <c r="B12" s="4" t="s">
        <v>810</v>
      </c>
      <c r="C12" s="4" t="s">
        <v>810</v>
      </c>
    </row>
    <row r="13" spans="1:4">
      <c r="A13" s="4" t="s">
        <v>803</v>
      </c>
      <c r="B13" s="8" t="n">
        <v>0.38</v>
      </c>
      <c r="C13" s="8" t="n">
        <v>0.38</v>
      </c>
    </row>
    <row r="14" spans="1:4">
      <c r="A14" s="4" t="s">
        <v>804</v>
      </c>
      <c r="B14" s="5" t="n">
        <v>36000</v>
      </c>
      <c r="C14" s="5" t="n">
        <v>36000</v>
      </c>
    </row>
    <row r="15" spans="1:4">
      <c r="A15" s="4" t="s">
        <v>811</v>
      </c>
    </row>
    <row r="16" spans="1:4">
      <c r="A16" s="4" t="s">
        <v>807</v>
      </c>
      <c r="B16" s="4" t="s">
        <v>812</v>
      </c>
      <c r="C16" s="4" t="s">
        <v>812</v>
      </c>
    </row>
    <row r="17" spans="1:4">
      <c r="A17" s="4" t="s">
        <v>803</v>
      </c>
      <c r="B17" s="8" t="n">
        <v>0.33</v>
      </c>
      <c r="C17" s="8" t="n">
        <v>0.33</v>
      </c>
    </row>
    <row r="18" spans="1:4">
      <c r="A18" s="4" t="s">
        <v>804</v>
      </c>
      <c r="B18" s="5" t="n">
        <v>36000</v>
      </c>
      <c r="C18" s="5" t="n">
        <v>36000</v>
      </c>
    </row>
    <row r="19" spans="1:4">
      <c r="A19" s="4" t="s">
        <v>813</v>
      </c>
    </row>
    <row r="20" spans="1:4">
      <c r="A20" s="4" t="s">
        <v>807</v>
      </c>
      <c r="B20" s="4" t="s">
        <v>814</v>
      </c>
      <c r="C20" s="4" t="s">
        <v>814</v>
      </c>
    </row>
    <row r="21" spans="1:4">
      <c r="A21" s="4" t="s">
        <v>803</v>
      </c>
      <c r="B21" s="6" t="n">
        <v>1</v>
      </c>
      <c r="C21" s="6" t="n">
        <v>1</v>
      </c>
    </row>
    <row r="22" spans="1:4">
      <c r="A22" s="4" t="s">
        <v>804</v>
      </c>
      <c r="B22" s="5" t="n">
        <v>1781250</v>
      </c>
      <c r="C22" s="5" t="n">
        <v>1806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2</v>
      </c>
    </row>
    <row r="3" spans="1:3">
      <c r="A3" s="3" t="s">
        <v>269</v>
      </c>
    </row>
    <row r="4" spans="1:3">
      <c r="A4" s="4" t="s">
        <v>816</v>
      </c>
      <c r="B4" s="6" t="n">
        <v>28880</v>
      </c>
      <c r="C4" s="6" t="n">
        <v>15375</v>
      </c>
    </row>
    <row r="5" spans="1:3">
      <c r="A5" s="4" t="s">
        <v>141</v>
      </c>
      <c r="B5" s="5" t="n">
        <v>273443</v>
      </c>
      <c r="C5" s="5" t="n">
        <v>315480</v>
      </c>
    </row>
    <row r="6" spans="1:3">
      <c r="A6" s="4" t="s">
        <v>817</v>
      </c>
      <c r="B6" s="5" t="n">
        <v>73128</v>
      </c>
      <c r="C6" s="5" t="n">
        <v>420197</v>
      </c>
    </row>
    <row r="7" spans="1:3">
      <c r="A7" s="4" t="s">
        <v>138</v>
      </c>
      <c r="B7" s="6" t="n">
        <v>375451</v>
      </c>
      <c r="C7" s="6" t="n">
        <v>7510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818</v>
      </c>
      <c r="B1" s="2" t="s">
        <v>819</v>
      </c>
      <c r="C1" s="2" t="s">
        <v>1</v>
      </c>
    </row>
    <row r="2" spans="1:4">
      <c r="B2" s="2" t="s">
        <v>386</v>
      </c>
      <c r="C2" s="2" t="s">
        <v>2</v>
      </c>
      <c r="D2" s="2" t="s">
        <v>32</v>
      </c>
    </row>
    <row r="3" spans="1:4">
      <c r="A3" s="3" t="s">
        <v>272</v>
      </c>
    </row>
    <row r="4" spans="1:4">
      <c r="A4" s="4" t="s">
        <v>820</v>
      </c>
      <c r="B4" s="6" t="n">
        <v>84317</v>
      </c>
      <c r="C4" s="6" t="n">
        <v>544941</v>
      </c>
      <c r="D4" s="4" t="s">
        <v>4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821</v>
      </c>
      <c r="B1" s="2" t="s">
        <v>1</v>
      </c>
    </row>
    <row r="2" spans="1:2">
      <c r="B2" s="2" t="s">
        <v>2</v>
      </c>
    </row>
    <row r="3" spans="1:2">
      <c r="A3" s="4" t="s">
        <v>427</v>
      </c>
    </row>
    <row r="4" spans="1:2">
      <c r="A4" s="4" t="s">
        <v>822</v>
      </c>
      <c r="B4" s="4" t="s">
        <v>6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3</v>
      </c>
      <c r="B1" s="2" t="s">
        <v>819</v>
      </c>
      <c r="D1" s="2" t="s">
        <v>1</v>
      </c>
    </row>
    <row r="2" spans="1:5">
      <c r="B2" s="2" t="s">
        <v>32</v>
      </c>
      <c r="C2" s="2" t="s">
        <v>681</v>
      </c>
      <c r="D2" s="2" t="s">
        <v>2</v>
      </c>
      <c r="E2" s="2" t="s">
        <v>32</v>
      </c>
    </row>
    <row r="3" spans="1:5">
      <c r="A3" s="4" t="s">
        <v>542</v>
      </c>
      <c r="D3" s="6" t="n">
        <v>206198</v>
      </c>
      <c r="E3" s="6" t="n">
        <v>284936</v>
      </c>
    </row>
    <row r="4" spans="1:5">
      <c r="A4" s="4" t="s">
        <v>824</v>
      </c>
      <c r="D4" s="5" t="n">
        <v>-750000</v>
      </c>
      <c r="E4" s="6" t="n">
        <v>-342000</v>
      </c>
    </row>
    <row r="5" spans="1:5">
      <c r="A5" s="4" t="s">
        <v>731</v>
      </c>
    </row>
    <row r="6" spans="1:5">
      <c r="A6" s="4" t="s">
        <v>825</v>
      </c>
      <c r="C6" s="5" t="n">
        <v>1000000</v>
      </c>
    </row>
    <row r="7" spans="1:5">
      <c r="A7" s="4" t="s">
        <v>732</v>
      </c>
      <c r="C7" s="6" t="n">
        <v>357000</v>
      </c>
    </row>
    <row r="8" spans="1:5">
      <c r="A8" s="4" t="s">
        <v>826</v>
      </c>
    </row>
    <row r="9" spans="1:5">
      <c r="A9" s="4" t="s">
        <v>392</v>
      </c>
      <c r="B9" s="5" t="n">
        <v>3400000</v>
      </c>
    </row>
    <row r="10" spans="1:5">
      <c r="A10" s="4" t="s">
        <v>824</v>
      </c>
      <c r="B10" s="6" t="n">
        <v>3120000</v>
      </c>
    </row>
    <row r="11" spans="1:5">
      <c r="A11" s="4" t="s">
        <v>402</v>
      </c>
    </row>
    <row r="12" spans="1:5">
      <c r="A12" s="4" t="s">
        <v>542</v>
      </c>
      <c r="D12" s="6" t="n">
        <v>9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27</v>
      </c>
      <c r="B1" s="2" t="s">
        <v>1</v>
      </c>
    </row>
    <row r="2" spans="1:3">
      <c r="B2" s="2" t="s">
        <v>2</v>
      </c>
      <c r="C2" s="2" t="s">
        <v>32</v>
      </c>
    </row>
    <row r="3" spans="1:3">
      <c r="A3" s="3" t="s">
        <v>281</v>
      </c>
    </row>
    <row r="4" spans="1:3">
      <c r="A4" s="4" t="s">
        <v>828</v>
      </c>
      <c r="B4" s="6" t="n">
        <v>298719</v>
      </c>
      <c r="C4" s="6" t="n">
        <v>12453</v>
      </c>
    </row>
    <row r="5" spans="1:3">
      <c r="A5" s="4" t="s">
        <v>829</v>
      </c>
      <c r="B5" s="5" t="n">
        <v>769633</v>
      </c>
      <c r="C5" s="5" t="n">
        <v>-1797977</v>
      </c>
    </row>
    <row r="6" spans="1:3">
      <c r="A6" s="4" t="s">
        <v>830</v>
      </c>
      <c r="B6" s="5" t="n">
        <v>-1068352</v>
      </c>
      <c r="C6" s="5" t="n">
        <v>1785524</v>
      </c>
    </row>
    <row r="7" spans="1:3">
      <c r="A7" s="4" t="s">
        <v>831</v>
      </c>
      <c r="B7" s="5" t="n">
        <v>7996994</v>
      </c>
      <c r="C7" s="6" t="n">
        <v>1845851</v>
      </c>
    </row>
    <row r="8" spans="1:3">
      <c r="A8" s="4" t="s">
        <v>832</v>
      </c>
      <c r="B8" s="6" t="n">
        <v>18904000</v>
      </c>
    </row>
    <row r="9" spans="1:3">
      <c r="A9" s="4" t="s">
        <v>833</v>
      </c>
      <c r="B9" s="4" t="s">
        <v>8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281</v>
      </c>
    </row>
    <row r="3" spans="1:3">
      <c r="A3" s="4" t="s">
        <v>836</v>
      </c>
      <c r="B3" s="6" t="n">
        <v>377555</v>
      </c>
      <c r="C3" s="6" t="n">
        <v>472254</v>
      </c>
    </row>
    <row r="4" spans="1:3">
      <c r="A4" s="4" t="s">
        <v>837</v>
      </c>
      <c r="B4" s="4" t="s">
        <v>40</v>
      </c>
      <c r="C4" s="5" t="n">
        <v>472254</v>
      </c>
    </row>
    <row r="5" spans="1:3">
      <c r="A5" s="4" t="s">
        <v>838</v>
      </c>
      <c r="B5" s="4" t="s">
        <v>40</v>
      </c>
      <c r="C5" s="5" t="n">
        <v>6567549</v>
      </c>
    </row>
    <row r="6" spans="1:3">
      <c r="A6" s="4" t="s">
        <v>839</v>
      </c>
      <c r="B6" s="5" t="n">
        <v>377555</v>
      </c>
      <c r="C6" s="5" t="n">
        <v>7783196</v>
      </c>
    </row>
    <row r="7" spans="1:3">
      <c r="A7" s="4" t="s">
        <v>840</v>
      </c>
      <c r="B7" s="5" t="n">
        <v>-20155</v>
      </c>
      <c r="C7" s="5" t="n">
        <v>-108033</v>
      </c>
    </row>
    <row r="8" spans="1:3">
      <c r="A8" s="4" t="s">
        <v>841</v>
      </c>
      <c r="B8" s="4" t="s">
        <v>40</v>
      </c>
      <c r="C8" s="5" t="n">
        <v>-35569</v>
      </c>
    </row>
    <row r="9" spans="1:3">
      <c r="A9" s="4" t="s">
        <v>842</v>
      </c>
      <c r="B9" s="6" t="n">
        <v>357400</v>
      </c>
      <c r="C9" s="6" t="n">
        <v>76395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3</v>
      </c>
      <c r="B1" s="2" t="s">
        <v>2</v>
      </c>
      <c r="C1" s="2" t="s">
        <v>32</v>
      </c>
    </row>
    <row r="2" spans="1:3">
      <c r="A2" s="3" t="s">
        <v>281</v>
      </c>
    </row>
    <row r="3" spans="1:3">
      <c r="A3" s="4" t="s">
        <v>844</v>
      </c>
      <c r="B3" s="6" t="n">
        <v>7996994</v>
      </c>
      <c r="C3" s="6" t="n">
        <v>2440391</v>
      </c>
    </row>
    <row r="4" spans="1:3">
      <c r="A4" s="4" t="s">
        <v>845</v>
      </c>
      <c r="B4" s="5" t="n">
        <v>-7996994</v>
      </c>
      <c r="C4" s="5" t="n">
        <v>-1845851</v>
      </c>
    </row>
    <row r="5" spans="1:3">
      <c r="A5" s="4" t="s">
        <v>846</v>
      </c>
      <c r="B5" s="4" t="s">
        <v>40</v>
      </c>
      <c r="C5" s="6" t="n">
        <v>5945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281</v>
      </c>
    </row>
    <row r="4" spans="1:3">
      <c r="A4" s="4" t="s">
        <v>848</v>
      </c>
      <c r="B4" s="4" t="s">
        <v>849</v>
      </c>
      <c r="C4" s="4" t="s">
        <v>850</v>
      </c>
    </row>
    <row r="5" spans="1:3">
      <c r="A5" s="4" t="s">
        <v>851</v>
      </c>
      <c r="B5" s="4" t="s">
        <v>852</v>
      </c>
      <c r="C5" s="4" t="s">
        <v>853</v>
      </c>
    </row>
    <row r="6" spans="1:3">
      <c r="A6" s="4" t="s">
        <v>854</v>
      </c>
      <c r="B6" s="4" t="s">
        <v>855</v>
      </c>
      <c r="C6" s="4" t="s">
        <v>856</v>
      </c>
    </row>
    <row r="7" spans="1:3">
      <c r="A7" s="4" t="s">
        <v>857</v>
      </c>
      <c r="B7" s="4" t="s">
        <v>858</v>
      </c>
      <c r="C7" s="4" t="s">
        <v>859</v>
      </c>
    </row>
    <row r="8" spans="1:3">
      <c r="A8" s="4" t="s">
        <v>860</v>
      </c>
      <c r="B8" s="4" t="s">
        <v>861</v>
      </c>
      <c r="C8" s="4" t="s">
        <v>862</v>
      </c>
    </row>
    <row r="9" spans="1:3">
      <c r="A9" s="4" t="s">
        <v>863</v>
      </c>
      <c r="B9" s="4" t="s">
        <v>864</v>
      </c>
      <c r="C9" s="4" t="s">
        <v>8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867</v>
      </c>
      <c r="C1" s="2" t="s">
        <v>868</v>
      </c>
      <c r="D1" s="2" t="s">
        <v>2</v>
      </c>
      <c r="E1" s="2" t="s">
        <v>32</v>
      </c>
    </row>
    <row r="2" spans="1:5">
      <c r="A2" s="4" t="s">
        <v>869</v>
      </c>
      <c r="D2" s="6" t="n">
        <v>8409223</v>
      </c>
      <c r="E2" s="6" t="n">
        <v>8220135</v>
      </c>
    </row>
    <row r="3" spans="1:5">
      <c r="A3" s="4" t="s">
        <v>870</v>
      </c>
      <c r="D3" s="4" t="s">
        <v>40</v>
      </c>
      <c r="E3" s="5" t="n">
        <v>144000</v>
      </c>
    </row>
    <row r="4" spans="1:5">
      <c r="A4" s="4" t="s">
        <v>871</v>
      </c>
      <c r="D4" s="4" t="s">
        <v>40</v>
      </c>
      <c r="E4" s="8" t="n">
        <v>0.36</v>
      </c>
    </row>
    <row r="5" spans="1:5">
      <c r="A5" s="4" t="s">
        <v>872</v>
      </c>
    </row>
    <row r="6" spans="1:5">
      <c r="A6" s="4" t="s">
        <v>873</v>
      </c>
      <c r="C6" s="6" t="n">
        <v>48000</v>
      </c>
    </row>
    <row r="7" spans="1:5">
      <c r="A7" s="4" t="s">
        <v>874</v>
      </c>
    </row>
    <row r="8" spans="1:5">
      <c r="A8" s="4" t="s">
        <v>875</v>
      </c>
      <c r="B8" s="6" t="n">
        <v>12492137</v>
      </c>
    </row>
    <row r="9" spans="1:5">
      <c r="A9" s="4" t="s">
        <v>876</v>
      </c>
      <c r="B9" s="6" t="n">
        <v>400000</v>
      </c>
    </row>
    <row r="10" spans="1:5">
      <c r="A10" s="4" t="s">
        <v>877</v>
      </c>
      <c r="B10" s="4" t="s">
        <v>624</v>
      </c>
    </row>
    <row r="11" spans="1:5">
      <c r="A11" s="4" t="s">
        <v>878</v>
      </c>
      <c r="B11" s="4" t="s">
        <v>618</v>
      </c>
    </row>
    <row r="12" spans="1:5">
      <c r="A12" s="4" t="s">
        <v>879</v>
      </c>
    </row>
    <row r="13" spans="1:5">
      <c r="A13" s="4" t="s">
        <v>880</v>
      </c>
      <c r="C13" s="4" t="s">
        <v>881</v>
      </c>
    </row>
    <row r="14" spans="1:5">
      <c r="A14" s="4" t="s">
        <v>869</v>
      </c>
      <c r="C14" s="6" t="n">
        <v>240000</v>
      </c>
    </row>
    <row r="15" spans="1:5">
      <c r="A15" s="4" t="s">
        <v>870</v>
      </c>
      <c r="C15" s="5" t="n">
        <v>2281000</v>
      </c>
    </row>
    <row r="16" spans="1:5">
      <c r="A16" s="4" t="s">
        <v>882</v>
      </c>
      <c r="C16" s="5" t="n">
        <v>760333</v>
      </c>
    </row>
    <row r="17" spans="1:5">
      <c r="A17" s="4" t="s">
        <v>871</v>
      </c>
      <c r="C17" s="7" t="n">
        <v>0.075</v>
      </c>
    </row>
    <row r="18" spans="1:5">
      <c r="A18" s="4" t="s">
        <v>883</v>
      </c>
    </row>
    <row r="19" spans="1:5">
      <c r="A19" s="4" t="s">
        <v>882</v>
      </c>
      <c r="C19" s="5" t="n">
        <v>760333</v>
      </c>
    </row>
    <row r="20" spans="1:5">
      <c r="A20" s="4" t="s">
        <v>871</v>
      </c>
      <c r="C20" s="8" t="n">
        <v>0.09</v>
      </c>
    </row>
    <row r="21" spans="1:5">
      <c r="A21" s="4" t="s">
        <v>884</v>
      </c>
    </row>
    <row r="22" spans="1:5">
      <c r="A22" s="4" t="s">
        <v>882</v>
      </c>
      <c r="C22" s="5" t="n">
        <v>760334</v>
      </c>
    </row>
    <row r="23" spans="1:5">
      <c r="A23" s="4" t="s">
        <v>871</v>
      </c>
      <c r="C23" s="8" t="n">
        <v>0.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06:20Z</dcterms:created>
  <dcterms:modified xmlns:dcterms="http://purl.org/dc/terms/" xmlns:xsi="http://www.w3.org/2001/XMLSchema-instance" xsi:type="dcterms:W3CDTF">2017-04-17T17:06:20Z</dcterms:modified>
</cp:coreProperties>
</file>